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NET INCOME PER UNIT AND CASH DI"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OTHER NON-CURRENT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OTHER NON-CURRENT LIABILITIES" sheetId="16" state="visible" r:id="rId16"/>
    <sheet xmlns:r="http://schemas.openxmlformats.org/officeDocument/2006/relationships" name="EMPLOYEE COMPENSATION" sheetId="17" state="visible" r:id="rId17"/>
    <sheet xmlns:r="http://schemas.openxmlformats.org/officeDocument/2006/relationships" name="EQUITY - BASED COMPENSATION"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AGREEMENTS AND TRANSACTIONS WIT" sheetId="21" state="visible" r:id="rId21"/>
    <sheet xmlns:r="http://schemas.openxmlformats.org/officeDocument/2006/relationships" name="MAJOR CUSTOMERS AND SEGMENT REP"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counting Policies (Tables)" sheetId="26" state="visible" r:id="rId26"/>
    <sheet xmlns:r="http://schemas.openxmlformats.org/officeDocument/2006/relationships" name="NET INCOME PER UNIT AND CASH _2"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PROPERTY, PLANT, AND EQUIPMEN_2" sheetId="30" state="visible" r:id="rId30"/>
    <sheet xmlns:r="http://schemas.openxmlformats.org/officeDocument/2006/relationships" name="OTHER NON-CURRENT ASSETS (Table"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OTHER NON-CURRENT LIABILITIES (" sheetId="34" state="visible" r:id="rId34"/>
    <sheet xmlns:r="http://schemas.openxmlformats.org/officeDocument/2006/relationships" name="EQUITY - BASED COMPENSATION (Ta" sheetId="35" state="visible" r:id="rId35"/>
    <sheet xmlns:r="http://schemas.openxmlformats.org/officeDocument/2006/relationships" name="ACCUMULATED OTHER COMPREHENSI_2" sheetId="36" state="visible" r:id="rId36"/>
    <sheet xmlns:r="http://schemas.openxmlformats.org/officeDocument/2006/relationships" name="AGREEMENTS AND TRANSACTIONS W_2" sheetId="37" state="visible" r:id="rId37"/>
    <sheet xmlns:r="http://schemas.openxmlformats.org/officeDocument/2006/relationships" name="MAJOR CUSTOMERS AND SEGMENT R_2" sheetId="38" state="visible" r:id="rId38"/>
    <sheet xmlns:r="http://schemas.openxmlformats.org/officeDocument/2006/relationships" name="FAIR VALUE MEASUREMENTS (Tables" sheetId="39" state="visible" r:id="rId39"/>
    <sheet xmlns:r="http://schemas.openxmlformats.org/officeDocument/2006/relationships" name="GENERAL (Details)" sheetId="40" state="visible" r:id="rId40"/>
    <sheet xmlns:r="http://schemas.openxmlformats.org/officeDocument/2006/relationships" name="SUMMARY OF SIGNIFICANT ACCOUN_3" sheetId="41" state="visible" r:id="rId41"/>
    <sheet xmlns:r="http://schemas.openxmlformats.org/officeDocument/2006/relationships" name="NET INCOME PER UNIT AND CASH _3" sheetId="42" state="visible" r:id="rId42"/>
    <sheet xmlns:r="http://schemas.openxmlformats.org/officeDocument/2006/relationships" name="NET INCOME PER UNIT AND CASH _4" sheetId="43" state="visible" r:id="rId43"/>
    <sheet xmlns:r="http://schemas.openxmlformats.org/officeDocument/2006/relationships" name="NET INCOME PER UNIT AND CASH _5" sheetId="44" state="visible" r:id="rId44"/>
    <sheet xmlns:r="http://schemas.openxmlformats.org/officeDocument/2006/relationships" name="NET INCOME PER UNIT AND CASH _6" sheetId="45" state="visible" r:id="rId45"/>
    <sheet xmlns:r="http://schemas.openxmlformats.org/officeDocument/2006/relationships" name="ACCOUNTS RECEIVABLE, NET (Detai" sheetId="46" state="visible" r:id="rId46"/>
    <sheet xmlns:r="http://schemas.openxmlformats.org/officeDocument/2006/relationships" name="INVENTORY (Details)" sheetId="47" state="visible" r:id="rId47"/>
    <sheet xmlns:r="http://schemas.openxmlformats.org/officeDocument/2006/relationships" name="PROPERTY, PLANT, AND EQUIPMEN_3" sheetId="48" state="visible" r:id="rId48"/>
    <sheet xmlns:r="http://schemas.openxmlformats.org/officeDocument/2006/relationships" name="OTHER NON-CURRENT ASSETS (Detai" sheetId="49" state="visible" r:id="rId49"/>
    <sheet xmlns:r="http://schemas.openxmlformats.org/officeDocument/2006/relationships" name="ACCRUED EXPENSES (Details)" sheetId="50" state="visible" r:id="rId50"/>
    <sheet xmlns:r="http://schemas.openxmlformats.org/officeDocument/2006/relationships" name="DEBT - Components of long-term " sheetId="51" state="visible" r:id="rId51"/>
    <sheet xmlns:r="http://schemas.openxmlformats.org/officeDocument/2006/relationships" name="DEBT - Maturities of long-term " sheetId="52" state="visible" r:id="rId52"/>
    <sheet xmlns:r="http://schemas.openxmlformats.org/officeDocument/2006/relationships" name="DEBT - Ciner Wyoming Equipment " sheetId="53" state="visible" r:id="rId53"/>
    <sheet xmlns:r="http://schemas.openxmlformats.org/officeDocument/2006/relationships" name="DEBT - Ciner Wyoming Credit Fac" sheetId="54" state="visible" r:id="rId54"/>
    <sheet xmlns:r="http://schemas.openxmlformats.org/officeDocument/2006/relationships" name="DEBT - Ciner Resources Credit F" sheetId="55" state="visible" r:id="rId55"/>
    <sheet xmlns:r="http://schemas.openxmlformats.org/officeDocument/2006/relationships" name="DEBT - Schedule of Debt Covenan" sheetId="56" state="visible" r:id="rId56"/>
    <sheet xmlns:r="http://schemas.openxmlformats.org/officeDocument/2006/relationships" name="DEBT - Schedule of Debt Coven_2" sheetId="57" state="visible" r:id="rId57"/>
    <sheet xmlns:r="http://schemas.openxmlformats.org/officeDocument/2006/relationships" name="DEBT - WE Soda and Ciner Enterp" sheetId="58" state="visible" r:id="rId58"/>
    <sheet xmlns:r="http://schemas.openxmlformats.org/officeDocument/2006/relationships" name="OTHER NON-CURRENT LIABILITIES_2" sheetId="59" state="visible" r:id="rId59"/>
    <sheet xmlns:r="http://schemas.openxmlformats.org/officeDocument/2006/relationships" name="EMPLOYEE COMPENSATION (Details)" sheetId="60" state="visible" r:id="rId60"/>
    <sheet xmlns:r="http://schemas.openxmlformats.org/officeDocument/2006/relationships" name="EQUITY - BASED COMPENSATION - N" sheetId="61" state="visible" r:id="rId61"/>
    <sheet xmlns:r="http://schemas.openxmlformats.org/officeDocument/2006/relationships" name="EQUITY - BASED COMPENSATION - R" sheetId="62" state="visible" r:id="rId62"/>
    <sheet xmlns:r="http://schemas.openxmlformats.org/officeDocument/2006/relationships" name="EQUITY - BASED COMPENSATION - U"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ACCUMULATED OTHER COMPREHENSI_5" sheetId="66" state="visible" r:id="rId66"/>
    <sheet xmlns:r="http://schemas.openxmlformats.org/officeDocument/2006/relationships" name="COMMITMENTS AND CONTINGENCIES -" sheetId="67" state="visible" r:id="rId67"/>
    <sheet xmlns:r="http://schemas.openxmlformats.org/officeDocument/2006/relationships" name="AGREEMENTS AND TRANSACTIONS W_3" sheetId="68" state="visible" r:id="rId68"/>
    <sheet xmlns:r="http://schemas.openxmlformats.org/officeDocument/2006/relationships" name="AGREEMENTS AND TRANSACTIONS W_4" sheetId="69" state="visible" r:id="rId69"/>
    <sheet xmlns:r="http://schemas.openxmlformats.org/officeDocument/2006/relationships" name="AGREEMENTS AND TRANSACTIONS W_5" sheetId="70" state="visible" r:id="rId70"/>
    <sheet xmlns:r="http://schemas.openxmlformats.org/officeDocument/2006/relationships" name="AGREEMENTS AND TRANSACTIONS W_6" sheetId="71" state="visible" r:id="rId71"/>
    <sheet xmlns:r="http://schemas.openxmlformats.org/officeDocument/2006/relationships" name="MAJOR CUSTOMERS AND SEGMENT R_3" sheetId="72" state="visible" r:id="rId72"/>
    <sheet xmlns:r="http://schemas.openxmlformats.org/officeDocument/2006/relationships" name="MAJOR CUSTOMERS AND SEGMENT R_4" sheetId="73" state="visible" r:id="rId73"/>
    <sheet xmlns:r="http://schemas.openxmlformats.org/officeDocument/2006/relationships" name="FAIR VALUE MEASUREMENTS (Detail"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00_);(#,##0.0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0,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62</t>
        </is>
      </c>
    </row>
    <row r="10">
      <c r="A10" s="4" t="inlineStr">
        <is>
          <t>Entity Registrant Name</t>
        </is>
      </c>
      <c r="B10" s="4" t="inlineStr">
        <is>
          <t>CINER RESOURCES LP</t>
        </is>
      </c>
    </row>
    <row r="11">
      <c r="A11" s="4" t="inlineStr">
        <is>
          <t>Entity Incorporation, State or Country Code</t>
        </is>
      </c>
      <c r="B11" s="4" t="inlineStr">
        <is>
          <t>DE</t>
        </is>
      </c>
    </row>
    <row r="12">
      <c r="A12" s="4" t="inlineStr">
        <is>
          <t>Entity Tax Identification Number</t>
        </is>
      </c>
      <c r="B12" s="4" t="inlineStr">
        <is>
          <t>46-2613366</t>
        </is>
      </c>
    </row>
    <row r="13">
      <c r="A13" s="4" t="inlineStr">
        <is>
          <t>Entity Address, Address Line One</t>
        </is>
      </c>
      <c r="B13" s="4" t="inlineStr">
        <is>
          <t>Five Concourse Parkway</t>
        </is>
      </c>
    </row>
    <row r="14">
      <c r="A14" s="4" t="inlineStr">
        <is>
          <t>Entity Address, Address Line Two</t>
        </is>
      </c>
      <c r="B14" s="4" t="inlineStr">
        <is>
          <t>Suite 25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8</t>
        </is>
      </c>
    </row>
    <row r="18">
      <c r="A18" s="4" t="inlineStr">
        <is>
          <t>City Area Code</t>
        </is>
      </c>
      <c r="B18" s="4" t="inlineStr">
        <is>
          <t>770</t>
        </is>
      </c>
    </row>
    <row r="19">
      <c r="A19" s="4" t="inlineStr">
        <is>
          <t>Local Phone Number</t>
        </is>
      </c>
      <c r="B19" s="4" t="inlineStr">
        <is>
          <t>375-2300</t>
        </is>
      </c>
    </row>
    <row r="20">
      <c r="A20" s="4" t="inlineStr">
        <is>
          <t>Title of 12(b) Security</t>
        </is>
      </c>
      <c r="B20" s="4" t="inlineStr">
        <is>
          <t>Common units representing limited partnership interests</t>
        </is>
      </c>
    </row>
    <row r="21">
      <c r="A21" s="4" t="inlineStr">
        <is>
          <t>Trading Symbol</t>
        </is>
      </c>
      <c r="B21" s="4" t="inlineStr">
        <is>
          <t>CINR</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5.8</v>
      </c>
    </row>
    <row r="33">
      <c r="A33" s="4" t="inlineStr">
        <is>
          <t>Documents Incorporated by Reference</t>
        </is>
      </c>
      <c r="B33" s="4" t="inlineStr">
        <is>
          <t>Documents Incorporated by Reference: None</t>
        </is>
      </c>
    </row>
    <row r="34">
      <c r="A34" s="4" t="inlineStr">
        <is>
          <t>Entity Central Index Key</t>
        </is>
      </c>
      <c r="B34" s="4" t="inlineStr">
        <is>
          <t>000157505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Common Units</t>
        </is>
      </c>
    </row>
    <row r="39">
      <c r="A39" s="3" t="inlineStr">
        <is>
          <t>Document and Entity Information</t>
        </is>
      </c>
    </row>
    <row r="40">
      <c r="A40" s="4" t="inlineStr">
        <is>
          <t>Entity Common Stock, Shares Outstanding</t>
        </is>
      </c>
      <c r="C40" s="6" t="n">
        <v>19765781</v>
      </c>
    </row>
    <row r="41">
      <c r="A41" s="4" t="inlineStr">
        <is>
          <t>General Partner</t>
        </is>
      </c>
    </row>
    <row r="42">
      <c r="A42" s="3" t="inlineStr">
        <is>
          <t>Document and Entity Information</t>
        </is>
      </c>
    </row>
    <row r="43">
      <c r="A43" s="4" t="inlineStr">
        <is>
          <t>Entity Common Stock, Shares Outstanding</t>
        </is>
      </c>
      <c r="C43" s="6" t="n">
        <v>39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ccounts receivable, net consisted of the following as of December 31: (In millions) 2020 2019 Trade receivables $ 32.6 $ 30.3 Other receivables 8.0 5.7 Total $ 40.6 $ 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Inventory consisted of the following as of December 31: (In millions) 2020 2019 Raw materials $ 9.9 $ 8.7 Finished goods 13.4 6.9 Stores inventory, current 10.2 8.6 Total $ 33.5 $ 24.2 The increase in finished goods inventory at December 31, 2020 compared to December 31, 2019 is primarily due to the Partnership building inventory to facilitate Ciner Corp’s exit from ANSAC and Ciner Corp providing the Partnership international sales, marketing and logistics services after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as of December 31: (In millions) 2020 2019 Land and land improvements $ 0.3 $ 0.3 Depletable land 3.0 3.0 Buildings and building improvements 163.4 137.8 Computer hardware 5.3 4.7 Machinery and equipment 709.8 672.4 Mining reserves 65.3 65.3 Total 947.1 883.5 Less accumulated depreciation, depletion and amortization (679.9) (676.6) Total net book value 267.2 206.9 Construction in progress 40.2 90.8 Total property, plant, and equipment, net $ 307.4 $ 297.7 Depreciation, depletion and amortization expense on property, plant, and equipment was $28.1 million, $26.9 million and $28.4 million for the years ended December 31, 2020, 2019 and 2018, respectively. The decrease in construction in progress from December 31, 2019 to December 31, 2020 is due to the new co-generation facility being constructed in 2019 and beginning operations in March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0</t>
        </is>
      </c>
    </row>
    <row r="3">
      <c r="A3" s="3" t="inlineStr">
        <is>
          <t>Deferred Costs, Capitalized, Prepaid, and Other Assets Disclosure [Abstract]</t>
        </is>
      </c>
    </row>
    <row r="4">
      <c r="A4" s="4" t="inlineStr">
        <is>
          <t>OTHER NON-CURRENT ASSETS</t>
        </is>
      </c>
      <c r="B4" s="4" t="inlineStr">
        <is>
          <t>OTHER NON-CURRENT ASSETS Other non-current assets consisted of the following as of December 31: (In millions) 2020 2019 Stores inventory, non-current $ 18.6 $ 17.6 Internal-use software, net of accumulated amortization 5.7 6.1 Deferred financing costs and other 1.1 0.6 Total $ 25.4 $ 24.3 During the years ended December 31, 2020, 2019 and 2018, in accordance with ASC 350-40, Internal-Use Software, we capitalized $0.5 million, $0.6 million and $6.2 million, respectively, of certain internal use software development costs. Software development activities generally consist of three stages (i) the research and planning stage, (ii) the application and infrastructure development stage, and (iii) the post-implementation stage. Costs incurred in the planning and post-implementation stages of software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ed of the following as of December 31: (In millions) 2020 2019 Accrued capital expenditures $ 1.3 $ 6.2 Accrued energy costs 5.1 5.7 Accrued royalty costs 8.1 7.1 Accrued employee compensation &amp; benefits 7.6 7.1 Accrued other taxes 5.0 4.8 Accrued derivatives 0.9 3.3 Other accruals 5.6 4.9 Total $ 33.6 $ 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nsisted of the following as of December 31: (In millions) 2020 2019 Ciner Wyoming Equipment Financing Arrangement with maturity date of March 26, 2028, fixed interest rate of 2.479% $ 27.6 $ — Ciner Wyoming Credit Facility, unsecured principal expiring on August 1, 2022, variable interest rate as a weighted average rate of 2.25% and 3.27% at December 31, 2020 and December 31, 2019, respectively 102.5 129.5 Ciner Resources Credit Facility, unsecured principal expiring on August 1, 2022, variable interest rate as a weighted average rate of 2.25% at December 31, 2020 1.0 — Total Debt 131.1 129.5 Current portion of long-term debt 3.0 — Total long-term debt $ 128.1 $ 129.5 Aggregate maturities required on long-term debt at December 31, 2020 are due in future years as follows: (In millions) Amount 2021 $ 3.0 2022 106.6 2023 3.2 2024 3.3 2025 3.3 Thereafter 11.8 Total $ 131.2 Ciner Wyoming Equipment Financing Arrangement On March 26, 2020, Ciner Wyoming and Banc of America Leasing &amp; Capital, LLC, as lender (the “Equipment Financing Lender”), entered into an equipment financing arrangement (the “Ciner Wyoming Equipment Financing Arrangement”) including a Master Loan and Security Agreement, dated as of March 25, 2020 (as amended, the “Master Agreement”) and an Equipment Security Note Number 001, dated as of March 25, 2020 (the “Initial Secured Note”), which provides the terms and conditions for the debt financing of certain equipment related to Ciner Wyoming’s new natural gas-fired turbine co-generation facility that became operational in March 2020. Each equipment financing under the Ciner Wyoming Equipment Financing Arrangement will be evidenced by the execution of one or more equipment notes (including the Initial Secured Note) that incorporate the terms and conditions of the Master Agreement (each, an “Equipment Note”). In order to secure the payment and performance of Ciner Wyoming’s obligations under the Ciner Wyoming Equipment Financing Arrangement and other debt obligations owed by Ciner Wyoming to the Equipment Financing Lender, Ciner Wyoming granted to the Equipment Financing Lender a continuing security interest in all of Ciner Wyoming’s right, title and interest in and to the Equipment (as defined in the Master Agreement) and certain related collateral. The Ciner Wyoming Equipment Financing Arrangement (1) incorporates all covenants in the Ciner Wyoming Credit Facility (as defined below), now or hereinafter existing, or in any applicable replacement credit facility accepted in writing by the Equipment Financing Lender, that are based upon a specified level or ratio relating to assets, liabilities, indebtedness, rentals, net worth, cash flow, earnings, profitability, or any other accounting-based measurement or test, and (2) includes customary events of default subject to applicable grace periods, including, among others, (i) payment defaults, (ii) certain mergers or changes in control of Ciner Wyoming, (iii) cross defaults with certain other indebtedness (a) to which the Equipment Financing Lender is a party or (b) to third parties in excess of $10 million, and (iv) the commencement of certain insolvency proceedings or related events identified in the Master Agreement. Upon the occurrence of an event of default, in its discretion, the Equipment Financing Lender may exercise certain remedies, including, among others, the ability to accelerate the maturity of any Equipment Note such that all amounts thereunder will become immediately due and payable, to take possession of the Equipment identified in any Equipment Note, and to charge Ciner Wyoming a default rate of interest on all then outstanding or thereafter incurred obligations under the Ciner Wyoming Equipment Financing Arrangement. Among other things, the Initial Secured Note: • has a principal amount of $30,000,000; • has a maturity date of March 26, 2028; • shall be payable by Ciner Wyoming to the Equipment Financing Lender in 96 consecutive monthly installments of principal and interest commencing on April 26, 2020 and continuing thereafter until the maturity date of the Initial Secured Note, which shall be in the amount of approximately $307,000 for the first 95 monthly installments and approximately $4,307,000 for the final monthly installment; and • entitles Ciner Wyoming to prepay all (but not less than all) of the outstanding principal balance of the Initial Secured Note (together with all accrued interest and other charges and amounts owed thereunder) at any time after one (1) year from the date of the Initial Secured Note, subject to Ciner Wyoming paying to the Equipment Financing Lender an additional prepayment amount determined by the amount of principal balance prepaid and the date such prepayment is made. In connection with the Second Ciner Wyoming Amendment (as defined below), the Master Agreement was amended to incorporate, among other things, the modified covenants set forth in the Second Ciner Wyoming Amendment related to consolidated leverage ratios of Ciner Wyoming. Ciner Wyoming’s balance under the Ciner Wyoming Equipment Financing Arrangement at December 31, 2020 was $27.8 million ($27.6 million net of financing costs). At December 31, 2020, Ciner Wyoming was in compliance with all financial covenants of the Ciner Wyoming Equipment Financing Arrangement. In connection with the event of default (the “Facilities Agreement Default”) under the Facilities Agreement that arose in February 2021 (as defined and described below in the WE Soda and Ciner Enterprises Facilities Agreement section), Ciner Wyoming entered into a second amendment to the Master Agreement (the “Second Amendment to the Master Agreement”) on March 5, 2021. Such amendment modified the definition of change of control under the Master Agreement in order to prevent an event of default thereunder that could have otherwise resulted from the Facilities Agreement lenders foreclosing on certain equity interests in Ciner Holdings (the “Equity Default Remedy”) as a remedy for the Facilities Agreement Default, or as a remedy for future events of default under the Facilities Agreement, as amended. Management is not aware of any current circumstances that would result in an event of default under the Ciner Wyoming Equipment Financing Arrangement in the next twelve months. Ciner Wyoming Credit Facility On August 1, 2017, Ciner Wyoming entered into a Credit Agreement (as amended, the “Ciner Wyoming Credit Facility” and together with the Ciner Wyoming Equipment Financing Arrangement, the “Ciner Wyoming Debt Agreements”) with each of the lenders listed on the respective signature pages thereof and PNC Bank, National Association (“PNC Bank”), as administrative agent, swing line lender and a Letter of Credit (“L/C”) issuer. The Ciner Wyoming Credit Facility is a $225.0 million senior revolving credit facility with a syndicate of lenders, which will mature on the fifth anniversary of the closing date of such credit facility. The Ciner Wyoming Credit Facility provides for revolving loans to fund working capital requirements, and capital expenditures, to consummate permitted acquisitions and for all other lawful partnership purposes. The Ciner Wyoming Credit Facility has an accordion feature that allows Ciner Wyoming to increase the available revolving borrowings under the facility by up to an additional $75.0 million, subject to Ciner Wyoming receiving increased commitments from existing lenders or new commitments from new lenders and the satisfaction of certain other conditions. In addition, the Ciner Wyoming Credit Facility includes a sublimit up to $20.0 million for same-day swing line advances and a sublimit up to $40.0 million for letters of credit. On February 28, 2020, the Ciner Wyoming Credit Facility was amended to, among other things, increase flexibility for debt financing to be incurred by Ciner Wyoming in connection with its new natural gas-fired turbine co-generation facility by, among other things (i) increasing the basket for purchase money indebtedness permitted from $5.0 million to $30.0 million; (ii) adding procedures for transition to a benchmark other than the Eurodollar Rate to determine the applicable interest rate (including reference to the Secured Overnight Financing Rate published by the Federal Reserve Bank of New York), with provisions applying to that alternate benchmark; and (iii) adding customary new provisions relating to qualified financial contracts, sanctions and anti-money laundering rules and laws. On July 27, 2020, the Ciner Wyoming Credit Facility was further amended (the “Second Ciner Wyoming Amendment”) to increase Ciner Wyoming’s financial and liquidity flexibility due to COVID-19. The Second Ciner Wyoming Amendment, among other things, (i) increased, for a limited period, certain restrictive debt covenants that require Ciner Wyoming and its subsidiaries to maintain certain leverage ratios and interest coverage ratios at the end of each period, (ii) provided a tiered interest rate structure based on applicable covenant ratios and established a 0.5% interest floor, (iii) effectuated changes to collateral restricted disbursements and covenanted to give security if covenant ratios are equal to or above certain levels. The Second Ciner Wyoming Amendment also provided for covenants to restrict certain payments and to give security in certain personal property of Ciner Wyoming following a fiscal quarter in which the leverage ratio is equal to or higher than 3.50:1.0, so long as the applicable leverage ratio limit is otherwise adhered to. Any such security would be released upon achievement of a leverage ratio less than 2.00:1.0 at the end of any quarter. In addition, the Ciner Wyoming Credit Facility contains various covenants and restrictive provisions that limit (subject to certain exceptions) Ciner Wyoming’s ability to: • make distributions on or redeem or repurchase units; • incur or guarantee additional debt; • make certain investments and acquisitions; • incur certain liens or permit them to exist; • enter into certain types of transactions with affiliates of Ciner Wyoming; • merge or consolidate with another company; and • transfer, sell or otherwise dispose of assets. The Second Ciner Wyoming Amendment also required quarterly maintenance of a leverage ratio below those shown in the table below and an interest coverage ratio of not less than 3.00:1.0. Fiscal Quarter ending Leverage Ratio December 31, 2020 4.50:1.0 March 31, 2021 4.50:1.0 June 30, 2021 (1) 4.00:1.0 September 30, 2021 (1) 3.50:1.0 December 31, 2021 and each fiscal quarter ending thereafter 3.00:1.0 (1) See discussion of Third Amendment below which changed this requirement to 3.00:1.00. The Second Ciner Wyoming Amendment added additional restrictions to (i) certain restricted payments (which includes cash dividends, distributions and other restricted payments) by requiring the leverage ratio, both before and after giving effect to such restricted payment, to be less than 2.50:1.0 (previously 3.00:1.0), (ii) permitted acquisitions by requiring that the leverage ratio, both before and after giving effect to a permitted acquisition, be less than 2.50:1.0, and (iii) liens by restricting the grant of any lien on any mineral right or mineral reserve, subject to certain exceptions. Once any restricted payment (other than a permitted tax distribution) or permitted acquisition is consummated by Ciner Wyoming, or one of its subsidiaries, the leverage ratio will reset to a maximum of 3.00:1.0. The Second Ciner Wyoming Amendment also added a covenant that states if the leverage ratio thereunder is: (i) below 3.50:1.0 as of the end of any fiscal quarter, any borrowings under the Ciner Wyoming Credit Agreement will be unsecured; or (ii) greater than or equal to 3.50:1.0 as of the end of any fiscal quarter, any borrowings under the Ciner Wyoming Credit Agreement will be secured by substantially all of Ciner Wyoming’s personal property, subject to certain customary exceptions, provided, that any such security shall be released upon achievement of a leverage ratio less than 2.00:1.0 at the end of any fiscal quarter. Prior to the Second Ciner Wyoming Amendment, a leverage ratio in excess of 3.00:1.0 for a quarterly period would have constituted an event of default, whereas following effectiveness of the Second Ciner Wyoming Amendment, for each quarterly period where the leverage ratio is permitted to be in excess of 3.50:1.0, a leverage ratio in excess of 3.50:1.0 for such quarterly period would not by itself constitute an event of default so long as the applicable leverage ratio limit is otherwise adhered to, but would permit the administrative agent and lenders under the Ciner Wyoming Credit Facility to obtain a lien on certain personal property of Ciner Wyoming. The Ciner Wyoming Credit Facility contains events of default customary for transactions of this nature, including (i) failure to make payments required under the Ciner Wyoming Credit Facility, (ii) events of default resulting from failure to comply with covenants and financial ratios in the Ciner Wyoming Credit Facility, (iii) the occurrence of a change of control, (iv) the institution of insolvency or similar proceedings against Ciner Wyoming and (v) the occurrence of a default under any other material indebtedness Ciner Wyoming may have. Upon the occurrence and during the continuation of an event of default, subject to the terms and conditions of the Ciner Wyoming Credit Facility, the administrative agent shall, at the request of the Required Lenders (as defined in the Ciner Wyoming Credit Facility), or may, with the consent of the Required Lenders, terminate all outstanding commitments under the Ciner Wyoming Credit Facility and may declare any outstanding principal of the Ciner Wyoming Credit Facility debt, together with accrued and unpaid interest, to be immediately due and payable. Under the Ciner Wyoming Credit Facility, a change of control is triggered if Ciner Corp and its wholly-owned subsidiaries, directly or indirectly, cease to own all of the equity interests, or cease to have the ability to elect a majority of the board of directors (or similar governing body) of our general partner (or any entity that performs the functions of the Partnership’s general partner). In addition, a change of control would be triggered if the Partnership ceases to own at least 50.1% of the economic interests in Ciner Wyoming or ceases to have the ability to elect a majority of the members of Ciner Wyoming’s board of managers. Loans under the Ciner Wyoming Credit Facility bear interest at Ciner Wyoming’s option at either: • a Base Rate, which equals the highest of (i) the federal funds rate in effect on such day plus 0.50%, (ii) the administrative agent’s prime rate in effect on such day or (iii) one-month LIBOR plus 1.0%, in each case, plus an applicable margin; or • the Eurodollar Rate plus an applicable margin; provided , that with respect to an applicable loan, if the Eurodollar Rate has ceased or will cease to be provided, if the regulatory supervisor for the administrator of the Eurodollar Rate or a governmental authority having jurisdiction over the administrative agent determine that the Eurodollar Rate is no longer representative or if the administrative agent determines that similar U.S. dollar-denominated credit facilities are being executed or modified to incorporate or adopt a new benchmark interest rate to replace the Eurodollar Rate, the administrative agent and Ciner Wyoming may establish an alternative interest rate for the applicable loan. The Ciner Wyoming Credit Facility has an interest rate floor of 0.50%. The unused portion of the Ciner Wyoming Credit Facility is subject to a per annum commitment fee and the applicable margin of the interest rate under the Ciner Wyoming Credit Facility will be determined as follows: Pricing Leverage Ratio Eurodollar Rate Loans Base Rate Commitment 1 &lt; 1.25:1.0 1.500% 0.500% 0.250% 2 ≥ 1.25:1.0 but &lt; 1.75:1.0 1.750% 0.750% 0.275% 3 ≥ 1.75:1.0 but &lt; 2.25:1.0 2.000% 1.000% 0.300% 4 ≥ 2.25:1.0 but &lt; 3.00:1.0 2.250% 1.250% 0.375% 5 ≥ 3.00:1.0 but &lt; 3.50:1.0 2.500% 1.500% 0.375% 6 ≥ 3.50:1.0 but &lt; 4.00:1.0 2.750% 1.750% 0.425% 7 ≥ 4.00:1.0 3.000% 2.000% 0.475% At December 31, 2020, Ciner Wyoming was in compliance with all financial covenants of the Ciner Wyoming Credit Facility. In connection with the Facilities Agreement Default, Ciner Wyoming entered into a Third Amendment to the Ciner Wyoming Credit Facility (the “Third Amendment”) in order to prevent an event of default thereunder that could have otherwise resulted from the Facilities Agreement lenders exercising the Equity Default Remedy as a remedy for the Facilities Agreement Default, or a future event of default under the Facilities Agreement, as amended. Such amendment (i) modified the definition of change of control to exclude any change in control that could arise from lender actions under the Facilities Agreement relating to any events of default under the Facilities Agreement; (ii) reduced the leverage ratio to 3.00 to 1.00 for the quarter ended June 30, 2021 and each fiscal quarter thereafter; and (iii) added a covenant that any borrowings under the Wyoming Credit Facility are secured by substantially all of Ciner Wyoming’s personal property, subject to certain exclusions. Management is not aware of any current circumstances that would result in an event of default under the Ciner Wyoming Credit Facility in the next twelve months. Ciner Resources Credit Facility On August 1, 2017, the Partnership entered into a Credit Agreement (as amended, the “Ciner Resources Credit Facility”) with each of the lenders listed on the respective signature pages thereof and PNC Bank, as administrative agent, swing line lender and an L/C issuer. The Ciner Resources Credit Facility was a $10.0 million senior secured revolving credit facility with a syndicate of lenders, that would have matured on the fifth anniversary of the closing date of such credit facility. The Ciner Resources Credit Facility provided for revolving loans to be available to fund distributions on the Partnership’s units and working capital requirements and capital expenditures, to consummate permitted acquisitions and for all other lawful partnership purposes. The Ciner Resources Credit Facility included a sublimit up to $5.0 million for same-day swing line advances and a sublimit up to $5.0 million for letters of credit. The Partnership’s obligations under the Ciner Resources Credit Facility were guaranteed by each of the Partnership’s material domestic subsidiaries other than Ciner Wyoming. In addition, the Partnership’s obligations under the Ciner Resources Credit Facility were secured by a pledge of substantially all of the Partnership’s assets (subject to certain exceptions), including the membership interests held in Ciner Wyoming by the Partnership. On February 28, 2020, the Ciner Resources Credit Facility was amended to, among other things, increase flexibility for debt financing to be incurred by Ciner Wyoming in connection with its new natural gas-fired turbine co-generation facility by, among other things (i) increasing the basket for purchase money indebtedness permitted under the Ciner Resources Credit Facility from $5.0 million to $30.0 million; (ii) adding procedures under the Ciner Resources Credit Facility for transition to a benchmark other than the Eurodollar Rate to determine the applicable interest rate (including reference to the Secured Overnight Financing Rate published by the Federal Reserve Bank of New York), with provisions applying to that alternate benchmark; and (iii) adding customary new provisions relating to qualified financial contracts, sanctions and anti-money laundering rules and laws. On July 27, 2020, the Ciner Resources Credit Facility was further amended (the “Second Ciner Resources Amendment”) to increase our financial and liquidity flexibility due to COVID-19. The Second Ciner Resources Amendment, among other things, increased the consolidated leverage ratios as set forth in the table below, provided increased interest pricing to allow for higher leverage ratios, and modified procedures for transition to a benchmark other than the Eurodollar Rate to determine the applicable interest rate. The Ciner Resources Credit Facility contained various covenants and restrictive provisions that limited (subject to certain exceptions) the Partnership’s ability to (and the ability of the Partnership’s subsidiaries, including without limitation, Ciner Wyoming to): • make distributions on or redeem or repurchase units; • incur or guarantee additional debt; • make certain investments and acquisitions; • incur certain liens or permit them to exist; • enter into certain types of transactions with affiliates; • merge or consolidate with another company; and • transfer, sell or otherwise dispose of assets. The Second Ciner Resources Amendment also required quarterly maintenance of a consolidated leverage ratio below those shown in the table below and a consolidated interest coverage ratio (as defined in the Ciner Resources Credit Facility) of not less than 3.00:1.0. Fiscal Quarter ending Leverage Ratio December 31, 2020 4.50:1.0 March 31, 2021 4.50:1.0 June 30, 2021 4.00:1.0 September 30, 2021 3.50:1.0 December 31, 2021 and each fiscal quarter ending thereafter 3.00:1.0 The Second Ciner Resources Amendment added additional restrictions to (i) certain restricted payments (which included cash dividends, distributions and other restricted payments) by requiring the consolidated leverage ratio, both before and after giving effect to such restricted payment, to be less than 2.50:1.0 (previously 3.00:1.0), and (ii) permitted acquisitions by requiring that the consolidated leverage ratio, both before and after giving effect to a permitted acquisition, be less than 2.50:1.0. Once any restricted payment (other than a permitted tax distribution) or permitted acquisition is consummated by the Partnership or its subsidiaries, the consolidated leverage ratio would reset to a maximum of 3.00:1.0. In addition, the Ciner Resources Credit Facility contained events of default customary for transactions of that nature, including (i) failure to make payments required under the Ciner Resources Credit Facility, (ii) events of default resulting from failure to comply with covenants and financial ratios, (iii) the occurrence of a change of control, (iv) the institution of insolvency or similar proceedings against the Partnership or its material subsidiaries and (v) the occurrence of a default under any other material indebtedness the Partnership (or any of its subsidiaries) may have, including the Ciner Wyoming Credit Facility. Upon the occurrence and during the continuation of an event of default, subject to the terms and conditions of the Ciner Resources Credit Facility, the lenders may have terminated all outstanding commitments under the Ciner Resources Credit Facility and may have declared any outstanding principal of the Ciner Resources Credit Facility debt, together with accrued and unpaid interest, to be immediately due and payable. Under the Ciner Resources Credit Facility, a change of control could have been triggered if Ciner Corp and its wholly-owned subsidiaries, directly or indirectly, ceased to own all of the equity interests, or ceased to have the ability to elect a majority of the board of directors (or similar governing body) of, Ciner Holdings or Ciner GP (or any entity that performs the functions of the Partnership’s general partner). In addition, a change of control could have been triggered if the Partnership ceased to own at least 50.1% of the economic interests in Ciner Wyoming or ceased to have the ability to elect a majority of the members of Ciner Wyoming’s board of managers. Loans under the Ciner Resources Credit Facility bore interest at our option at either: • a Base Rate, which equaled the highest of (i) the federal funds rate in effect on such day plus 0.50%, (ii) the administrative agent’s prime rate in effect on such day or (iii) one-month LIBOR plus 1.0%, in each case, plus an applicable margin; or • the Eurodollar Rate plus an applicable margin; provided, that with respect to an applicable loan, if the Eurodollar Rate ceased or would have ceased to be provided, if the regulatory supervisor for the administrator of the Eurodollar Rate or a governmental authority having jurisdiction over the administrative agent determined that the Eurodollar Rate was no longer representative or if the administrative agent determined that similar U.S. dollar-denominated credit facilities were being executed or modified to incorporate or adopt a new benchmark interest rate to replace the Eurodollar Rate, the administrative agent and the Partnership may have established an alternative interest rate for the applicable loan. The Ciner Resources Credit Facility had an interest rate floor of 0.50%. The unused portion of the Ciner Resources Credit Facility was subject to a per annum commitment fee and the applicable margin of the interest rate under the Ciner Resources Credit Facility was to be determined as follows: Pricing Leverage Ratio Eurodollar Rate Loans Base Rate Commitment 1 &lt; 1.25:1.0 1.500% 0.500% 0.250% 2 ≥ 1.25:1.0 but &lt; 1.75:1.0 1.750% 0.750% 0.275% 3 ≥ 1.75:1.0 but &lt; 2.25:1.0 2.000% 1.000% 0.300% 4 ≥ 2.25:1.0 but &lt; 3.00:1.0 2.250% 1.250% 0.375% 5 ≥ 3.00:1.0 but &lt; 3.50:1.0 2.500% 1.500% 0.375% 6 ≥ 3.50:1.0 but &lt; 4.00:1.0 2.750% 1.750% 0.425% 7 ≥ 4.00:1.0 3.000% 2.000% 0.475% At December 31, 2020, Ciner Resources was in compliance with all financial covenants of the Ciner Resources Credit Facility. In connection with the Facilities Agreement Default, on March 8, 2021, we terminated the Ciner Resources Credit Facility and repaid in full our obligations thereunder. WE Soda and Ciner Enterprises Facilities Agreement On August 1, 2018, Ciner Enterprises, the entity that indirectly owns and controls the Partnership, refinanced its existing credit agreement and entered into a new facilities agreement, to which WE Soda and Ciner Enterprises (as borrowers), and KEW Soda, WE Soda, WE Soda Kimya Yatırımları Anonim Şirketi, Ciner Kimya Yatırımları Sanayi ve Ticaret Anonim Şirketi, Ciner Enterprises, Ciner Holdings and Ciner Corp (as original guarantors and together with the borrowers, the “Ciner Obligors”), are parties (as amended and restated or otherwise modified, the “Facilities Agreement”), and certain related finance documents. The Facilities Agreement expires on August 1, 2025. Even though neither we nor Ciner Wyoming are a party or a guarantor under the Facilities Agreement while any amounts are outstanding under the Facilities Agreement we will be indirectly affected by certain affirmative and restrictive covenants that apply to WE Soda and its subsidiaries (which include us). Besides the customary covenants and restrictions, the Facilities Agreement includes provisions that, without a waiver or amendment approved by lenders, whose commitments are more than 66-2/3% of the total commitments under the Facilities Agreement to undertake such action, would (i) prevent certain transactions (including loans) with our affiliates, including such transactions that could reasonably be expected to materially and adversely affect the interests of certain finance parties, (ii) restrict the ability to amend our limited partnership agreement or the general partner’s limited liability company agreement or our other constituency documents if such amendment could reasonably be expected to materially and adversely affect the interests of the lenders to the Facilities Agreement, (iii) restrict the amount of our capital expenditures if certain ratios are not achieved by the Ciner Obligors thereunder and (iv) prevent actions that enable certain restrictions or prohibitions on our ability to upstream cash (including via distributions) to the borrowers under the Facilities Agreement. Based on the Ciner Obligors’ applicable ratios at December 31, 2020, the Partnership’s expansion capital expenditures are prohibited until the Ciner Obligors’ applicable ratios are at specified levels pursuant to the Facilities Agreement. In addition, Ciner Enterprises’ ownership in Ciner Holdings is subject to a lien under the Facilities Agreement, which enables the lenders under the Facilities Agreement to foreclose on such collateral and take control of Ciner Holdings, which controls the general partner of the Partnership, if any of the borrowers or guarantors under the Facilities Agreement are unable to satisfy its respective obligations under the Facilities Agreement. Ciner Wyoming was informed that the Ciner Obligors were in compliance with the Facilities Agreement, as amended, as of December 31, 2020. In February 2021, Ciner Wyoming was informed that an event of default under the Facilities Agreement arose and that the Ciner Obligors are currently working with the Facilities Agreement lenders to resolve this Facilities Agreement Default. Absent resolution, the Facilities Agreement lenders have the right to foreclose on the equity interest in Ciner Holdings. In order to prevent an event of default under each of the Ciner Wyoming Debt Agreements, which could have otherwise resulted from the Facilities Agreement lenders exercising their Equity Default Remedy, Ciner Wyoming entered into the Second Amendment to the Master Agreement and the Third Amendment to the Ciner Wyoming Credit Facility to modify the related definitions of change of control as described above. Furthermore, we terminated the Ciner Resources Credit Facility and repaid in full our obligations thereu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t>
        </is>
      </c>
      <c r="B1" s="2" t="inlineStr">
        <is>
          <t>12 Months Ended</t>
        </is>
      </c>
    </row>
    <row r="2">
      <c r="B2" s="2" t="inlineStr">
        <is>
          <t>Dec. 31, 2020</t>
        </is>
      </c>
    </row>
    <row r="3">
      <c r="A3" s="3" t="inlineStr">
        <is>
          <t>Asset Retirement Obligation Disclosure [Abstract]</t>
        </is>
      </c>
    </row>
    <row r="4">
      <c r="A4" s="4" t="inlineStr">
        <is>
          <t>OTHER NON-CURRENT LIABILITIES</t>
        </is>
      </c>
      <c r="B4" s="4" t="inlineStr">
        <is>
          <t>OTHER NON-CURRENT LIABILITIES Other non-current liabilities consisted of the following as of December 31: (In millions) 2020 2019 Reclamation reserve $ 7.3 $ 5.7 Derivative instruments and hedges, fair value liabilities, and other 1.4 2.9 Total $ 8.7 $ 8.6 A reconciliation of the Partnership’s reclamation reserve liability is as follows: (In millions) 2020 2019 Reclamation reserve balance at beginning of year $ 5.7 $ 5.4 Accretion expense 0.3 0.3 Reclamation adjustments (1) 1.3 — Reclamation reserve balance at end of year $ 7.3 $ 5.7 (1) The reclamation costs are periodically evaluated for adjustments by the Wyoming Department of Environmental Quality. See Note 14 “Commitments and Contingencies,” “ Off-Balance Sheet Arrangements” for additional information on our reclamation reserve, including recent changes to the underlying reclamation obligation that has resulted in the asset retirement obligation reclamation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MPENSATION</t>
        </is>
      </c>
      <c r="B1" s="2" t="inlineStr">
        <is>
          <t>12 Months Ended</t>
        </is>
      </c>
    </row>
    <row r="2">
      <c r="B2" s="2" t="inlineStr">
        <is>
          <t>Dec. 31, 2020</t>
        </is>
      </c>
    </row>
    <row r="3">
      <c r="A3" s="3" t="inlineStr">
        <is>
          <t>Retirement Benefits [Abstract]</t>
        </is>
      </c>
    </row>
    <row r="4">
      <c r="A4" s="4" t="inlineStr">
        <is>
          <t>EMPLOYEE COMPENSATION</t>
        </is>
      </c>
      <c r="B4" s="4" t="inlineStr">
        <is>
          <t>EMPLOYEE COMPENSATION The Partnership participates in various benefit plans offered and administered by Ciner Corp and is allocated its portions of the annual costs related thereto. The specific plans are as follows: Retirement Plans - Benefits provided under the pension plan for salaried employees and pension plan for hourly employees (collectively, the “Retirement Plans”) are based upon years of service and average compensation for the highest 60 consecutive months of the employee’s last 120 months of service, as defined. Each Retirement Plan covers substantially all full-time employees hired before May 1, 2001. Ciner Corp’s Retirement Plans had a net liability balance of $55.1 million and $54.8 million at December 31, 2020 and December 31, 2019, respectively. Ciner Corp’s current funding policy is to contribute an amount within the range of the minimum required and the maximum tax-deductible contribution. The Partnership’s allocated portion of the Retirement Plan’s net periodic pension (benefit) cost for the twelve months ended December 31, 2020, 2019 and 2018 were $(1.3) million, $1.0 million and $0.4 million, respectively. The decrease in pension costs during the twelve months ended December 31, 2020 was driven by a better-than-expected return on assets and lower interest expense assumptions. Savings Plan - The 401(k) retirement plan (the “401(k) Plan”) covers all eligible hourly and salaried employees. Eligibility is limited to all domestic residents and any foreign expatriates who are in the United States indefinitely. The 401(k) Plan permits employees to contribute specified percentages of their compensation, while the Partnership makes contributions based upon specified percentages of employee contributions. Participants hired on or subsequent to May 1, 2001, will receive an additional contribution from the Partnership based on a percentage of the participant’s base pay. Contributions made to the 401(k) Plan for the twelve months ended December 31, 2020, 2019 and 2018 were $3.4 million, $3.0 million and $2.8 million, respectively. Postretirement Benefits - Most of the Partnership’s employees are eligible for postretirement benefits other than pensions if they reach retirement age while still employed. The postretirement benefits are accounted for by Ciner Corp on an accrual basis over an employee’s period of service. The postretirement plan, excluding pensions, is not funded, and Ciner Corp has the right to modify or terminate the plan. The post-retirement plan had a net unfunded liability of $13.1 million and $13.8 million on December 31, 2020 and December 31, 2019, respectively. The Partnership’s allocated portion of postretirement cost (benefit) for the twelve months ended December 31, 2020, 2019 and 2018, were $1.2 million, $(2.2) million and $(2.9) million, respectively. The postretirement benefits for the Partnership in 2019 and 2018 are due to Ciner Corp amending its postretirement benefit plan in prior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 BASED COMPENSATION</t>
        </is>
      </c>
      <c r="B1" s="2" t="inlineStr">
        <is>
          <t>12 Months Ended</t>
        </is>
      </c>
    </row>
    <row r="2">
      <c r="B2" s="2" t="inlineStr">
        <is>
          <t>Dec. 31, 2020</t>
        </is>
      </c>
    </row>
    <row r="3">
      <c r="A3" s="3" t="inlineStr">
        <is>
          <t>Share-based Payment Arrangement [Abstract]</t>
        </is>
      </c>
    </row>
    <row r="4">
      <c r="A4" s="4" t="inlineStr">
        <is>
          <t>EQUITY - BASED COMPENSATION</t>
        </is>
      </c>
      <c r="B4" s="4" t="inlineStr">
        <is>
          <t xml:space="preserve">EQUITY - BASED COMPENSATION In July 2013, our general partner established the Ciner Resource Partners LLC 2013 Long-Term Incentive Plan (as amended to date, the “Plan” or “LTIP”). Historically, the Plan was intended to provide incentives that will attract and retain valued employees, officers, consultants and non-employee directors by offering them a greater stake in our success and a closer identity with us, and to encourage ownership of our common units by such individuals. The Plan provides for awards in the form of common units, phantom units, distribution equivalent rights (“DERs”), cash awards and other unit-based awards. All employees, officers, consultants and non-employee directors of us and our parents and subsidiaries are eligible to be selected to participate in the Plan. As of December 31, 2020, subject to further adjustment as provided in the Plan, a total of 0.7 million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The Partnership has made a policy election to recognize forfeitures as they occur in lieu of estimating future forfeiture activity under the Plan. Non-employee Director Awards During the twelve months ended December 31, 2020, a total of 21,720 common units were granted and fully vested to non-employee directors, and 8,832 were granted during the twelve months ended December 31, 2019. The grant date average fair value per unit of these awards was $9.88 and $25.48 for the twelve months ended December 31, 2020 and 2019, respectively. The total fair value of these awards were approximately $0.2 million during the twelve months ended December 31, 2020 and 2019, respectively. Time Restricted Unit Awards We grant restricted unit awards in the form of common units to certain employees which vest over a specified period of time, usually between one The following table presents a summary of activity on the Time Restricted Unit Awards for the years ended December 31, 2020 and 2019: 2020 2019 (Units in whole numbers) Number of Units Grant-Date Average Fair Value per Unit (1) Number of Units Grant-Date Average Fair Value per Unit (1) Unvested at the beginning of year 55,454 $ 20.33 71,436 $ 27.56 Granted (1) — $ — 38,402 $ 16.45 Vested (27,802) $ 22.99 (32,087) $ 27.85 Forfeited (5,715) $ 18.38 (22,297) $ 26.00 Unvested at the end of the year 21,937 $ 17.57 55,454 $ 20.33 (1) Determined by dividing the aggregate grant date fair value of awards by the number of awards issued. No estimated forfeiture rate was applied to the awards as of December 31, 2020 as all awards granted are expected to vest. Total Return Performance Unit Awards Historically, we have granted TR Performance Unit Awards to certain employee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We utilized a Monte Carlo simulation model to estimate the grant date fair value of TR Performance Unit Awards granted to employees. These type of awards, with market conditions, require the input of highly subjective assumptions, including expected volatility and expected distribution yield. Historical and implied volatilities were used in estimating the fair value of these awards. The following table presents a summary of activity on the TR Performance Unit Awards for the years ended December 31: 2020 2019 (Units in whole numbers) Number of Units Grant-Date Average Fair Value per Unit (1) Number of Units Grant-Date Average Fair Value per Unit (1) Unvested at the beginning of year 20,173 $ 41.79 52,974 $ 42.22 Vested (7,654) 42.21 (4,766) $ 43.93 Forfeited (4,841) $ 41.53 (28,035) $ 42.24 Unvested at the end of the year 7,678 $ 41.53 20,173 $ 41.79 (1) Determined by dividing the aggregate grant date fair value of awards by the number of awards issued. 2019 Performance Unit Awards On September 23, 2019, the board of directors of our general partner approved a new form of performance unit award to be granted based upon the achievement of certain financial, operating and safety-related performance metrics (“2019 Performance Unit Awards”) pursuant to our LTIP, and the vesting of the 2019 Performance Unit Awards is linked to a weighted average consisting of internal performance metrics defined in the 2019 Performance Unit Award agreement (the “Performance Metrics”) during a three-year performance period (the “Measurement Period”). The vesting of the 2019 Performance Unit Awards, and number of common units of the Partnership distributable pursuant to such vesting, is dependent on our performance relative to a pre-established budget over the Measurement Period; provided, that the awardee remains continuously employed with our general partner or its affiliates or satisfies other service-related criteria through the end of the Measurement Period, except in certain cases of Changes in Control (as defined in our LTIP) or the awardee’s death or disability. Vested 2019 Performance Unit Awards will be settled in our common units, with the number of such common units payable under the award for a given year in the Measurement Period to be calculated by multiplying the target number provided in the corresponding 2019 Performance Unit Award agreement by a payout multiplier, which may range from 0%-200% in each case, as determined by aggregating the corresponding weighted average assigned to the Performance Metrics. The 2019 Performance Unit Awards also contain DERs and grant the recipient the right to receive an amount equal to the accumulated cash distributions made during the period with respect to each common unit issued. Upon vesting of the 2019 Performance Unit Awards, the award recipient is entitled to receive a cash payment equal to the sum of the distribution equivalents accumulated with respect to vested 2019 Performance Unit Awards during the period beginning on January 1, 2019 and ending on the applicable vesting date. The 2019 Performance Unit Awards granted to award recipients during 2019 have a performance cycle that began on January 1, 2019 and will end on December 31, 2021. The following table presents a summary of activity on the 2019 Performance Unit Awards for the years ended December 31, 2020 and 2019: Year Ended Year Ended (Units in whole numbers) Number of Common Units Grant-Date Average Fair Value per Unit (1) Number of Common Units Grant-Date Average Fair Value per Unit (1) Unvested at the beginning of period 35,908 16.45 — — Granted — $ — 38,402 16.45 Forfeited (6,851) $ 16.45 (2,494) 16.45 Unvested at the end of the period 29,057 $ 16.45 35,908 16.45 (1) Determined by dividing the weighted average price per common unit on the date of grant. Unrecognized Compensation Expense A summary of the Partnership’s unrecognized compensation expense for its unvested restricted time and performance based units, and the weighted-average periods over which the compensation expense is expected to be recognized are as follows: Year Ended Year Ended Unrecognized Compensation Expense Weighted Average to be Recognized Unrecognized Compensation Expense Weighted Average to be Recognized Time Restricted Unit Awards $ 0.2 1.14 $ 0.7 1.82 TR Performance Unit Awards — 0.08 0.2 1.03 2019 Performance Unit Awards 0.1 1.08 0.4 2.09 Total $ 0.3 $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ACCUMULATED OTHER COMPREHENSIVE LOSS Accumulated Other Comprehensive loss Accumulated other comprehensive loss, attributable to Ciner Resources LP, includes unrealized gains and losses on derivative financial instruments. Amounts recorded in accumulated other comprehensive loss as of December 31, 2020, 2019 and 2018, and changes within the period, consisted of the following: Gains and Losses on Cash Flow Hedges (In millions) Balance at January 1, 2018 $ (3.7) Other comprehensive loss before reclassification (0.6) Amounts reclassified from accumulated other comprehensive loss 0.5 Net current-period other comprehensive loss (0.1) Balance at December 31, 2018 $ (3.8) Other comprehensive loss before reclassification 0.3 Amounts reclassified from accumulated other comprehensive loss 0.5 Net current-period other comprehensive loss 0.8 Balance at December 31, 2019 $ (3.0) Other comprehensive income before reclassification 1.3 Amounts reclassified from accumulated other comprehensive income 1.7 Net current period other comprehensive income 3.0 Balance at December 31, 2020 $ — Other Comprehensive Income/(Loss) Other comprehensive income/(loss), including portion attributable to noncontrolling interest, is derived from adjustments to reflect the unrealized gains/(loss) on derivative financial instruments. The components of other comprehensive income/(loss) consisted of the following for the years ended December 31: (In millions) 2020 2019 2018 Unrealized gain/(loss) on derivatives: Mark to market adjustment on interest rate swap contracts $ (0.4) $ (0.5) $ (0.2) Mark to market adjustment on natural gas forward contracts 6.3 2.1 — Income/(loss) on derivative financial instruments $ 5.9 $ 1.6 $ (0.2) Reclassifications for the period The components of other comprehensive income/(loss), attributable to Ciner Resources LP, that have been reclassified consisted of the following for the years ended December 31: (In millions) 2020 2019 2018 Affected Line Items on the Consolidated Statements of Operations and Comprehensive Income Details about other comprehensive income/(loss) components: Gains and losses on cash flow hedges: Interest rate swap contracts $ 0.4 $ — $ — Interest expense Natural gas forward contracts 1.3 0.5 0.5 Cost of products sold Total reclassifications for the period $ 1.7 $ 0.5 $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0.5</v>
      </c>
      <c r="C3" s="5" t="n">
        <v>14.9</v>
      </c>
    </row>
    <row r="4">
      <c r="A4" s="4" t="inlineStr">
        <is>
          <t>Accounts receivable-affiliates</t>
        </is>
      </c>
      <c r="B4" s="7" t="n">
        <v>86.5</v>
      </c>
      <c r="C4" s="6" t="n">
        <v>95</v>
      </c>
    </row>
    <row r="5">
      <c r="A5" s="4" t="inlineStr">
        <is>
          <t>Accounts receivable, net</t>
        </is>
      </c>
      <c r="B5" s="7" t="n">
        <v>40.6</v>
      </c>
      <c r="C5" s="6" t="n">
        <v>36</v>
      </c>
    </row>
    <row r="6">
      <c r="A6" s="4" t="inlineStr">
        <is>
          <t>Inventory</t>
        </is>
      </c>
      <c r="B6" s="7" t="n">
        <v>33.5</v>
      </c>
      <c r="C6" s="7" t="n">
        <v>24.2</v>
      </c>
    </row>
    <row r="7">
      <c r="A7" s="4" t="inlineStr">
        <is>
          <t>Other current assets</t>
        </is>
      </c>
      <c r="B7" s="7" t="n">
        <v>4.1</v>
      </c>
      <c r="C7" s="7" t="n">
        <v>2.2</v>
      </c>
    </row>
    <row r="8">
      <c r="A8" s="4" t="inlineStr">
        <is>
          <t>Total current assets</t>
        </is>
      </c>
      <c r="B8" s="7" t="n">
        <v>165.2</v>
      </c>
      <c r="C8" s="7" t="n">
        <v>172.3</v>
      </c>
    </row>
    <row r="9">
      <c r="A9" s="4" t="inlineStr">
        <is>
          <t>Property, plant and equipment, net</t>
        </is>
      </c>
      <c r="B9" s="7" t="n">
        <v>307.4</v>
      </c>
      <c r="C9" s="7" t="n">
        <v>297.7</v>
      </c>
    </row>
    <row r="10">
      <c r="A10" s="4" t="inlineStr">
        <is>
          <t>Other non-current assets</t>
        </is>
      </c>
      <c r="B10" s="7" t="n">
        <v>25.4</v>
      </c>
      <c r="C10" s="7" t="n">
        <v>24.3</v>
      </c>
    </row>
    <row r="11">
      <c r="A11" s="4" t="inlineStr">
        <is>
          <t>Total assets</t>
        </is>
      </c>
      <c r="B11" s="6" t="n">
        <v>498</v>
      </c>
      <c r="C11" s="7" t="n">
        <v>494.3</v>
      </c>
    </row>
    <row r="12">
      <c r="A12" s="3" t="inlineStr">
        <is>
          <t>Current liabilities:</t>
        </is>
      </c>
    </row>
    <row r="13">
      <c r="A13" s="4" t="inlineStr">
        <is>
          <t>Current portion of long-term debt</t>
        </is>
      </c>
      <c r="B13" s="6" t="n">
        <v>3</v>
      </c>
      <c r="C13" s="6" t="n">
        <v>0</v>
      </c>
    </row>
    <row r="14">
      <c r="A14" s="4" t="inlineStr">
        <is>
          <t>Accounts payable</t>
        </is>
      </c>
      <c r="B14" s="7" t="n">
        <v>16.4</v>
      </c>
      <c r="C14" s="7" t="n">
        <v>14.2</v>
      </c>
    </row>
    <row r="15">
      <c r="A15" s="4" t="inlineStr">
        <is>
          <t>Due to affiliates</t>
        </is>
      </c>
      <c r="B15" s="7" t="n">
        <v>2.9</v>
      </c>
      <c r="C15" s="6" t="n">
        <v>3</v>
      </c>
    </row>
    <row r="16">
      <c r="A16" s="4" t="inlineStr">
        <is>
          <t>Accrued expenses</t>
        </is>
      </c>
      <c r="B16" s="7" t="n">
        <v>33.6</v>
      </c>
      <c r="C16" s="7" t="n">
        <v>39.1</v>
      </c>
    </row>
    <row r="17">
      <c r="A17" s="4" t="inlineStr">
        <is>
          <t>Total current liabilities</t>
        </is>
      </c>
      <c r="B17" s="7" t="n">
        <v>55.9</v>
      </c>
      <c r="C17" s="7" t="n">
        <v>56.3</v>
      </c>
    </row>
    <row r="18">
      <c r="A18" s="4" t="inlineStr">
        <is>
          <t>Long-term debt</t>
        </is>
      </c>
      <c r="B18" s="7" t="n">
        <v>128.1</v>
      </c>
      <c r="C18" s="7" t="n">
        <v>129.5</v>
      </c>
    </row>
    <row r="19">
      <c r="A19" s="4" t="inlineStr">
        <is>
          <t>Other non-current liabilities</t>
        </is>
      </c>
      <c r="B19" s="7" t="n">
        <v>8.699999999999999</v>
      </c>
      <c r="C19" s="7" t="n">
        <v>8.6</v>
      </c>
    </row>
    <row r="20">
      <c r="A20" s="4" t="inlineStr">
        <is>
          <t>Total liabilities</t>
        </is>
      </c>
      <c r="B20" s="7" t="n">
        <v>192.7</v>
      </c>
      <c r="C20" s="7" t="n">
        <v>194.4</v>
      </c>
    </row>
    <row r="21">
      <c r="A21" s="4" t="inlineStr">
        <is>
          <t>Commitments and Contingencies (See Note 14)</t>
        </is>
      </c>
      <c r="B21" s="4" t="inlineStr">
        <is>
          <t xml:space="preserve"> </t>
        </is>
      </c>
      <c r="C21" s="4" t="inlineStr">
        <is>
          <t xml:space="preserve"> </t>
        </is>
      </c>
    </row>
    <row r="22">
      <c r="A22" s="3" t="inlineStr">
        <is>
          <t>Equity:</t>
        </is>
      </c>
    </row>
    <row r="23">
      <c r="A23" s="4" t="inlineStr">
        <is>
          <t>Common unitholders - Public and Ciner Holdings (19.8 and 19.8 units issued and outstanding at December 31, 2020 and 2019)</t>
        </is>
      </c>
      <c r="B23" s="6" t="n">
        <v>170</v>
      </c>
      <c r="C23" s="7" t="n">
        <v>171.4</v>
      </c>
    </row>
    <row r="24">
      <c r="A24" s="4" t="inlineStr">
        <is>
          <t>General partner unitholders - Ciner Resource Partners LLC (0.4 units issued and outstanding at December 31, 2020 and 2019)</t>
        </is>
      </c>
      <c r="B24" s="7" t="n">
        <v>4.2</v>
      </c>
      <c r="C24" s="7" t="n">
        <v>4.3</v>
      </c>
    </row>
    <row r="25">
      <c r="A25" s="4" t="inlineStr">
        <is>
          <t>Accumulated other comprehensive loss</t>
        </is>
      </c>
      <c r="B25" s="6" t="n">
        <v>0</v>
      </c>
      <c r="C25" s="6" t="n">
        <v>-3</v>
      </c>
    </row>
    <row r="26">
      <c r="A26" s="4" t="inlineStr">
        <is>
          <t>Partners’ capital attributable to Ciner Resources LP</t>
        </is>
      </c>
      <c r="B26" s="7" t="n">
        <v>174.2</v>
      </c>
      <c r="C26" s="7" t="n">
        <v>172.7</v>
      </c>
    </row>
    <row r="27">
      <c r="A27" s="4" t="inlineStr">
        <is>
          <t>Noncontrolling interest</t>
        </is>
      </c>
      <c r="B27" s="7" t="n">
        <v>131.1</v>
      </c>
      <c r="C27" s="7" t="n">
        <v>127.2</v>
      </c>
    </row>
    <row r="28">
      <c r="A28" s="4" t="inlineStr">
        <is>
          <t>Total equity</t>
        </is>
      </c>
      <c r="B28" s="7" t="n">
        <v>305.3</v>
      </c>
      <c r="C28" s="7" t="n">
        <v>299.9</v>
      </c>
    </row>
    <row r="29">
      <c r="A29" s="4" t="inlineStr">
        <is>
          <t>Total liabilities and partners’ equity</t>
        </is>
      </c>
      <c r="B29" s="8" t="n">
        <v>498</v>
      </c>
      <c r="C29" s="5" t="n">
        <v>4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and License Commitments The Partnership leases and licenses mineral rights from the U.S. Bureau of Land Management, the state of Wyoming, Rock Springs Royalty Company, LLC (“RSRC”) an affiliate of Occidental Petroleum Corporation (formerly an affiliate of Anadarko Petroleum Corporation), and other private parties which provide for royalties based upon production volume. The Partnership has a perpetual right of first refusal with respect to these leases and license and intends to continue renewing the leases and license as has been its practice. The Partnership entered into a 10-year rail yard switching and maintenance agreement with a third party, Watco Companies, LLC (“Watco”), on December 1, 2011. Under the agreement, Watco provides rail-switching services at the Partnership’s rail yard. The Partnership’s rail yard is constructed on land leased by Watco from Rock Springs Grazing Association and on land that Watco holds an easement from Sweetwater Surface LLC. The land lease is renewable every five years for a total period of thirty years, while the Sweetwater Surface LLC easement is perpetual. The Partnership has an option agreement with Watco to assign the lease and easement to the Partnership at any time during the land lease term. An immaterial annual rental is paid under the easement and lease. As of December 31, 2020, the total minimum contractual rental commitments under the Partnership’s various operating leases, including renewal periods is approximately $1.6 million with the amount due in any of the next five years being immaterial. Ciner Corp typically enters into operating lease contracts with various lessors for rail cars to transport product to customer locations and warehouses. Rail car leases under these contractual commitments range for periods from one Purchase Commitments We have financial natural gas supply contracts to mitigate volatility in the price of natural gas. As of December 31, 2020, these contracts totaled approximately $25.9 million for the purchase of a portion of our natural gas requirements over approximately the next four years. The supply purchase agreements have specific commitments of $14.5 million in 2021, $6.2 million in 2022, $4.3 million in 2023, and $0.9 million in 2024. We have a separate contract that expires in 2021 and renews annually thereafter, for transportation of natural gas with an average annual cost of approximately $4.0 million per year. In connection with the ANSAC exit we have an agreement for minimum logistics services in 2021. This arrangement includes bilateral take or pay terms. Legal and Environmental Matters From time to time we are party to various claims and legal proceedings related to our business. Although the outcome of these proceedings cannot be predicted with certainty, management does not currently expect any such legal proceedings we may be involved in from time to time to have a material effect on our business, financial condition and results of operations. We cannot predict the nature of any future claims or proceedings, nor the ultimate size or outcome of any such claims and legal proceedings and whether any damages resulting from them will be covered by insurance. Litigation Settlement On February 2, 2016, amended on January 3, 2017, Ciner Wyoming filed suit against Rock Springs Royalty Company, LLC (“RSRC”) in the Third Judicial District Court in Sweetwater County, Wyoming, Case No. C-16-77-L, seeking, among other things, to recover approximately $32 million in royalty overpayments. The royalty payments arose under our license with RSRC, an affiliate of Occidental Petroleum Corporation (formerly an affiliate of Anadarko Petroleum Corporation) and predecessor in interest to Sweetwater Royalties LLC, to mine sodium minerals from certain lands located in Sweetwater County, Wyoming (“License”). The License sets the applicable royalty rate based on a most favored nation clause, where either the royalty rate is set at the same royalty rate we pay to other licensors in Sweetwater County for sodium minerals, or, if certain conditions are met, the royalty rate is set by the rate paid by a third party to an affiliate of Occidental Petroleum Corporation under a separate license. In the lawsuit, we claimed that RSRC had, for at least the last ten years, been charging an arbitrarily high royalty rate in contradiction of the License terms. In addition, we sought a modification of the expiration term of the License land-lease between Ciner Wyoming and RSRC to those terms granted to other licensors in accordance with the most favored nation clause. On June 28, 2018, RSRC and Ciner Wyoming signed a Settlement Agreement and Release (the “Settlement Agreement”) which among other things (i) required RSRC to pay Ciner Wyoming $27.5 million, which was received on July 2, 2018, and (ii) concurrently amended selected sections of the License land-lease including among other things, (a) extension of the term of the License Agreement to July 18, 2061 and for so long thereafter as Ciner Wyoming continuously conducts operations to mine and remove sodium minerals from the licensed premises in commercial quantities; and (b) revises the production royalty rate for each sale of sodium mineral products produced from ore extracted from the licensed premises at the royalty rate of eight percent (8%) of the net sales of such sodium mineral products. There are no unresolved conditions or uncertainties associated with the Settlement Agreement and management determined the $27.5 million settlement payment was related to the historical overpayment of royalties. The $27.5 million litigation settlement was realized in the second quarter of 2018. Off-Balance Sheet Arrangements We have historically been subject to a self-bond agreement (the “Self-Bond Agreement”) with the Wyoming Department of Environmental Quality (“WDEQ”) under which we committed to pay directly for reclamation costs. The amount of the self-bond was $36.2 million as of December 31, 2019. In May 2019, the State of Wyoming enacted legislation that limits our and other mine operators’ ability to self-bond and required us to seek other acceptable financial instruments to provide alternate assurances for our reclamation obligations by November 2020. We provided such alternate assurances by timely securing a third-party surety bond effective October 15, 2020 (the “Surety Bond”) for the then-applicable full self-bond amount $36.2 million, which was also the amount of our obligation as of December 31, 2020. After we secured the Surety Bond, the previous Self-Bond Agreement was terminated. As of the date of this Report, the impact on our net income and liquidity due to securing the Surety Bond has been immaterial and we anticipate that to continue to be the case. The amount of such assurances that we are required to provide is subject to change upon periodic re-evaluation by the WDEQ’s Land Quality Division. As a result of the most recent such periodic re-evaluation, the Surety Bond amount was increased to $41.8 million effective March 1, 2021.</t>
        </is>
      </c>
    </row>
    <row r="5">
      <c r="A5" s="4" t="inlineStr">
        <is>
          <t>COMMITMENTS AND CONTINGENCIES</t>
        </is>
      </c>
      <c r="B5" s="4" t="inlineStr">
        <is>
          <t>COMMITMENTS AND CONTINGENCIES Lease and License Commitments The Partnership leases and licenses mineral rights from the U.S. Bureau of Land Management, the state of Wyoming, Rock Springs Royalty Company, LLC (“RSRC”) an affiliate of Occidental Petroleum Corporation (formerly an affiliate of Anadarko Petroleum Corporation), and other private parties which provide for royalties based upon production volume. The Partnership has a perpetual right of first refusal with respect to these leases and license and intends to continue renewing the leases and license as has been its practice. The Partnership entered into a 10-year rail yard switching and maintenance agreement with a third party, Watco Companies, LLC (“Watco”), on December 1, 2011. Under the agreement, Watco provides rail-switching services at the Partnership’s rail yard. The Partnership’s rail yard is constructed on land leased by Watco from Rock Springs Grazing Association and on land that Watco holds an easement from Sweetwater Surface LLC. The land lease is renewable every five years for a total period of thirty years, while the Sweetwater Surface LLC easement is perpetual. The Partnership has an option agreement with Watco to assign the lease and easement to the Partnership at any time during the land lease term. An immaterial annual rental is paid under the easement and lease. As of December 31, 2020, the total minimum contractual rental commitments under the Partnership’s various operating leases, including renewal periods is approximately $1.6 million with the amount due in any of the next five years being immaterial. Ciner Corp typically enters into operating lease contracts with various lessors for rail cars to transport product to customer locations and warehouses. Rail car leases under these contractual commitments range for periods from one Purchase Commitments We have financial natural gas supply contracts to mitigate volatility in the price of natural gas. As of December 31, 2020, these contracts totaled approximately $25.9 million for the purchase of a portion of our natural gas requirements over approximately the next four years. The supply purchase agreements have specific commitments of $14.5 million in 2021, $6.2 million in 2022, $4.3 million in 2023, and $0.9 million in 2024. We have a separate contract that expires in 2021 and renews annually thereafter, for transportation of natural gas with an average annual cost of approximately $4.0 million per year. In connection with the ANSAC exit we have an agreement for minimum logistics services in 2021. This arrangement includes bilateral take or pay terms. Legal and Environmental Matters From time to time we are party to various claims and legal proceedings related to our business. Although the outcome of these proceedings cannot be predicted with certainty, management does not currently expect any such legal proceedings we may be involved in from time to time to have a material effect on our business, financial condition and results of operations. We cannot predict the nature of any future claims or proceedings, nor the ultimate size or outcome of any such claims and legal proceedings and whether any damages resulting from them will be covered by insurance. Litigation Settlement On February 2, 2016, amended on January 3, 2017, Ciner Wyoming filed suit against Rock Springs Royalty Company, LLC (“RSRC”) in the Third Judicial District Court in Sweetwater County, Wyoming, Case No. C-16-77-L, seeking, among other things, to recover approximately $32 million in royalty overpayments. The royalty payments arose under our license with RSRC, an affiliate of Occidental Petroleum Corporation (formerly an affiliate of Anadarko Petroleum Corporation) and predecessor in interest to Sweetwater Royalties LLC, to mine sodium minerals from certain lands located in Sweetwater County, Wyoming (“License”). The License sets the applicable royalty rate based on a most favored nation clause, where either the royalty rate is set at the same royalty rate we pay to other licensors in Sweetwater County for sodium minerals, or, if certain conditions are met, the royalty rate is set by the rate paid by a third party to an affiliate of Occidental Petroleum Corporation under a separate license. In the lawsuit, we claimed that RSRC had, for at least the last ten years, been charging an arbitrarily high royalty rate in contradiction of the License terms. In addition, we sought a modification of the expiration term of the License land-lease between Ciner Wyoming and RSRC to those terms granted to other licensors in accordance with the most favored nation clause. On June 28, 2018, RSRC and Ciner Wyoming signed a Settlement Agreement and Release (the “Settlement Agreement”) which among other things (i) required RSRC to pay Ciner Wyoming $27.5 million, which was received on July 2, 2018, and (ii) concurrently amended selected sections of the License land-lease including among other things, (a) extension of the term of the License Agreement to July 18, 2061 and for so long thereafter as Ciner Wyoming continuously conducts operations to mine and remove sodium minerals from the licensed premises in commercial quantities; and (b) revises the production royalty rate for each sale of sodium mineral products produced from ore extracted from the licensed premises at the royalty rate of eight percent (8%) of the net sales of such sodium mineral products. There are no unresolved conditions or uncertainties associated with the Settlement Agreement and management determined the $27.5 million settlement payment was related to the historical overpayment of royalties. The $27.5 million litigation settlement was realized in the second quarter of 2018. Off-Balance Sheet Arrangements We have historically been subject to a self-bond agreement (the “Self-Bond Agreement”) with the Wyoming Department of Environmental Quality (“WDEQ”) under which we committed to pay directly for reclamation costs. The amount of the self-bond was $36.2 million as of December 31, 2019. In May 2019, the State of Wyoming enacted legislation that limits our and other mine operators’ ability to self-bond and required us to seek other acceptable financial instruments to provide alternate assurances for our reclamation obligations by November 2020. We provided such alternate assurances by timely securing a third-party surety bond effective October 15, 2020 (the “Surety Bond”) for the then-applicable full self-bond amount $36.2 million, which was also the amount of our obligation as of December 31, 2020. After we secured the Surety Bond, the previous Self-Bond Agreement was terminated. As of the date of this Report, the impact on our net income and liquidity due to securing the Surety Bond has been immaterial and we anticipate that to continue to be the case. The amount of such assurances that we are required to provide is subject to change upon periodic re-evaluation by the WDEQ’s Land Quality Division. As a result of the most recent such periodic re-evaluation, the Surety Bond amount was increased to $41.8 million effective March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AND TRANSACTIONS WITH AFFILIATES</t>
        </is>
      </c>
      <c r="B1" s="2" t="inlineStr">
        <is>
          <t>12 Months Ended</t>
        </is>
      </c>
    </row>
    <row r="2">
      <c r="B2" s="2" t="inlineStr">
        <is>
          <t>Dec. 31, 2020</t>
        </is>
      </c>
    </row>
    <row r="3">
      <c r="A3" s="3" t="inlineStr">
        <is>
          <t>Related Party Transactions [Abstract]</t>
        </is>
      </c>
    </row>
    <row r="4">
      <c r="A4" s="4" t="inlineStr">
        <is>
          <t>AGREEMENTS AND TRANSACTIONS WITH AFFILIATES</t>
        </is>
      </c>
      <c r="B4" s="4" t="inlineStr">
        <is>
          <t>AGREEMENTS AND TRANSACTIONS WITH AFFILIATES Agreements and transactions with affiliates have a significant impact on the Partnership’s financial statements because the Partnership is a subsidiary in a global group structure. Agreements directly between the Partnership and other affiliates, or indirectly between affiliates that the Partnership does not control, can have a significant impact on recorded amounts or disclosures in the Partnership's financial statements, including any commitments and contingencies between the Partnership and affiliates, or potentially, third parties. Ciner Corp is the exclusive sales agent for the Partnership and through its membership in ANSAC, through December 31, 2020, Ciner Corp has responsibility for promoting and increasing the use and sale of soda ash and other refined or processed sodium products produced. Through December 31, 2020, ANSAC served as the primary international distribution channel for the Partnership and two other U.S. manufacturers of trona-based soda ash. ANSAC operated on a cooperative service-at-cost basis to its members such that typically any annual profit or loss is passed through to the members. As previously disclosed, the Partnership was informed on November 9, 2018 that Ciner Corp, an affiliate of the Partnership, had as part of its strategic initiative to gain better direct access and control of international customers and logistics and the ability to leverage the expertise of Ciner Group, the world’s largest natural soda ash producer, delivered a notice to terminate its membership in ANSAC. Such termination was expected to be effective as of the end of day on December 31, 2021. On July 27, 2020, ANSAC and the members thereof entered into an agreement, effective as of July 24, 2020, that, among other things, terminated Ciner Corp’s membership in ANSAC effective as of December 31, 2020 (the “ANSAC termination date”), a year earlier than previously announced (the “ANSAC Early Exit Agreement”). Effective as of the end of day on December 31, 2020 Ciner Corp exited ANSAC. In connection with the settlement agreement with ANSAC, there are sales commitments to ANSAC in 2021 and 2022 where Ciner Corp will continue to sell, at substantially lower volumes, product to ANSAC for export sales purposes, with a fixed rate per ton selling, general and administrative expense, and will also purchase a limited amount of export logistics services in 2021. Through in part the Partnership’s affiliates, the Partnership has amongst other things: (i) obtained its own international customer sales arrangements for 2021, (ii) obtained third-party export port services, and (iii) chartered and executed its own international product delivery. Historically, by design and prior to Ciner Corp’s exit from ANSAC, ANSAC managed most of our international sales, marketing and logistics, and as a result, was our largest customer for the years ended December 31, 2020, 2019 and 2018, accounting for 45.4%, 60.4% and 52.0%, respectively, of our net sales. Although ANSAC was our largest customer for the aforementioned periods, we anticipate that the impact of Ciner Corp’s exit from ANSAC on our net sales, net income and liquidity will be limited. We made this determination primarily based upon the belief that we will continue to be one of the lowest cost producers of soda ash in the global market. With a low-cost position combined with better direct access and control of our customers and logistics and the ability to leverage Ciner Group’s expertise in these areas, we believe we will be able to adequately replace these net ANSAC sales. As of January 1, 2021, Ciner Corp began managing the Partnership’s sales and marketing efforts for exports with the ANSAC exit being complete. Ciner Corp is leveraging the distributor network established by Ciner Group while independently reviewing current and potential distribution partners to optimize our reach into each market. Post-ANSAC International Export Capabilities In accordance with the ANSAC Early Exit Agreement, Ciner Corp has begun marketing soda ash on our behalf directly into international markets and building its international sales, marketing and supply chain infrastructure. We now have access to utilize the distribution network that has already been established by the global Ciner Group. We believe that by having the option of combining our volumes with Ciner Group’s soda ash exports from Turkey, Ciner Corp’s strategic exit from ANSAC has allowed us to leverage global Ciner Group’s, the world’s largest natural soda ash producer, soda ash operations which we expect will improve our ability to optimize our market share both domestically and internationally. Being able to work with the global Ciner Group provides us with the opportunity to better attract and more efficiently serve larger global customers. In addition, the Partnership is working to enhance its international logistics infrastructure that includes, among other things, a domestic port for export capabilities. These export capabilities are being developed by an affiliated company and options being evaluated range from continued outsourcing in the near term to developing its own port capabilities in the longer term. Selling, general and administrative expenses also include amounts charged to the Partnership by its affiliates principally consisting of salaries, benefits, office supplies, professional fees, travel, rent and other costs of certain assets used by the Partnership. On October 23, 2015, the Partnership entered into a Services Agreement (the “Services Agreement”) with our general partner and Ciner Corp. Pursuant to the Services Agreement, Ciner Corp has agreed to provide the Partnership with certain corporate, selling, marketing, and general and administrative services, in return for which the Partnership has agreed to pay Ciner Corp an annual management fee and reimburse Ciner Corp for certain third-party costs incurred in connection with providing such services. In addition, under the limited liability company agreement governing Ciner Wyoming, Ciner Wyoming reimburses us for employees who operate our assets and for support provided to Ciner Wyoming. These transactions do not necessarily represent arm's length transactions and may not represent all costs if Ciner Wyoming operated on a standalone basis. The total selling, general and administrative costs charged to the Partnership by affiliates were as follows: Years Ended December 31, (In millions) 2020 2019 2018 Ciner Corp $ 16.1 $ 14.9 $ 14.6 ANSAC (1) 1.4 3.5 3.0 Total selling, general and administrative expenses - affiliates $ 17.5 $ 18.4 $ 17.6 (1) ANSAC allocates its expenses to its members using a pro-rata calculation based on sales. Net sales to affiliates were as follows: Years Ended December 31, (In millions) 2020 2019 2018 ANSAC $ 177.9 $ 315.8 $ 253.3 Total $ 177.9 $ 315.8 $ 253.3 The Partnership had accounts receivable from affiliates and due to affiliates as follows: As of December 31, (In millions) 2020 2019 2020 2019 Accounts receivable from affiliates Due to affiliates ANSAC $ 41.9 $ 53.8 $ 0.2 $ 1.6 Ciner Corp 44.6 35.7 2.6 1.4 Other — 5.5 0.1 — Total $ 86.5 $ 95.0 $ 2.9 $ 3.0 The increase in due from Ciner Corp from December 31, 2019 to December 31, 2020 is due to timing of funding of pension and postretirement plans offered and administered by Ciner Cor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JOR CUSTOMERS AND SEGMENT REPORTING</t>
        </is>
      </c>
      <c r="B1" s="2" t="inlineStr">
        <is>
          <t>12 Months Ended</t>
        </is>
      </c>
    </row>
    <row r="2">
      <c r="B2" s="2" t="inlineStr">
        <is>
          <t>Dec. 31, 2020</t>
        </is>
      </c>
    </row>
    <row r="3">
      <c r="A3" s="3" t="inlineStr">
        <is>
          <t>Segment Reporting [Abstract]</t>
        </is>
      </c>
    </row>
    <row r="4">
      <c r="A4" s="4" t="inlineStr">
        <is>
          <t>MAJOR CUSTOMERS AND SEGMENT REPORTING</t>
        </is>
      </c>
      <c r="B4" s="4" t="inlineStr">
        <is>
          <t xml:space="preserve">MAJOR CUSTOMERS AND SEGMENT REPORTING Our operations are similar in geography, nature of products we provide, and type of customers we serve. As the Partnership earns substantially all of its revenues through the sale of soda ash mined at a single location, we have concluded that we have one operating segment for reporting purposes. The net sales by geographic area consisted of the following: Years Ended December 31, (In millions) 2020 2019 2018 Domestic $ 208.8 $ 207.0 $ 233.4 International 183.4 315.8 253.3 Total net sales $ 392.2 $ 522.8 $ 4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A three-level valuation hierarchy is based upon the transparency of inputs to the valuation of an asset or liability on the measurement date. The three levels are defined as follow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Financial instruments consist primarily of cash and cash equivalents, accounts receivable, accounts payable, accrued expenses, derivative financial instruments and long-term debt. The carrying amounts of cash and cash equivalents, accounts receivable and accounts payable and accrued expenses approximate their fair value because of the nature of such instruments. Our long-term debt and derivative financial instruments are measured at their fair values with Level 2 inputs based on quoted market values for similar but not identical financial instruments. Financial Assets and Liabilities Measured at Fair Value on a Recurring Basis Derivative Financial Instruments We have interest rate swap contracts, designated as cash flow hedges, to mitigate our exposure to possible increases in interest rates. The swap contracts consist of three individual $12.5 million swaps with an aggregate notional value of $37.5 million at December 31, 2020 and four individual $12.5 million swaps with an aggregate notional value of $50.0 million at December 31, 2019 The swaps outstanding at December 31, 2020 have various maturities through 2023. We enter into natural gas financial forward contracts, designated as cash flow hedges, to mitigate volatility in the price of natural gas related to a portion of the natural gas we consume. These contracts generally have various maturities through 2024. These contracts had an aggregate notional value of $25.9 million and $31.2 million at December 31, 2020 and December 31, 2019, respectively. The following table presents the fair value of derivative assets and liability derivatives and the respective locations on our consolidated balance sheets as of December 31, 2020 and December 31, 2019: Assets Liabilities 2020 2019 2020 2019 (In millions) Balance Sheet Location Fair Value Balance Sheet Location Fair Value Balance Sheet Location Fair Value Balance Sheet Location Fair Value Derivatives designated as hedges: Interest rate swap contracts - current $ — $ — Accrued Expenses $ 0.2 Accrued Expenses $ 0.9 Natural gas forward contracts - current Other Current Assets 1.4 Other Current Assets 0.1 Accrued Expenses 0.7 Accrued Expenses 2.4 Interest rate swap contracts - non-current — — Other non-current liabilities 1.1 — Natural gas forward contracts - non-current Other non-current assets 0.9 0.2 Other non-current liabilities 0.2 Other non-current liabilities 2.9 Total fair value of derivatives designated as hedging instruments $ 2.3 $ 0.3 $ 2.2 $ 6.2 Financial Assets and Liabilities not Measured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an effort to achieve greater financial and liquidity flexibility during the COVID-19 pandemic, (i) effective February 22, 2021, the board of directors of the general partner of the Partnership unanimously approved a continuation of the suspension of quarterly distributions to the unitholders of the Partnership for the quarter ended December 31, 2020, and (ii) effective February 22, 2021, the board of managers of Ciner Wyoming unanimously approved a continuation of the suspension of quarterly distributions to the members of Ciner Wyoming for the quarter ended December 31, 2020 in a continued effort to achieve greater financial and liquidity flexibility during the COVID-19 pandemic. In March 2021, the board of managers of Ciner Wyoming approved a special $8.0 million distribution to, amongst other things, provide the Partnership with funds to retire the Ciner Resources Credit Facility. In connection with the Facilities Agreement Default (as defined and described in Note 9 “Debt” in the Ciner Wyoming Equipment Financing Arrangement section), effective March 5, 2021 the Ciner Wyoming Equipment Financing Arrangement and the Ciner Wyoming Credit Facility were each amended in order to, amongst other things, carveout from the definition of Change of Control any change in control that could arise from lender actions under the Facilities Agreement relating to any events of default under the Facilities Agreement, and, effective March 8, 2021, the Ciner Resources Credit Facility was terminated. See Note 9 “Debt”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The accompanying consolidated financial statements of the Partnership and its subsidiary have been prepared in conformity with U.S. generally accepted accounting principle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and unless otherwise noted, the financial information for the Partnership is presented before noncontrolling interest.</t>
        </is>
      </c>
    </row>
    <row r="5">
      <c r="A5" s="4" t="inlineStr">
        <is>
          <t>Use of Estimates</t>
        </is>
      </c>
      <c r="B5" s="4" t="inlineStr">
        <is>
          <t xml:space="preserve">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 Furthermore, we considered the impact of the COVID-19 pandemic on the use of estimates and assumptions used for financial reporting. While our production is considered “essential”, the COVID-19 outbreak disrupted our customers and customer segments, which had a negative impact on the demand for our products which adversely affected our operations. At December 31, 2020, as we cannot predict the duration or the scope of the COVID-19 pandemic and its impact on our operations, the potential negative financial impact to our results cannot be reasonably estimated but could be material. As a result of these uncertainties, actual results could differ from those estimates and assumptions. </t>
        </is>
      </c>
    </row>
    <row r="6">
      <c r="A6" s="4" t="inlineStr">
        <is>
          <t>Revenue Recognition and Freight Costs</t>
        </is>
      </c>
      <c r="B6" s="4" t="inlineStr">
        <is>
          <t>Revenue Recognition The majority of the Partnership’s revenues are recognized upon satisfaction of our performance obligations, that is, delivery and transfer of title to the product to our customers. The time at which delivery and transfer of title occurs, for the majority of our contracts with customers, is the point when we ship the product from our production facility or third-party terminals, depending on the terms of the sales contract, rendering our performance obligation fulfilled. For certain international customers, it is the point when the product is loaded on the vessel at the port. Additionally, the Partnership has made an accounting policy election to account for shipping and handling activities as fulfillment costs. We have one reportable segment and our revenue is derived from the sale of soda ash which is our sole and primary good and service. Performance Obligations . A performance obligation is a promise in a contract to transfer a distinct good or service to the customer. A contract’s transaction price is allocated to each distinct performance obligation and recognized as revenue when, or as, the performance obligation is satisfied. At contract inception, we assess the goods and services promised in contracts with customers and identify performance obligations for each promise to transfer to the customer, a good or service that is distinct. To identify the performance obligations, the Partnership considers all goods and services promised in the contract regardless of whether they are explicitly stated or are implied by customary business practices. From its analysis, the Partnership determined that the sale of soda ash is currently its only performance obligation. Many of our customer volume commitments are short-term and our performance obligations for the sale of soda ash are generally limited to single purchase orders. • When performance obligations are satisfied. Substantially all of our revenue is recognized at a point-in-time when control of goods transfers to the customer. • Transfer of Goods. The Partnership uses standard shipping terms across each customer contract with very few exceptions. Shipments to customers are made with terms stated as Free on Board (“FOB”) Shipping Point. Control typically transfers when goods are delivered to the carrier for shipment, which is the point at which the customer has the ability to direct the use of and obtain substantially all remaining benefits from the asset. • Payment Terms. Our payment terms vary by the type and location of our customers. The term between invoicing and when payment is due is not significant and consistent with typical terms in the industry. • Variable Considera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and pricing adjustment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immaterial. • Returns, Refunds and Warranties. In the normal course of business, the Partnership does not accept returns, nor does it typically provide customers with the right to a refund. • Freight. In accordance with ASC 606, the Partnership made a policy election to treat freight and related costs that occur after control of the related good transfers to the customer as fulfillment activities instead of separate performance obligations. Therefore, freight is recognized at the point in which control of soda ash has transferred to the customer. Revenue disaggregation . In accordance with ASC 606-10-50, the Partnership disaggregates revenue from contracts with customers into geographical regions. The Partnership determined that disaggregating revenue into these categories achieved the disclosure objectives to depict how the nature, timing, amount and uncertainty of revenue and cash flows are affected by economic factors. Refer to Note 16, “Major Customers and Segment Reporting” for revenue disaggregated into geographical regions. Revenue Contract Balances . The timing of revenue recognition, billings and cash collections results in billed receivables, unbilled receivables (contract assets), and customer advances and deposits (contract liabilities). • Contract Assets. At the point of shipping, the Partnership has an unconditional right to payment generally that is only dependent on the passage of time. In general, customers are billed and a receivable is recorded as goods are shipped. These billed receivables are reported as “Accounts Receivable, net” on the Consolidated Balance Sheets as of December 31, 2020 and December 31, 2019. There were no contract assets as of December 31, 2020 and December 31, 2019. • Contract Liabilities. There may be situations where customers are required to prepay for freight and insurance prior to shipment. The Partnership accounts for freight costs as fulfillment activities and therefore, such prepayments are considered a part of the single obligation to provide soda ash. In such instances, a contract liability for prepaid freight will be recorded. Freight Costs</t>
        </is>
      </c>
    </row>
    <row r="7">
      <c r="A7" s="4" t="inlineStr">
        <is>
          <t>Cash and Cash Equivalents</t>
        </is>
      </c>
      <c r="B7" s="4" t="inlineStr">
        <is>
          <t>Cash and Cash EquivalentsThe Partnership considers all highly liquid investments purchased with an original maturity of three months or less to be cash equivalents. Cash equivalents consist primarily of money market deposit accounts.</t>
        </is>
      </c>
    </row>
    <row r="8">
      <c r="A8" s="4" t="inlineStr">
        <is>
          <t>Accounts Receivable</t>
        </is>
      </c>
      <c r="B8" s="4" t="inlineStr">
        <is>
          <t>Accounts Receivable On January 1, 2020, we adopted the current expected credit loss (CECL) model in accordance with ASU No. 2016-13, “Financial Instruments-Credit Losses (Topic 326)” as explained at Recently Issued and Adopted Accounting Standards below. We determined the expected credit losses on initial recognition and at December 31, 2020 based on information about past events, including historical experience, current conditions, and reasonable and supportable forecasts that affect the collectability of the reported amount.</t>
        </is>
      </c>
    </row>
    <row r="9">
      <c r="A9" s="4" t="inlineStr">
        <is>
          <t>Inventory</t>
        </is>
      </c>
      <c r="B9" s="4" t="inlineStr">
        <is>
          <t>Inventory Inventory is carried at the lower of cost and net realizable value. Cost is determined using the first-in, first-out method for raw material and finished goods inventory and the weighted average cost method for stores inventory. Costs include raw materials, direct labor and manufacturing overhead. Net realizable value is defined as the estimated selling price in the ordinary course of business, less reasonably predictable costs of completion, disposal, and transportation. • Raw material inventory includes material, chemicals and natural resources being used in the mining and refining process. • Finished goods inventory is the finished product soda ash. • Stores inventory</t>
        </is>
      </c>
    </row>
    <row r="10">
      <c r="A10" s="4" t="inlineStr">
        <is>
          <t>Property, Plant, and Equipment</t>
        </is>
      </c>
      <c r="B10" s="4" t="inlineStr">
        <is>
          <t xml:space="preserve">Property, Plant, and Equipment Property, plant, and equipment are stated at cost less accumulated depreciation. Depreciation is computed over the estimated useful lives of depreciable assets, using the straight-line method. The estimated useful lives applied to depreciable assets are as follows: Useful Lives Land improvements 10 years Depletable land 15-60 years Buildings and building improvements 10-30 years Computer hardware 3-5 years Machinery and equipment 5-20 years Furniture and fixtures 5-10 years Mineral reserves are amortized over an estimated time period that is derived from total estimated proven and probable mineral reserves divided by our average annual tons mined which was approximately 58 years as of December 31, 2020. The Partnership’s policy is to evaluate property, plant, and equipment for impairment whenever events or changes in circumstances indicate that its carrying amount may not be recoverable. An indicator of potential impairment would include situations </t>
        </is>
      </c>
    </row>
    <row r="11">
      <c r="A11" s="4" t="inlineStr">
        <is>
          <t>Derivative Instruments and Hedging Activities</t>
        </is>
      </c>
      <c r="B11" s="4" t="inlineStr">
        <is>
          <t>Derivative Instruments and Hedging ActivitiesThe Partnership may enter into derivative contracts from time to time to manage exposure to the risk of exchange rate changes on its foreign currency transactions, the risk of changes in natural gas prices, and the risk of the variability in interest rates on borrowings. Gains and losses on derivative contracts qualifying for hedge accounting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for hedge accounting under generally accepted accounting principles.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Any significant ineffective portion of the gain or loss is reported in earnings immediately. For derivatives not designated as hedges, the gain or loss is reported in earnings in the period of change. When the Partnership has natural gas physical forward contracts, they are accounted for under the normal purchases and normal sales scope exception.</t>
        </is>
      </c>
    </row>
    <row r="12">
      <c r="A12" s="4" t="inlineStr">
        <is>
          <t>Income Tax</t>
        </is>
      </c>
      <c r="B12" s="4" t="inlineStr">
        <is>
          <t>Income TaxWe are organized as a pass-through entity for federal income tax purposes and therefore are not subject to federal or certain state income tax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t>
        </is>
      </c>
    </row>
    <row r="13">
      <c r="A13" s="4" t="inlineStr">
        <is>
          <t>Reclamation Costs</t>
        </is>
      </c>
      <c r="B13" s="4" t="inlineStr">
        <is>
          <t xml:space="preserve">Reclamation Costs The Partnership is obligated to return the land beneath its refinery and tailings ponds to its natural condition upon completion of operations and is required to return the land beneath its rail yard to its natural condition upon termination of the various lease agreements. 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 The estimated original liability calculated in 1996 for the refinery and tailing ponds was calculated based on the estimated useful life of the mine, which was 80 years, and on external and internal estimates as to the cost to restore the land in the future and state regulatory requirements. The liability was discounted using a weighted average credit-adjusted risk-free rate of approximately 6% and is being accreted throughout the estimated life of the related assets to equal the total estimated costs with a corresponding charge being recorded to cost of products sold. </t>
        </is>
      </c>
    </row>
    <row r="14">
      <c r="A14" s="4" t="inlineStr">
        <is>
          <t>Fair Value of Financial Instruments</t>
        </is>
      </c>
      <c r="B14" s="4" t="inlineStr">
        <is>
          <t>Fair Value of Financial InstrumentsFair value is determined using a valuation hierarchy, generally by reference to an active trading market, quoted market prices or model-derived valuations for the same or similar financial instruments. See Note 17, “Fair Value Measurements,” for more information</t>
        </is>
      </c>
    </row>
    <row r="15">
      <c r="A15" s="4" t="inlineStr">
        <is>
          <t>Equity-Based Compensation</t>
        </is>
      </c>
      <c r="B15" s="4" t="inlineStr">
        <is>
          <t xml:space="preserve">Equity-Based Compensation We recognize compensation expense related to equity-based awards, with service conditions, granted to employees based on the estimated fair value of the awards on the date of grant, net of estimated forfeitures. The grant date fair value of the equity-based awards is generally recognized on a straight-line basis over the requisite service period, which is generally the vesting period of the </t>
        </is>
      </c>
    </row>
    <row r="16">
      <c r="A16" s="4" t="inlineStr">
        <is>
          <t>Subsequent Events</t>
        </is>
      </c>
      <c r="B16" s="4" t="inlineStr">
        <is>
          <t>Subsequent EventsWe have evaluated subsequent events through the filing of this Annual Report on Form 10-K.</t>
        </is>
      </c>
    </row>
    <row r="17">
      <c r="A17" s="4" t="inlineStr">
        <is>
          <t>Recent Accounting Guidance</t>
        </is>
      </c>
      <c r="B17" s="4" t="inlineStr">
        <is>
          <t>Recent Accounting Guidance Recently Adopted Accounting Guidance In June 2016, the FASB issued ASU No. 2016-13, “Financial Instruments-Credit Losses (Topic 326)” ("ASU 2016-13"). This ASU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Partnership adopted ASU 2016-13 effective January 1, 2020 and concluded there was no material impact to the Partnership’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which amends ASC 350-40 to address a customer’s accounting for implementation costs incurred in a cloud computing arrangement (“CCA”) that is a service contract. ASU 2018-15 amends ASC 350 and clarifies that a customer should apply ASC 350-40 to determine which implementation costs should be capitalized in a CCA. ASU 2018-15 does not expand on existing disclosure requirements except to require a description of the nature of hosting arrangements that are service contracts. Entities are permitted to apply either a retrospective or prospective transition approach to adopt the guidance. ASU 2018-15 is effective for periods beginning after December 15, 2019. The Partnership adopted ASU 2018-15 effective January 1, 2020 and concluded there was no material impact to the Partnership’s consolidated financial statements. Recent Accounting Guidance Not Yet Adopted In March 2020, the FASB issued ASU 2020-04, Reference Rate Reform (Topic 848): Facilitation of the Effects of Reference Rate Reform on Financial Reporting (“ASU 2020-04”) providing temporary guidance to ease the potential burden in accounting for reference rate reform primarily resulting from the discontinuation of the London Inter-bank Offered Rate (“LIBOR”), which was expected to occur on December 31, 2021. The amendments in ASU 2020-04 are elective and apply to all entities that have contracts, hedging relationships, and other transactions that reference LIBOR or another reference rate expected to be discontinued. The new guidance provides the following optional expedients: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Partnership continues to evaluate ASU 2020-04 but does not expect a material impact to the Partnership’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 xml:space="preserve">The estimated useful lives applied to depreciable assets are as follows: Useful Lives Land improvements 10 years Depletable land 15-60 years Buildings and building improvements 10-30 years Computer hardware 3-5 years Machinery and equipment 5-20 years Furniture and fixtures 5-10 years Property, plant, and equipment, net consisted of the following as of December 31: (In millions) 2020 2019 Land and land improvements $ 0.3 $ 0.3 Depletable land 3.0 3.0 Buildings and building improvements 163.4 137.8 Computer hardware 5.3 4.7 Machinery and equipment 709.8 672.4 Mining reserves 65.3 65.3 Total 947.1 883.5 Less accumulated depreciation, depletion and amortization (679.9) (676.6) Total net book value 267.2 206.9 Construction in progress 40.2 90.8 Total property, plant, and equipment, net $ 307.4 $ 2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ET INCOME PER UNIT AND CASH DISTRIBUTION (Tables)</t>
        </is>
      </c>
      <c r="B1" s="2" t="inlineStr">
        <is>
          <t>12 Months Ended</t>
        </is>
      </c>
    </row>
    <row r="2">
      <c r="B2" s="2" t="inlineStr">
        <is>
          <t>Dec. 31, 2020</t>
        </is>
      </c>
    </row>
    <row r="3">
      <c r="A3" s="3" t="inlineStr">
        <is>
          <t>Earnings Per Share [Abstract]</t>
        </is>
      </c>
    </row>
    <row r="4">
      <c r="A4" s="4" t="inlineStr">
        <is>
          <t>Calculation of Net Income Per Unit</t>
        </is>
      </c>
      <c r="B4" s="4" t="inlineStr">
        <is>
          <t xml:space="preserve">The net income attributable to common and subordinated unitholders and the weighted average units for calculating basic and diluted net income per common and subordinated units were as follows: Year Ended December 31, (In millions, except per unit data) 2020 2019 2018 Net income attributable to Ciner Resources LP $ 11.7 $ 49.6 $ 49.9 Less: General partner’s interest in net income 0.2 1.0 1.0 Limited partners’ interest in net income $ 11.5 $ 48.6 $ 48.9 Weighted average limited partner units outstanding: Common - Public and Ciner Holdings (basic) 19.7 19.7 19.7 Total weighted average limited partner units outstanding (basic) 19.7 19.7 19.7 Common - Public and Ciner Holdings (diluted) 19.8 19.7 19.7 Total weighted average limited partner units outstanding (diluted) 19.8 19.7 19.7 Net income per limited partner unit: Common - Public and Ciner Holdings (basic) $ 0.58 $ 2.46 $ 2.48 Net income per limited partner units (basic) $ 0.58 $ 2.46 $ 2.48 Common - Public and Ciner Holdings (diluted) $ 0.58 $ 2.46 $ 2.48 Net income per limited partner units (diluted) $ 0.58 $ 2.46 $ 2.48 </t>
        </is>
      </c>
    </row>
    <row r="5">
      <c r="A5" s="4" t="inlineStr">
        <is>
          <t>Calculation of Net Income</t>
        </is>
      </c>
      <c r="B5" s="4" t="inlineStr">
        <is>
          <t xml:space="preserve">The calculation of limited partners’ interest in net income is as follows: Year Ended December 31, (In millions, except per unit data) 2020 2019 2018 Net income attributable to common unitholders: Distributions (1) $ 6.7 $ 26.8 $ 44.6 (Distributions in excess of net income)/undistributed earnings 4.8 21.8 4.3 Common unitholders’ interest in net income $ 11.5 $ 48.6 $ 48.9 (1) Distributions declared per unit for the year 0.340 1.360 2.268 </t>
        </is>
      </c>
    </row>
    <row r="6">
      <c r="A6" s="4" t="inlineStr">
        <is>
          <t>Percentage Allocations of Distributions From Operating Surplus</t>
        </is>
      </c>
      <c r="B6" s="4" t="inlineStr">
        <is>
          <t>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including for the declared quarterly distributions of $0.340 per unit for the first quarter of 2020. Under the Partnership agreement, our general partner has considerable discretion to determine the amount of available cash (as defined therein) for distribution each quarter to the Partnership’s unitholders, including discretion to establish cash reserves that would limit the amount of available cash eligible for distribution to the Partnership’s unitholders for any quarter. The Partnership does not guarantee that it will pay the target amount of the minimum quarterly distribution listed below (or any distributions) on its units in any quarter.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ncentive distribution rights and (4) assume that we do not issue additional classes of equity securities. Marginal Percentage Total Quarterly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net consisted of the following as of December 31: (In millions) 2020 2019 Trade receivables $ 32.6 $ 30.3 Other receivables 8.0 5.7 Total $ 40.6 $ 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the following as of December 31: (In millions) 2020 2019 Raw materials $ 9.9 $ 8.7 Finished goods 13.4 6.9 Stores inventory, current 10.2 8.6 Total $ 33.5 $ 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0</t>
        </is>
      </c>
      <c r="C1" s="2" t="inlineStr">
        <is>
          <t>Dec. 31, 2019</t>
        </is>
      </c>
    </row>
    <row r="2">
      <c r="A2" s="3" t="inlineStr">
        <is>
          <t>Statement of Financial Position [Abstract]</t>
        </is>
      </c>
    </row>
    <row r="3">
      <c r="A3" s="4" t="inlineStr">
        <is>
          <t>Common units issued (in shares)</t>
        </is>
      </c>
      <c r="B3" s="7" t="n">
        <v>19.8</v>
      </c>
      <c r="C3" s="7" t="n">
        <v>19.8</v>
      </c>
    </row>
    <row r="4">
      <c r="A4" s="4" t="inlineStr">
        <is>
          <t>Common units outstanding (in shares)</t>
        </is>
      </c>
      <c r="B4" s="7" t="n">
        <v>19.8</v>
      </c>
      <c r="C4" s="7" t="n">
        <v>19.8</v>
      </c>
    </row>
    <row r="5">
      <c r="A5" s="4" t="inlineStr">
        <is>
          <t>General partner units issued (in shares)</t>
        </is>
      </c>
      <c r="B5" s="7" t="n">
        <v>0.4</v>
      </c>
      <c r="C5" s="7" t="n">
        <v>0.4</v>
      </c>
    </row>
    <row r="6">
      <c r="A6" s="4" t="inlineStr">
        <is>
          <t>General partners units outstanding (in shares)</t>
        </is>
      </c>
      <c r="B6" s="7" t="n">
        <v>0.4</v>
      </c>
      <c r="C6" s="7" t="n">
        <v>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estimated useful lives applied to depreciable assets are as follows: Useful Lives Land improvements 10 years Depletable land 15-60 years Buildings and building improvements 10-30 years Computer hardware 3-5 years Machinery and equipment 5-20 years Furniture and fixtures 5-10 years Property, plant, and equipment, net consisted of the following as of December 31: (In millions) 2020 2019 Land and land improvements $ 0.3 $ 0.3 Depletable land 3.0 3.0 Buildings and building improvements 163.4 137.8 Computer hardware 5.3 4.7 Machinery and equipment 709.8 672.4 Mining reserves 65.3 65.3 Total 947.1 883.5 Less accumulated depreciation, depletion and amortization (679.9) (676.6) Total net book value 267.2 206.9 Construction in progress 40.2 90.8 Total property, plant, and equipment, net $ 307.4 $ 2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Noncurrent Assets</t>
        </is>
      </c>
      <c r="B4" s="4" t="inlineStr">
        <is>
          <t xml:space="preserve">Other non-current assets consisted of the following as of December 31: (In millions) 2020 2019 Stores inventory, non-current $ 18.6 $ 17.6 Internal-use software, net of accumulated amortization 5.7 6.1 Deferred financing costs and other 1.1 0.6 Total $ 25.4 $ 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as of December 31: (In millions) 2020 2019 Accrued capital expenditures $ 1.3 $ 6.2 Accrued energy costs 5.1 5.7 Accrued royalty costs 8.1 7.1 Accrued employee compensation &amp; benefits 7.6 7.1 Accrued other taxes 5.0 4.8 Accrued derivatives 0.9 3.3 Other accruals 5.6 4.9 Total $ 33.6 $ 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Long-term Debt</t>
        </is>
      </c>
      <c r="B4" s="4" t="inlineStr">
        <is>
          <t xml:space="preserve">Long-term debt consisted of the following as of December 31: (In millions) 2020 2019 Ciner Wyoming Equipment Financing Arrangement with maturity date of March 26, 2028, fixed interest rate of 2.479% $ 27.6 $ — Ciner Wyoming Credit Facility, unsecured principal expiring on August 1, 2022, variable interest rate as a weighted average rate of 2.25% and 3.27% at December 31, 2020 and December 31, 2019, respectively 102.5 129.5 Ciner Resources Credit Facility, unsecured principal expiring on August 1, 2022, variable interest rate as a weighted average rate of 2.25% at December 31, 2020 1.0 — Total Debt 131.1 129.5 Current portion of long-term debt 3.0 — Total long-term debt $ 128.1 $ 129.5 </t>
        </is>
      </c>
    </row>
    <row r="5">
      <c r="A5" s="4" t="inlineStr">
        <is>
          <t>Aggregate Maturities on Long-term Debt</t>
        </is>
      </c>
      <c r="B5" s="4" t="inlineStr">
        <is>
          <t xml:space="preserve">Aggregate maturities required on long-term debt at December 31, 2020 are due in future years as follows: (In millions) Amount 2021 $ 3.0 2022 106.6 2023 3.2 2024 3.3 2025 3.3 Thereafter 11.8 Total $ 131.2 </t>
        </is>
      </c>
    </row>
    <row r="6">
      <c r="A6" s="4" t="inlineStr">
        <is>
          <t>Schedule Of Debt Covenants</t>
        </is>
      </c>
      <c r="B6" s="4" t="inlineStr">
        <is>
          <t>The Second Ciner Wyoming Amendment also required quarterly maintenance of a leverage ratio below those shown in the table below and an interest coverage ratio of not less than 3.00:1.0. Fiscal Quarter ending Leverage Ratio December 31, 2020 4.50:1.0 March 31, 2021 4.50:1.0 June 30, 2021 (1) 4.00:1.0 September 30, 2021 (1) 3.50:1.0 December 31, 2021 and each fiscal quarter ending thereafter 3.00:1.0 The unused portion of the Ciner Wyoming Credit Facility is subject to a per annum commitment fee and the applicable margin of the interest rate under the Ciner Wyoming Credit Facility will be determined as follows: Pricing Leverage Ratio Eurodollar Rate Loans Base Rate Commitment 1 &lt; 1.25:1.0 1.500% 0.500% 0.250% 2 ≥ 1.25:1.0 but &lt; 1.75:1.0 1.750% 0.750% 0.275% 3 ≥ 1.75:1.0 but &lt; 2.25:1.0 2.000% 1.000% 0.300% 4 ≥ 2.25:1.0 but &lt; 3.00:1.0 2.250% 1.250% 0.375% 5 ≥ 3.00:1.0 but &lt; 3.50:1.0 2.500% 1.500% 0.375% 6 ≥ 3.50:1.0 but &lt; 4.00:1.0 2.750% 1.750% 0.425% 7 ≥ 4.00:1.0 3.000% 2.000% 0.475% The Second Ciner Resources Amendment also required quarterly maintenance of a consolidated leverage ratio below those shown in the table below and a consolidated interest coverage ratio (as defined in the Ciner Resources Credit Facility) of not less than 3.00:1.0. Fiscal Quarter ending Leverage Ratio December 31, 2020 4.50:1.0 March 31, 2021 4.50:1.0 June 30, 2021 4.00:1.0 September 30, 2021 3.50:1.0 December 31, 2021 and each fiscal quarter ending thereafter 3.00:1.0 Pricing Leverage Ratio Eurodollar Rate Loans Base Rate Commitment 1 &lt; 1.25:1.0 1.500% 0.500% 0.250% 2 ≥ 1.25:1.0 but &lt; 1.75:1.0 1.750% 0.750% 0.275% 3 ≥ 1.75:1.0 but &lt; 2.25:1.0 2.000% 1.000% 0.300% 4 ≥ 2.25:1.0 but &lt; 3.00:1.0 2.250% 1.250% 0.375% 5 ≥ 3.00:1.0 but &lt; 3.50:1.0 2.500% 1.500% 0.375% 6 ≥ 3.50:1.0 but &lt; 4.00:1.0 2.750% 1.750% 0.425% 7 ≥ 4.00:1.0 3.000% 2.000% 0.4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Asset Retirement Obligation Disclosure [Abstract]</t>
        </is>
      </c>
    </row>
    <row r="4">
      <c r="A4" s="4" t="inlineStr">
        <is>
          <t>Other Noncurrent Liabilities</t>
        </is>
      </c>
      <c r="B4" s="4" t="inlineStr">
        <is>
          <t xml:space="preserve">Other non-current liabilities consisted of the following as of December 31: (In millions) 2020 2019 Reclamation reserve $ 7.3 $ 5.7 Derivative instruments and hedges, fair value liabilities, and other 1.4 2.9 Total $ 8.7 $ 8.6 </t>
        </is>
      </c>
    </row>
    <row r="5">
      <c r="A5" s="4" t="inlineStr">
        <is>
          <t>Schedule of Reclamation Reserve</t>
        </is>
      </c>
      <c r="B5" s="4" t="inlineStr">
        <is>
          <t>A reconciliation of the Partnership’s reclamation reserve liability is as follows: (In millions) 2020 2019 Reclamation reserve balance at beginning of year $ 5.7 $ 5.4 Accretion expense 0.3 0.3 Reclamation adjustments (1) 1.3 — Reclamation reserve balance at end of year $ 7.3 $ 5.7 (1) The reclamation costs are periodically evaluated for adjustments by the Wyoming Department of Environmental Quality. See Note 14 “Commitments and Contingencies,” “ Off-Balance Sheet Arrangements” for additional information on our reclamation reserve, including recent changes to the underlying reclamation obligation that has resulted in the asset retirement obligation reclamation adju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 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Restricted Unit Award Activity</t>
        </is>
      </c>
      <c r="B4" s="4" t="inlineStr">
        <is>
          <t xml:space="preserve">The following table presents a summary of activity on the Time Restricted Unit Awards for the years ended December 31, 2020 and 2019: 2020 2019 (Units in whole numbers) Number of Units Grant-Date Average Fair Value per Unit (1) Number of Units Grant-Date Average Fair Value per Unit (1) Unvested at the beginning of year 55,454 $ 20.33 71,436 $ 27.56 Granted (1) — $ — 38,402 $ 16.45 Vested (27,802) $ 22.99 (32,087) $ 27.85 Forfeited (5,715) $ 18.38 (22,297) $ 26.00 Unvested at the end of the year 21,937 $ 17.57 55,454 $ 20.33 </t>
        </is>
      </c>
    </row>
    <row r="5">
      <c r="A5" s="4" t="inlineStr">
        <is>
          <t>Schedule of Nonvested Unit Activity</t>
        </is>
      </c>
      <c r="B5" s="4" t="inlineStr">
        <is>
          <t>The following table presents a summary of activity on the TR Performance Unit Awards for the years ended December 31: 2020 2019 (Units in whole numbers) Number of Units Grant-Date Average Fair Value per Unit (1) Number of Units Grant-Date Average Fair Value per Unit (1) Unvested at the beginning of year 20,173 $ 41.79 52,974 $ 42.22 Vested (7,654) 42.21 (4,766) $ 43.93 Forfeited (4,841) $ 41.53 (28,035) $ 42.24 Unvested at the end of the year 7,678 $ 41.53 20,173 $ 41.79 (1) Determined by dividing the aggregate grant date fair value of awards by the number of awards issued. The following table presents a summary of activity on the 2019 Performance Unit Awards for the years ended December 31, 2020 and 2019: Year Ended Year Ended (Units in whole numbers) Number of Common Units Grant-Date Average Fair Value per Unit (1) Number of Common Units Grant-Date Average Fair Value per Unit (1) Unvested at the beginning of period 35,908 16.45 — — Granted — $ — 38,402 16.45 Forfeited (6,851) $ 16.45 (2,494) 16.45 Unvested at the end of the period 29,057 $ 16.45 35,908 16.45 (1) Determined by dividing the weighted average price per common unit on the date of grant.</t>
        </is>
      </c>
    </row>
    <row r="6">
      <c r="A6" s="4" t="inlineStr">
        <is>
          <t>Schedule of Unrecognized Compensation Expense for Unvested Awards</t>
        </is>
      </c>
      <c r="B6" s="4" t="inlineStr">
        <is>
          <t xml:space="preserve">A summary of the Partnership’s unrecognized compensation expense for its unvested restricted time and performance based units, and the weighted-average periods over which the compensation expense is expected to be recognized are as follows: Year Ended Year Ended Unrecognized Compensation Expense Weighted Average to be Recognized Unrecognized Compensation Expense Weighted Average to be Recognized Time Restricted Unit Awards $ 0.2 1.14 $ 0.7 1.82 TR Performance Unit Awards — 0.08 0.2 1.03 2019 Performance Unit Awards 0.1 1.08 0.4 2.09 Total $ 0.3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Amounts recorded in accumulated other comprehensive loss as of December 31, 2020, 2019 and 2018, and changes within the period, consisted of the following: Gains and Losses on Cash Flow Hedges (In millions) Balance at January 1, 2018 $ (3.7) Other comprehensive loss before reclassification (0.6) Amounts reclassified from accumulated other comprehensive loss 0.5 Net current-period other comprehensive loss (0.1) Balance at December 31, 2018 $ (3.8) Other comprehensive loss before reclassification 0.3 Amounts reclassified from accumulated other comprehensive loss 0.5 Net current-period other comprehensive loss 0.8 Balance at December 31, 2019 $ (3.0) Other comprehensive income before reclassification 1.3 Amounts reclassified from accumulated other comprehensive income 1.7 Net current period other comprehensive income 3.0 Balance at December 31, 2020 $ — </t>
        </is>
      </c>
    </row>
    <row r="5">
      <c r="A5" s="4" t="inlineStr">
        <is>
          <t>Components of Other Comprehensive Income/(Loss)</t>
        </is>
      </c>
      <c r="B5" s="4" t="inlineStr">
        <is>
          <t>The components of other comprehensive income/(loss) consisted of the following for the years ended December 31: (In millions) 2020 2019 2018 Unrealized gain/(loss) on derivatives: Mark to market adjustment on interest rate swap contracts $ (0.4) $ (0.5) $ (0.2) Mark to market adjustment on natural gas forward contracts 6.3 2.1 — Income/(loss) on derivative financial instruments $ 5.9 $ 1.6 $ (0.2)</t>
        </is>
      </c>
    </row>
    <row r="6">
      <c r="A6" s="4" t="inlineStr">
        <is>
          <t>Reclassification out of Accumulated Other Comprehensive Income</t>
        </is>
      </c>
      <c r="B6" s="4" t="inlineStr">
        <is>
          <t xml:space="preserve">The components of other comprehensive income/(loss), attributable to Ciner Resources LP, that have been reclassified consisted of the following for the years ended December 31: (In millions) 2020 2019 2018 Affected Line Items on the Consolidated Statements of Operations and Comprehensive Income Details about other comprehensive income/(loss) components: Gains and losses on cash flow hedges: Interest rate swap contracts $ 0.4 $ — $ — Interest expense Natural gas forward contracts 1.3 0.5 0.5 Cost of products sold Total reclassifications for the period $ 1.7 $ 0.5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TRANSACTIONS WITH AFFILIATES (Tables)</t>
        </is>
      </c>
      <c r="B1" s="2" t="inlineStr">
        <is>
          <t>12 Months Ended</t>
        </is>
      </c>
    </row>
    <row r="2">
      <c r="B2" s="2" t="inlineStr">
        <is>
          <t>Dec. 31, 2020</t>
        </is>
      </c>
    </row>
    <row r="3">
      <c r="A3" s="3" t="inlineStr">
        <is>
          <t>Related Party Transactions [Abstract]</t>
        </is>
      </c>
    </row>
    <row r="4">
      <c r="A4" s="4" t="inlineStr">
        <is>
          <t>Schedule of Transactions with Affiliates</t>
        </is>
      </c>
      <c r="B4" s="4" t="inlineStr">
        <is>
          <t xml:space="preserve">The total selling, general and administrative costs charged to the Partnership by affiliates were as follows: Years Ended December 31, (In millions) 2020 2019 2018 Ciner Corp $ 16.1 $ 14.9 $ 14.6 ANSAC (1) 1.4 3.5 3.0 Total selling, general and administrative expenses - affiliates $ 17.5 $ 18.4 $ 17.6 (1) ANSAC allocates its expenses to its members using a pro-rata calculation based on sales. Net sales to affiliates were as follows: Years Ended December 31, (In millions) 2020 2019 2018 ANSAC $ 177.9 $ 315.8 $ 253.3 Total $ 177.9 $ 315.8 $ 253.3 The Partnership had accounts receivable from affiliates and due to affiliates as follows: As of December 31, (In millions) 2020 2019 2020 2019 Accounts receivable from affiliates Due to affiliates ANSAC $ 41.9 $ 53.8 $ 0.2 $ 1.6 Ciner Corp 44.6 35.7 2.6 1.4 Other — 5.5 0.1 — Total $ 86.5 $ 95.0 $ 2.9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 AND SEGMENT REPORTING (Tables)</t>
        </is>
      </c>
      <c r="B1" s="2" t="inlineStr">
        <is>
          <t>12 Months Ended</t>
        </is>
      </c>
    </row>
    <row r="2">
      <c r="B2" s="2" t="inlineStr">
        <is>
          <t>Dec. 31, 2020</t>
        </is>
      </c>
    </row>
    <row r="3">
      <c r="A3" s="3" t="inlineStr">
        <is>
          <t>Segment Reporting [Abstract]</t>
        </is>
      </c>
    </row>
    <row r="4">
      <c r="A4" s="4" t="inlineStr">
        <is>
          <t>Schedule of Sales By Geographic Area</t>
        </is>
      </c>
      <c r="B4" s="4" t="inlineStr">
        <is>
          <t xml:space="preserve">The net sales by geographic area consisted of the following: Years Ended December 31, (In millions) 2020 2019 2018 Domestic $ 208.8 $ 207.0 $ 233.4 International 183.4 315.8 253.3 Total net sales $ 392.2 $ 522.8 $ 4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Derivative Assets and Liability Derivatives</t>
        </is>
      </c>
      <c r="B4" s="4" t="inlineStr">
        <is>
          <t xml:space="preserve">The following table presents the fair value of derivative assets and liability derivatives and the respective locations on our consolidated balance sheets as of December 31, 2020 and December 31, 2019: Assets Liabilities 2020 2019 2020 2019 (In millions) Balance Sheet Location Fair Value Balance Sheet Location Fair Value Balance Sheet Location Fair Value Balance Sheet Location Fair Value Derivatives designated as hedges: Interest rate swap contracts - current $ — $ — Accrued Expenses $ 0.2 Accrued Expenses $ 0.9 Natural gas forward contracts - current Other Current Assets 1.4 Other Current Assets 0.1 Accrued Expenses 0.7 Accrued Expenses 2.4 Interest rate swap contracts - non-current — — Other non-current liabilities 1.1 — Natural gas forward contracts - non-current Other non-current assets 0.9 0.2 Other non-current liabilities 0.2 Other non-current liabilities 2.9 Total fair value of derivatives designated as hedging instruments $ 2.3 $ 0.3 $ 2.2 $ 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0</t>
        </is>
      </c>
      <c r="C2" s="2" t="inlineStr">
        <is>
          <t>Dec. 31, 2019</t>
        </is>
      </c>
      <c r="D2" s="2" t="inlineStr">
        <is>
          <t>Dec. 31, 2018</t>
        </is>
      </c>
    </row>
    <row r="3">
      <c r="A3" s="3" t="inlineStr">
        <is>
          <t>Net sales:</t>
        </is>
      </c>
    </row>
    <row r="4">
      <c r="A4" s="4" t="inlineStr">
        <is>
          <t>Sales - affiliates</t>
        </is>
      </c>
      <c r="B4" s="5" t="n">
        <v>177.9</v>
      </c>
      <c r="C4" s="5" t="n">
        <v>315.8</v>
      </c>
      <c r="D4" s="5" t="n">
        <v>253.3</v>
      </c>
    </row>
    <row r="5">
      <c r="A5" s="4" t="inlineStr">
        <is>
          <t>Sales - others</t>
        </is>
      </c>
      <c r="B5" s="7" t="n">
        <v>214.3</v>
      </c>
      <c r="C5" s="6" t="n">
        <v>207</v>
      </c>
      <c r="D5" s="7" t="n">
        <v>233.4</v>
      </c>
    </row>
    <row r="6">
      <c r="A6" s="4" t="inlineStr">
        <is>
          <t>Total net sales</t>
        </is>
      </c>
      <c r="B6" s="7" t="n">
        <v>392.2</v>
      </c>
      <c r="C6" s="7" t="n">
        <v>522.8</v>
      </c>
      <c r="D6" s="7" t="n">
        <v>486.7</v>
      </c>
    </row>
    <row r="7">
      <c r="A7" s="3" t="inlineStr">
        <is>
          <t>Cost of products sold:</t>
        </is>
      </c>
    </row>
    <row r="8">
      <c r="A8" s="4" t="inlineStr">
        <is>
          <t>Cost of goods and services sold</t>
        </is>
      </c>
      <c r="B8" s="7" t="n">
        <v>185.6</v>
      </c>
      <c r="C8" s="7" t="n">
        <v>221.4</v>
      </c>
      <c r="D8" s="7" t="n">
        <v>215.9</v>
      </c>
    </row>
    <row r="9">
      <c r="A9" s="4" t="inlineStr">
        <is>
          <t>Depreciation, depletion and amortization expense</t>
        </is>
      </c>
      <c r="B9" s="7" t="n">
        <v>28.8</v>
      </c>
    </row>
    <row r="10">
      <c r="A10" s="4" t="inlineStr">
        <is>
          <t>Total cost of products sold</t>
        </is>
      </c>
      <c r="B10" s="7" t="n">
        <v>338.1</v>
      </c>
      <c r="C10" s="7" t="n">
        <v>391.9</v>
      </c>
      <c r="D10" s="7" t="n">
        <v>383.4</v>
      </c>
    </row>
    <row r="11">
      <c r="A11" s="4" t="inlineStr">
        <is>
          <t>Gross profit</t>
        </is>
      </c>
      <c r="B11" s="7" t="n">
        <v>54.1</v>
      </c>
      <c r="C11" s="7" t="n">
        <v>130.9</v>
      </c>
      <c r="D11" s="7" t="n">
        <v>103.3</v>
      </c>
    </row>
    <row r="12">
      <c r="A12" s="3" t="inlineStr">
        <is>
          <t>Operating expenses:</t>
        </is>
      </c>
    </row>
    <row r="13">
      <c r="A13" s="4" t="inlineStr">
        <is>
          <t>Selling, general and administrative expenses—affiliates</t>
        </is>
      </c>
      <c r="B13" s="7" t="n">
        <v>17.5</v>
      </c>
      <c r="C13" s="7" t="n">
        <v>18.4</v>
      </c>
      <c r="D13" s="7" t="n">
        <v>17.6</v>
      </c>
    </row>
    <row r="14">
      <c r="A14" s="4" t="inlineStr">
        <is>
          <t>Selling, general and administrative expenses—others</t>
        </is>
      </c>
      <c r="B14" s="7" t="n">
        <v>4.2</v>
      </c>
      <c r="C14" s="7" t="n">
        <v>5.4</v>
      </c>
      <c r="D14" s="7" t="n">
        <v>6.9</v>
      </c>
    </row>
    <row r="15">
      <c r="A15" s="4" t="inlineStr">
        <is>
          <t>Litigation settlement</t>
        </is>
      </c>
      <c r="B15" s="6" t="n">
        <v>0</v>
      </c>
      <c r="C15" s="6" t="n">
        <v>0</v>
      </c>
      <c r="D15" s="7" t="n">
        <v>-27.5</v>
      </c>
    </row>
    <row r="16">
      <c r="A16" s="4" t="inlineStr">
        <is>
          <t>Total operating expenses</t>
        </is>
      </c>
      <c r="B16" s="7" t="n">
        <v>21.7</v>
      </c>
      <c r="C16" s="7" t="n">
        <v>23.8</v>
      </c>
      <c r="D16" s="6" t="n">
        <v>-3</v>
      </c>
    </row>
    <row r="17">
      <c r="A17" s="4" t="inlineStr">
        <is>
          <t>Operating income</t>
        </is>
      </c>
      <c r="B17" s="7" t="n">
        <v>32.4</v>
      </c>
      <c r="C17" s="7" t="n">
        <v>107.1</v>
      </c>
      <c r="D17" s="7" t="n">
        <v>106.3</v>
      </c>
    </row>
    <row r="18">
      <c r="A18" s="3" t="inlineStr">
        <is>
          <t>Other income/(expenses):</t>
        </is>
      </c>
    </row>
    <row r="19">
      <c r="A19" s="4" t="inlineStr">
        <is>
          <t>Interest income</t>
        </is>
      </c>
      <c r="B19" s="7" t="n">
        <v>0.1</v>
      </c>
      <c r="C19" s="7" t="n">
        <v>0.4</v>
      </c>
      <c r="D19" s="7" t="n">
        <v>1.9</v>
      </c>
    </row>
    <row r="20">
      <c r="A20" s="4" t="inlineStr">
        <is>
          <t>Interest expense</t>
        </is>
      </c>
      <c r="B20" s="7" t="n">
        <v>-5.3</v>
      </c>
      <c r="C20" s="7" t="n">
        <v>-5.9</v>
      </c>
      <c r="D20" s="7" t="n">
        <v>-5.1</v>
      </c>
    </row>
    <row r="21">
      <c r="A21" s="4" t="inlineStr">
        <is>
          <t>Other - net</t>
        </is>
      </c>
      <c r="B21" s="7" t="n">
        <v>-0.3</v>
      </c>
      <c r="C21" s="6" t="n">
        <v>0</v>
      </c>
      <c r="D21" s="7" t="n">
        <v>-0.1</v>
      </c>
    </row>
    <row r="22">
      <c r="A22" s="4" t="inlineStr">
        <is>
          <t>Total other expense, net</t>
        </is>
      </c>
      <c r="B22" s="7" t="n">
        <v>-5.5</v>
      </c>
      <c r="C22" s="7" t="n">
        <v>-5.5</v>
      </c>
      <c r="D22" s="7" t="n">
        <v>-3.3</v>
      </c>
    </row>
    <row r="23">
      <c r="A23" s="4" t="inlineStr">
        <is>
          <t>Net income</t>
        </is>
      </c>
      <c r="B23" s="7" t="n">
        <v>26.9</v>
      </c>
      <c r="C23" s="7" t="n">
        <v>101.6</v>
      </c>
      <c r="D23" s="6" t="n">
        <v>103</v>
      </c>
    </row>
    <row r="24">
      <c r="A24" s="4" t="inlineStr">
        <is>
          <t>Net income attributable to noncontrolling interest</t>
        </is>
      </c>
      <c r="B24" s="7" t="n">
        <v>15.2</v>
      </c>
      <c r="C24" s="6" t="n">
        <v>52</v>
      </c>
      <c r="D24" s="7" t="n">
        <v>53.1</v>
      </c>
    </row>
    <row r="25">
      <c r="A25" s="4" t="inlineStr">
        <is>
          <t>Net income attributable to Ciner Resources LP</t>
        </is>
      </c>
      <c r="B25" s="7" t="n">
        <v>11.7</v>
      </c>
      <c r="C25" s="7" t="n">
        <v>49.6</v>
      </c>
      <c r="D25" s="7" t="n">
        <v>49.9</v>
      </c>
    </row>
    <row r="26">
      <c r="A26" s="3" t="inlineStr">
        <is>
          <t>Other comprehensive income/(loss):</t>
        </is>
      </c>
    </row>
    <row r="27">
      <c r="A27" s="4" t="inlineStr">
        <is>
          <t>Income (loss) on derivative financial instruments</t>
        </is>
      </c>
      <c r="B27" s="7" t="n">
        <v>5.9</v>
      </c>
      <c r="C27" s="7" t="n">
        <v>1.6</v>
      </c>
    </row>
    <row r="28">
      <c r="A28" s="4" t="inlineStr">
        <is>
          <t>Income (loss) on derivative financial instruments</t>
        </is>
      </c>
      <c r="D28" s="7" t="n">
        <v>-0.2</v>
      </c>
    </row>
    <row r="29">
      <c r="A29" s="4" t="inlineStr">
        <is>
          <t>Comprehensive income</t>
        </is>
      </c>
      <c r="B29" s="7" t="n">
        <v>32.8</v>
      </c>
      <c r="C29" s="7" t="n">
        <v>103.2</v>
      </c>
      <c r="D29" s="7" t="n">
        <v>102.8</v>
      </c>
    </row>
    <row r="30">
      <c r="A30" s="4" t="inlineStr">
        <is>
          <t>Comprehensive income attributable to noncontrolling interest</t>
        </is>
      </c>
      <c r="B30" s="7" t="n">
        <v>18.1</v>
      </c>
      <c r="C30" s="7" t="n">
        <v>52.7</v>
      </c>
      <c r="D30" s="6" t="n">
        <v>53</v>
      </c>
    </row>
    <row r="31">
      <c r="A31" s="4" t="inlineStr">
        <is>
          <t>Comprehensive income attributable to Ciner Resources LP</t>
        </is>
      </c>
      <c r="B31" s="5" t="n">
        <v>14.7</v>
      </c>
      <c r="C31" s="5" t="n">
        <v>50.5</v>
      </c>
      <c r="D31" s="5" t="n">
        <v>49.8</v>
      </c>
    </row>
    <row r="32">
      <c r="A32" s="3" t="inlineStr">
        <is>
          <t>Net income per limited partner unit:</t>
        </is>
      </c>
    </row>
    <row r="33">
      <c r="A33" s="4" t="inlineStr">
        <is>
          <t>Net income per limited partner unit (basic) (in dollars per share)</t>
        </is>
      </c>
      <c r="B33" s="9" t="n">
        <v>0.58</v>
      </c>
      <c r="C33" s="9" t="n">
        <v>2.46</v>
      </c>
      <c r="D33" s="9" t="n">
        <v>2.48</v>
      </c>
    </row>
    <row r="34">
      <c r="A34" s="4" t="inlineStr">
        <is>
          <t>Net income per limited partner unit (diluted) (in dollars per share)</t>
        </is>
      </c>
      <c r="B34" s="9" t="n">
        <v>0.58</v>
      </c>
      <c r="C34" s="9" t="n">
        <v>2.46</v>
      </c>
      <c r="D34" s="9" t="n">
        <v>2.48</v>
      </c>
    </row>
    <row r="35">
      <c r="A35" s="3" t="inlineStr">
        <is>
          <t>Limited partner units outstanding:</t>
        </is>
      </c>
    </row>
    <row r="36">
      <c r="A36" s="4" t="inlineStr">
        <is>
          <t>Total weighted average limited partner units outstanding (basic) (in shares)</t>
        </is>
      </c>
      <c r="B36" s="7" t="n">
        <v>19.7</v>
      </c>
      <c r="C36" s="7" t="n">
        <v>19.7</v>
      </c>
      <c r="D36" s="7" t="n">
        <v>19.7</v>
      </c>
    </row>
    <row r="37">
      <c r="A37" s="4" t="inlineStr">
        <is>
          <t>Weighted average limited partner units outstanding (diluted) (in shares)</t>
        </is>
      </c>
      <c r="B37" s="7" t="n">
        <v>19.8</v>
      </c>
      <c r="C37" s="7" t="n">
        <v>19.7</v>
      </c>
      <c r="D37" s="7" t="n">
        <v>19.7</v>
      </c>
    </row>
    <row r="38">
      <c r="A38" s="4" t="inlineStr">
        <is>
          <t>Cargo and Freight</t>
        </is>
      </c>
    </row>
    <row r="39">
      <c r="A39" s="3" t="inlineStr">
        <is>
          <t>Cost of products sold:</t>
        </is>
      </c>
    </row>
    <row r="40">
      <c r="A40" s="4" t="inlineStr">
        <is>
          <t>Cost of goods and services sold</t>
        </is>
      </c>
      <c r="B40" s="5" t="n">
        <v>123.7</v>
      </c>
      <c r="C40" s="5" t="n">
        <v>143.6</v>
      </c>
      <c r="D40" s="5" t="n">
        <v>13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ENERAL (Details)</t>
        </is>
      </c>
      <c r="B1" s="2" t="inlineStr">
        <is>
          <t>Feb. 22, 2018</t>
        </is>
      </c>
      <c r="C1" s="2" t="inlineStr">
        <is>
          <t>Dec. 31, 2020</t>
        </is>
      </c>
    </row>
    <row r="2">
      <c r="A2" s="4" t="inlineStr">
        <is>
          <t>Ciner Wyoming LLC | Ciner Resources LP</t>
        </is>
      </c>
    </row>
    <row r="3">
      <c r="A3" s="3" t="inlineStr">
        <is>
          <t>Variable Interest Entity [Line Items]</t>
        </is>
      </c>
    </row>
    <row r="4">
      <c r="A4" s="4" t="inlineStr">
        <is>
          <t>Membership interest</t>
        </is>
      </c>
      <c r="C4" s="4" t="inlineStr">
        <is>
          <t>51.00%</t>
        </is>
      </c>
    </row>
    <row r="5">
      <c r="A5" s="4" t="inlineStr">
        <is>
          <t>Ciner Wyoming | NRP Trona LLC</t>
        </is>
      </c>
    </row>
    <row r="6">
      <c r="A6" s="3" t="inlineStr">
        <is>
          <t>Variable Interest Entity [Line Items]</t>
        </is>
      </c>
    </row>
    <row r="7">
      <c r="A7" s="4" t="inlineStr">
        <is>
          <t>Membership interest attributable to noncontrolling interest</t>
        </is>
      </c>
      <c r="C7" s="4" t="inlineStr">
        <is>
          <t>49.00%</t>
        </is>
      </c>
    </row>
    <row r="8">
      <c r="A8" s="4" t="inlineStr">
        <is>
          <t>Ciner Enterprises | KEW Soda</t>
        </is>
      </c>
    </row>
    <row r="9">
      <c r="A9" s="3" t="inlineStr">
        <is>
          <t>Variable Interest Entity [Line Items]</t>
        </is>
      </c>
    </row>
    <row r="10">
      <c r="A10" s="4" t="inlineStr">
        <is>
          <t>Percentage of general partner ownership interest held</t>
        </is>
      </c>
      <c r="B10" s="4" t="inlineStr">
        <is>
          <t>100.00%</t>
        </is>
      </c>
    </row>
    <row r="11">
      <c r="A11" s="4" t="inlineStr">
        <is>
          <t>WE Soda | KEW Soda</t>
        </is>
      </c>
    </row>
    <row r="12">
      <c r="A12" s="3" t="inlineStr">
        <is>
          <t>Variable Interest Entity [Line Items]</t>
        </is>
      </c>
    </row>
    <row r="13">
      <c r="A13" s="4" t="inlineStr">
        <is>
          <t>Percentage of general partner ownership interest held</t>
        </is>
      </c>
      <c r="B13"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21" customWidth="1" min="5" max="5"/>
  </cols>
  <sheetData>
    <row r="1">
      <c r="A1" s="1" t="inlineStr">
        <is>
          <t>SUMMARY OF SIGNIFICANT ACCOUNTING POLICIES (Details) $ in Millions</t>
        </is>
      </c>
      <c r="B1" s="2" t="inlineStr">
        <is>
          <t>12 Months Ended</t>
        </is>
      </c>
    </row>
    <row r="2">
      <c r="B2" s="2" t="inlineStr">
        <is>
          <t>Dec. 31, 2020USD ($)segment</t>
        </is>
      </c>
      <c r="C2" s="2" t="inlineStr">
        <is>
          <t>Dec. 31, 1996</t>
        </is>
      </c>
      <c r="D2" s="2" t="inlineStr">
        <is>
          <t>Dec. 31, 2019USD ($)</t>
        </is>
      </c>
      <c r="E2" s="2" t="inlineStr">
        <is>
          <t>Dec. 31, 2018USD ($)</t>
        </is>
      </c>
    </row>
    <row r="3">
      <c r="A3" s="3" t="inlineStr">
        <is>
          <t>Corporate structure and ownership</t>
        </is>
      </c>
    </row>
    <row r="4">
      <c r="A4" s="4" t="inlineStr">
        <is>
          <t>Number of reportable segments | segment</t>
        </is>
      </c>
      <c r="B4" s="6" t="n">
        <v>1</v>
      </c>
    </row>
    <row r="5">
      <c r="A5" s="4" t="inlineStr">
        <is>
          <t>Contract assets | $</t>
        </is>
      </c>
      <c r="B5" s="8" t="n">
        <v>0</v>
      </c>
      <c r="D5" s="8" t="n">
        <v>0</v>
      </c>
      <c r="E5" s="8" t="n">
        <v>0</v>
      </c>
    </row>
    <row r="6">
      <c r="A6" s="4" t="inlineStr">
        <is>
          <t>Land and land improvements</t>
        </is>
      </c>
    </row>
    <row r="7">
      <c r="A7" s="3" t="inlineStr">
        <is>
          <t>Corporate structure and ownership</t>
        </is>
      </c>
    </row>
    <row r="8">
      <c r="A8" s="4" t="inlineStr">
        <is>
          <t>Useful Life</t>
        </is>
      </c>
      <c r="B8" s="4" t="inlineStr">
        <is>
          <t>10 years</t>
        </is>
      </c>
    </row>
    <row r="9">
      <c r="A9" s="4" t="inlineStr">
        <is>
          <t>Depletable land | Minimum</t>
        </is>
      </c>
    </row>
    <row r="10">
      <c r="A10" s="3" t="inlineStr">
        <is>
          <t>Corporate structure and ownership</t>
        </is>
      </c>
    </row>
    <row r="11">
      <c r="A11" s="4" t="inlineStr">
        <is>
          <t>Useful Life</t>
        </is>
      </c>
      <c r="B11" s="4" t="inlineStr">
        <is>
          <t>15 years</t>
        </is>
      </c>
    </row>
    <row r="12">
      <c r="A12" s="4" t="inlineStr">
        <is>
          <t>Depletable land | Maximum</t>
        </is>
      </c>
    </row>
    <row r="13">
      <c r="A13" s="3" t="inlineStr">
        <is>
          <t>Corporate structure and ownership</t>
        </is>
      </c>
    </row>
    <row r="14">
      <c r="A14" s="4" t="inlineStr">
        <is>
          <t>Useful Life</t>
        </is>
      </c>
      <c r="B14" s="4" t="inlineStr">
        <is>
          <t>60 years</t>
        </is>
      </c>
    </row>
    <row r="15">
      <c r="A15" s="4" t="inlineStr">
        <is>
          <t>Buildings and building improvements | Minimum</t>
        </is>
      </c>
    </row>
    <row r="16">
      <c r="A16" s="3" t="inlineStr">
        <is>
          <t>Corporate structure and ownership</t>
        </is>
      </c>
    </row>
    <row r="17">
      <c r="A17" s="4" t="inlineStr">
        <is>
          <t>Useful Life</t>
        </is>
      </c>
      <c r="B17" s="4" t="inlineStr">
        <is>
          <t>10 years</t>
        </is>
      </c>
    </row>
    <row r="18">
      <c r="A18" s="4" t="inlineStr">
        <is>
          <t>Buildings and building improvements | Maximum</t>
        </is>
      </c>
    </row>
    <row r="19">
      <c r="A19" s="3" t="inlineStr">
        <is>
          <t>Corporate structure and ownership</t>
        </is>
      </c>
    </row>
    <row r="20">
      <c r="A20" s="4" t="inlineStr">
        <is>
          <t>Useful Life</t>
        </is>
      </c>
      <c r="B20" s="4" t="inlineStr">
        <is>
          <t>30 years</t>
        </is>
      </c>
    </row>
    <row r="21">
      <c r="A21" s="4" t="inlineStr">
        <is>
          <t>Computer hardware | Minimum</t>
        </is>
      </c>
    </row>
    <row r="22">
      <c r="A22" s="3" t="inlineStr">
        <is>
          <t>Corporate structure and ownership</t>
        </is>
      </c>
    </row>
    <row r="23">
      <c r="A23" s="4" t="inlineStr">
        <is>
          <t>Useful Life</t>
        </is>
      </c>
      <c r="B23" s="4" t="inlineStr">
        <is>
          <t>3 years</t>
        </is>
      </c>
    </row>
    <row r="24">
      <c r="A24" s="4" t="inlineStr">
        <is>
          <t>Computer hardware | Maximum</t>
        </is>
      </c>
    </row>
    <row r="25">
      <c r="A25" s="3" t="inlineStr">
        <is>
          <t>Corporate structure and ownership</t>
        </is>
      </c>
    </row>
    <row r="26">
      <c r="A26" s="4" t="inlineStr">
        <is>
          <t>Useful Life</t>
        </is>
      </c>
      <c r="B26" s="4" t="inlineStr">
        <is>
          <t>5 years</t>
        </is>
      </c>
    </row>
    <row r="27">
      <c r="A27" s="4" t="inlineStr">
        <is>
          <t>Machinery and equipment | Minimum</t>
        </is>
      </c>
    </row>
    <row r="28">
      <c r="A28" s="3" t="inlineStr">
        <is>
          <t>Corporate structure and ownership</t>
        </is>
      </c>
    </row>
    <row r="29">
      <c r="A29" s="4" t="inlineStr">
        <is>
          <t>Useful Life</t>
        </is>
      </c>
      <c r="B29" s="4" t="inlineStr">
        <is>
          <t>5 years</t>
        </is>
      </c>
    </row>
    <row r="30">
      <c r="A30" s="4" t="inlineStr">
        <is>
          <t>Machinery and equipment | Maximum</t>
        </is>
      </c>
    </row>
    <row r="31">
      <c r="A31" s="3" t="inlineStr">
        <is>
          <t>Corporate structure and ownership</t>
        </is>
      </c>
    </row>
    <row r="32">
      <c r="A32" s="4" t="inlineStr">
        <is>
          <t>Useful Life</t>
        </is>
      </c>
      <c r="B32" s="4" t="inlineStr">
        <is>
          <t>20 years</t>
        </is>
      </c>
    </row>
    <row r="33">
      <c r="A33" s="4" t="inlineStr">
        <is>
          <t>Furniture and fixtures | Minimum</t>
        </is>
      </c>
    </row>
    <row r="34">
      <c r="A34" s="3" t="inlineStr">
        <is>
          <t>Corporate structure and ownership</t>
        </is>
      </c>
    </row>
    <row r="35">
      <c r="A35" s="4" t="inlineStr">
        <is>
          <t>Useful Life</t>
        </is>
      </c>
      <c r="B35" s="4" t="inlineStr">
        <is>
          <t>5 years</t>
        </is>
      </c>
    </row>
    <row r="36">
      <c r="A36" s="4" t="inlineStr">
        <is>
          <t>Furniture and fixtures | Maximum</t>
        </is>
      </c>
    </row>
    <row r="37">
      <c r="A37" s="3" t="inlineStr">
        <is>
          <t>Corporate structure and ownership</t>
        </is>
      </c>
    </row>
    <row r="38">
      <c r="A38" s="4" t="inlineStr">
        <is>
          <t>Useful Life</t>
        </is>
      </c>
      <c r="B38" s="4" t="inlineStr">
        <is>
          <t>10 years</t>
        </is>
      </c>
    </row>
    <row r="39">
      <c r="A39" s="4" t="inlineStr">
        <is>
          <t>Land | Asset Retirement Obligation</t>
        </is>
      </c>
    </row>
    <row r="40">
      <c r="A40" s="3" t="inlineStr">
        <is>
          <t>Corporate structure and ownership</t>
        </is>
      </c>
    </row>
    <row r="41">
      <c r="A41" s="4" t="inlineStr">
        <is>
          <t>Useful Life</t>
        </is>
      </c>
      <c r="B41" s="4" t="inlineStr">
        <is>
          <t>30 years</t>
        </is>
      </c>
    </row>
    <row r="42">
      <c r="A42" s="4" t="inlineStr">
        <is>
          <t>Mining reserves | Asset Retirement Obligation</t>
        </is>
      </c>
    </row>
    <row r="43">
      <c r="A43" s="3" t="inlineStr">
        <is>
          <t>Corporate structure and ownership</t>
        </is>
      </c>
    </row>
    <row r="44">
      <c r="A44" s="4" t="inlineStr">
        <is>
          <t>Useful Life</t>
        </is>
      </c>
      <c r="B44" s="4" t="inlineStr">
        <is>
          <t>58 years</t>
        </is>
      </c>
      <c r="C44" s="4" t="inlineStr">
        <is>
          <t>80 years</t>
        </is>
      </c>
    </row>
    <row r="45">
      <c r="A45" s="4" t="inlineStr">
        <is>
          <t>Measurement Input, Risk Free Interest Rate | Asset Retirement Obligation</t>
        </is>
      </c>
    </row>
    <row r="46">
      <c r="A46" s="3" t="inlineStr">
        <is>
          <t>Corporate structure and ownership</t>
        </is>
      </c>
    </row>
    <row r="47">
      <c r="A47" s="4" t="inlineStr">
        <is>
          <t>Credit-adjusted, risk-free interest rate</t>
        </is>
      </c>
      <c r="B47" s="10" t="n">
        <v>0.06</v>
      </c>
    </row>
    <row r="48">
      <c r="A48" s="4" t="inlineStr">
        <is>
          <t>Measurement Input, Risk Free Interest Rate | Land | Asset Retirement Obligation</t>
        </is>
      </c>
    </row>
    <row r="49">
      <c r="A49" s="3" t="inlineStr">
        <is>
          <t>Corporate structure and ownership</t>
        </is>
      </c>
    </row>
    <row r="50">
      <c r="A50" s="4" t="inlineStr">
        <is>
          <t>Credit-adjusted, risk-free interest rate</t>
        </is>
      </c>
      <c r="B50" s="11" t="n">
        <v>0.04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AND CASH DISTRIBUTION - Calculation of net income per unit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income attributable to Ciner Resources LP</t>
        </is>
      </c>
      <c r="B4" s="5" t="n">
        <v>11.7</v>
      </c>
      <c r="C4" s="5" t="n">
        <v>49.6</v>
      </c>
      <c r="D4" s="5" t="n">
        <v>49.9</v>
      </c>
    </row>
    <row r="5">
      <c r="A5" s="4" t="inlineStr">
        <is>
          <t>Less: General partner’s interest in net income</t>
        </is>
      </c>
      <c r="B5" s="7" t="n">
        <v>0.2</v>
      </c>
      <c r="C5" s="6" t="n">
        <v>1</v>
      </c>
      <c r="D5" s="6" t="n">
        <v>1</v>
      </c>
    </row>
    <row r="6">
      <c r="A6" s="4" t="inlineStr">
        <is>
          <t>Limited partners’ interest in net income</t>
        </is>
      </c>
      <c r="B6" s="5" t="n">
        <v>11.5</v>
      </c>
      <c r="C6" s="5" t="n">
        <v>48.6</v>
      </c>
      <c r="D6" s="5" t="n">
        <v>48.9</v>
      </c>
    </row>
    <row r="7">
      <c r="A7" s="3" t="inlineStr">
        <is>
          <t>Weighted average limited partner units outstanding:</t>
        </is>
      </c>
    </row>
    <row r="8">
      <c r="A8" s="4" t="inlineStr">
        <is>
          <t>Total weighted average limited partner units outstanding (basic) (in shares)</t>
        </is>
      </c>
      <c r="B8" s="7" t="n">
        <v>19.7</v>
      </c>
      <c r="C8" s="7" t="n">
        <v>19.7</v>
      </c>
      <c r="D8" s="7" t="n">
        <v>19.7</v>
      </c>
    </row>
    <row r="9">
      <c r="A9" s="4" t="inlineStr">
        <is>
          <t>Total weighted average limited partner units outstanding (diluted) (in shares)</t>
        </is>
      </c>
      <c r="B9" s="7" t="n">
        <v>19.8</v>
      </c>
      <c r="C9" s="7" t="n">
        <v>19.7</v>
      </c>
      <c r="D9" s="7" t="n">
        <v>19.7</v>
      </c>
    </row>
    <row r="10">
      <c r="A10" s="3" t="inlineStr">
        <is>
          <t>Net income per limited partner unit:</t>
        </is>
      </c>
    </row>
    <row r="11">
      <c r="A11" s="4" t="inlineStr">
        <is>
          <t>Net income per limited partner unit (basic) (in dollars per share)</t>
        </is>
      </c>
      <c r="B11" s="9" t="n">
        <v>0.58</v>
      </c>
      <c r="C11" s="9" t="n">
        <v>2.46</v>
      </c>
      <c r="D11" s="9" t="n">
        <v>2.48</v>
      </c>
    </row>
    <row r="12">
      <c r="A12" s="4" t="inlineStr">
        <is>
          <t>Net income per limited partner units (diluted) (in dollars per share)</t>
        </is>
      </c>
      <c r="B12" s="9" t="n">
        <v>0.58</v>
      </c>
      <c r="C12" s="9" t="n">
        <v>2.46</v>
      </c>
      <c r="D12" s="9" t="n">
        <v>2.48</v>
      </c>
    </row>
    <row r="13">
      <c r="A13" s="4" t="inlineStr">
        <is>
          <t>Common Units</t>
        </is>
      </c>
    </row>
    <row r="14">
      <c r="A14" s="3" t="inlineStr">
        <is>
          <t>Earnings Per Share, Basic, by Common Class, Including Two Class Method [Line Items]</t>
        </is>
      </c>
    </row>
    <row r="15">
      <c r="A15" s="4" t="inlineStr">
        <is>
          <t>Limited partners’ interest in net income</t>
        </is>
      </c>
      <c r="B15" s="5" t="n">
        <v>11.5</v>
      </c>
      <c r="C15" s="5" t="n">
        <v>48.6</v>
      </c>
      <c r="D15" s="5" t="n">
        <v>48.9</v>
      </c>
    </row>
    <row r="16">
      <c r="A16" s="3" t="inlineStr">
        <is>
          <t>Weighted average limited partner units outstanding:</t>
        </is>
      </c>
    </row>
    <row r="17">
      <c r="A17" s="4" t="inlineStr">
        <is>
          <t>Total weighted average limited partner units outstanding (basic) (in shares)</t>
        </is>
      </c>
      <c r="B17" s="7" t="n">
        <v>19.7</v>
      </c>
      <c r="C17" s="7" t="n">
        <v>19.7</v>
      </c>
      <c r="D17" s="7" t="n">
        <v>19.7</v>
      </c>
    </row>
    <row r="18">
      <c r="A18" s="4" t="inlineStr">
        <is>
          <t>Total weighted average limited partner units outstanding (diluted) (in shares)</t>
        </is>
      </c>
      <c r="B18" s="7" t="n">
        <v>19.8</v>
      </c>
      <c r="C18" s="7" t="n">
        <v>19.7</v>
      </c>
      <c r="D18" s="7" t="n">
        <v>19.7</v>
      </c>
    </row>
    <row r="19">
      <c r="A19" s="3" t="inlineStr">
        <is>
          <t>Net income per limited partner unit:</t>
        </is>
      </c>
    </row>
    <row r="20">
      <c r="A20" s="4" t="inlineStr">
        <is>
          <t>Net income per limited partner unit (basic) (in dollars per share)</t>
        </is>
      </c>
      <c r="B20" s="9" t="n">
        <v>0.58</v>
      </c>
      <c r="C20" s="9" t="n">
        <v>2.46</v>
      </c>
      <c r="D20" s="9" t="n">
        <v>2.48</v>
      </c>
    </row>
    <row r="21">
      <c r="A21" s="4" t="inlineStr">
        <is>
          <t>Net income per limited partner units (diluted) (in dollars per share)</t>
        </is>
      </c>
      <c r="B21" s="9" t="n">
        <v>0.58</v>
      </c>
      <c r="C21" s="9" t="n">
        <v>2.46</v>
      </c>
      <c r="D21" s="9" t="n">
        <v>2.4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PER UNIT AND CASH DISTRIBUTION - Allocation of Net Income (Details) - USD ($) $ / shares in Units,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Earnings Per Share, Basic, by Common Class, Including Two Class Method [Line Items]</t>
        </is>
      </c>
    </row>
    <row r="4">
      <c r="A4" s="4" t="inlineStr">
        <is>
          <t>Common unitholders’ interest in net income</t>
        </is>
      </c>
      <c r="C4" s="5" t="n">
        <v>11.5</v>
      </c>
      <c r="D4" s="5" t="n">
        <v>48.6</v>
      </c>
      <c r="E4" s="5" t="n">
        <v>48.9</v>
      </c>
    </row>
    <row r="5">
      <c r="A5" s="4" t="inlineStr">
        <is>
          <t>Distributions declared per unit for the year (in dollars per share)</t>
        </is>
      </c>
      <c r="B5" s="12" t="n">
        <v>0.34</v>
      </c>
      <c r="C5" s="12" t="n">
        <v>0.34</v>
      </c>
      <c r="D5" s="12" t="n">
        <v>1.36</v>
      </c>
      <c r="E5" s="12" t="n">
        <v>2.268</v>
      </c>
    </row>
    <row r="6">
      <c r="A6" s="4" t="inlineStr">
        <is>
          <t>Common Units</t>
        </is>
      </c>
    </row>
    <row r="7">
      <c r="A7" s="3" t="inlineStr">
        <is>
          <t>Earnings Per Share, Basic, by Common Class, Including Two Class Method [Line Items]</t>
        </is>
      </c>
    </row>
    <row r="8">
      <c r="A8" s="4" t="inlineStr">
        <is>
          <t>Distributions</t>
        </is>
      </c>
      <c r="C8" s="5" t="n">
        <v>6.7</v>
      </c>
      <c r="D8" s="5" t="n">
        <v>26.8</v>
      </c>
      <c r="E8" s="5" t="n">
        <v>44.6</v>
      </c>
    </row>
    <row r="9">
      <c r="A9" s="4" t="inlineStr">
        <is>
          <t>(Distributions in excess of net income)/undistributed earnings</t>
        </is>
      </c>
      <c r="C9" s="7" t="n">
        <v>4.8</v>
      </c>
      <c r="D9" s="7" t="n">
        <v>21.8</v>
      </c>
      <c r="E9" s="7" t="n">
        <v>4.3</v>
      </c>
    </row>
    <row r="10">
      <c r="A10" s="4" t="inlineStr">
        <is>
          <t>Common unitholders’ interest in net income</t>
        </is>
      </c>
      <c r="C10" s="5" t="n">
        <v>11.5</v>
      </c>
      <c r="D10" s="5" t="n">
        <v>48.6</v>
      </c>
      <c r="E10" s="5" t="n">
        <v>48.9</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PER UNIT AND CASH DISTRIBUTION - Narrative (Details) - USD ($) $ / shares in Units, $ in Millions</t>
        </is>
      </c>
      <c r="B1" s="2" t="inlineStr">
        <is>
          <t>Mar. 15, 2021</t>
        </is>
      </c>
      <c r="C1" s="2" t="inlineStr">
        <is>
          <t>Mar. 31, 2020</t>
        </is>
      </c>
      <c r="D1" s="2" t="inlineStr">
        <is>
          <t>Dec. 31, 2020</t>
        </is>
      </c>
      <c r="E1" s="2" t="inlineStr">
        <is>
          <t>Dec. 31, 2019</t>
        </is>
      </c>
      <c r="F1" s="2" t="inlineStr">
        <is>
          <t>Dec. 31, 2018</t>
        </is>
      </c>
    </row>
    <row r="2">
      <c r="A2" s="3" t="inlineStr">
        <is>
          <t>Schedule of Percentage Allocation of Distributions From Operating Surplus [Line Items]</t>
        </is>
      </c>
    </row>
    <row r="3">
      <c r="A3" s="4" t="inlineStr">
        <is>
          <t>Distributions declared per unit for the year (in dollars per share)</t>
        </is>
      </c>
      <c r="C3" s="12" t="n">
        <v>0.34</v>
      </c>
      <c r="D3" s="12" t="n">
        <v>0.34</v>
      </c>
      <c r="E3" s="12" t="n">
        <v>1.36</v>
      </c>
      <c r="F3" s="12" t="n">
        <v>2.268</v>
      </c>
    </row>
    <row r="4">
      <c r="A4" s="4" t="inlineStr">
        <is>
          <t>Revolving credit facility | Ciner Resources Credit Facility | Line of Credit | Subsequent Event</t>
        </is>
      </c>
    </row>
    <row r="5">
      <c r="A5" s="3" t="inlineStr">
        <is>
          <t>Schedule of Percentage Allocation of Distributions From Operating Surplus [Line Items]</t>
        </is>
      </c>
    </row>
    <row r="6">
      <c r="A6" s="4" t="inlineStr">
        <is>
          <t>Repayments of debt</t>
        </is>
      </c>
      <c r="B6" s="8" t="n">
        <v>8</v>
      </c>
    </row>
    <row r="7">
      <c r="A7" s="4" t="inlineStr">
        <is>
          <t>General Partner | Ciner Resource Partners LLC</t>
        </is>
      </c>
    </row>
    <row r="8">
      <c r="A8" s="3" t="inlineStr">
        <is>
          <t>Schedule of Percentage Allocation of Distributions From Operating Surplus [Line Items]</t>
        </is>
      </c>
    </row>
    <row r="9">
      <c r="A9" s="4" t="inlineStr">
        <is>
          <t>Percentage of general partner ownership interest held</t>
        </is>
      </c>
      <c r="D9" s="4" t="inlineStr">
        <is>
          <t>2.00%</t>
        </is>
      </c>
    </row>
    <row r="10">
      <c r="A10" s="4" t="inlineStr">
        <is>
          <t>Second Target Distribution | General Partner</t>
        </is>
      </c>
    </row>
    <row r="11">
      <c r="A11" s="3" t="inlineStr">
        <is>
          <t>Schedule of Percentage Allocation of Distributions From Operating Surplus [Line Items]</t>
        </is>
      </c>
    </row>
    <row r="12">
      <c r="A12" s="4" t="inlineStr">
        <is>
          <t>Increasing percentage allocation of operating surplus</t>
        </is>
      </c>
      <c r="D12" s="4" t="inlineStr">
        <is>
          <t>13.00%</t>
        </is>
      </c>
    </row>
    <row r="13">
      <c r="A13" s="4" t="inlineStr">
        <is>
          <t>Third Target Distribution | General Partner</t>
        </is>
      </c>
    </row>
    <row r="14">
      <c r="A14" s="3" t="inlineStr">
        <is>
          <t>Schedule of Percentage Allocation of Distributions From Operating Surplus [Line Items]</t>
        </is>
      </c>
    </row>
    <row r="15">
      <c r="A15" s="4" t="inlineStr">
        <is>
          <t>Increasing percentage allocation of operating surplus</t>
        </is>
      </c>
      <c r="D15" s="4" t="inlineStr">
        <is>
          <t>23.00%</t>
        </is>
      </c>
    </row>
    <row r="16">
      <c r="A16" s="4" t="inlineStr">
        <is>
          <t>Thereafter | General Partner</t>
        </is>
      </c>
    </row>
    <row r="17">
      <c r="A17" s="3" t="inlineStr">
        <is>
          <t>Schedule of Percentage Allocation of Distributions From Operating Surplus [Line Items]</t>
        </is>
      </c>
    </row>
    <row r="18">
      <c r="A18" s="4" t="inlineStr">
        <is>
          <t>Increasing percentage allocation of operating surplus</t>
        </is>
      </c>
      <c r="D18" s="4" t="inlineStr">
        <is>
          <t>4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NET INCOME PER UNIT AND CASH DISTRIBUTION - Target distributions and marginal percentage interests (Details)</t>
        </is>
      </c>
      <c r="B1" s="2" t="inlineStr">
        <is>
          <t>12 Months Ended</t>
        </is>
      </c>
    </row>
    <row r="2">
      <c r="B2" s="2" t="inlineStr">
        <is>
          <t>Dec. 31, 2020$ / shares</t>
        </is>
      </c>
    </row>
    <row r="3">
      <c r="A3" s="4" t="inlineStr">
        <is>
          <t>Minimum Quarterly Distribution</t>
        </is>
      </c>
    </row>
    <row r="4">
      <c r="A4" s="3" t="inlineStr">
        <is>
          <t>Schedule of Percentage Allocation of Distributions From Operating Surplus [Line Items]</t>
        </is>
      </c>
    </row>
    <row r="5">
      <c r="A5" s="4" t="inlineStr">
        <is>
          <t>Minimum quarterly distribution (in dollars per share)</t>
        </is>
      </c>
      <c r="B5" s="13" t="n">
        <v>0.5</v>
      </c>
    </row>
    <row r="6">
      <c r="A6" s="4" t="inlineStr">
        <is>
          <t>First Target Distribution</t>
        </is>
      </c>
    </row>
    <row r="7">
      <c r="A7" s="3" t="inlineStr">
        <is>
          <t>Schedule of Percentage Allocation of Distributions From Operating Surplus [Line Items]</t>
        </is>
      </c>
    </row>
    <row r="8">
      <c r="A8" s="4" t="inlineStr">
        <is>
          <t>Minimum quarterly distribution (in dollars per share)</t>
        </is>
      </c>
      <c r="B8" s="11" t="n">
        <v>0.5</v>
      </c>
    </row>
    <row r="9">
      <c r="A9" s="4" t="inlineStr">
        <is>
          <t>Maximum quarterly distribution (in dollars per share)</t>
        </is>
      </c>
      <c r="B9" s="11" t="n">
        <v>0.575</v>
      </c>
    </row>
    <row r="10">
      <c r="A10" s="4" t="inlineStr">
        <is>
          <t>Second Target Distribution</t>
        </is>
      </c>
    </row>
    <row r="11">
      <c r="A11" s="3" t="inlineStr">
        <is>
          <t>Schedule of Percentage Allocation of Distributions From Operating Surplus [Line Items]</t>
        </is>
      </c>
    </row>
    <row r="12">
      <c r="A12" s="4" t="inlineStr">
        <is>
          <t>Minimum quarterly distribution (in dollars per share)</t>
        </is>
      </c>
      <c r="B12" s="11" t="n">
        <v>0.575</v>
      </c>
    </row>
    <row r="13">
      <c r="A13" s="4" t="inlineStr">
        <is>
          <t>Maximum quarterly distribution (in dollars per share)</t>
        </is>
      </c>
      <c r="B13" s="11" t="n">
        <v>0.625</v>
      </c>
    </row>
    <row r="14">
      <c r="A14" s="4" t="inlineStr">
        <is>
          <t>Third Target Distribution</t>
        </is>
      </c>
    </row>
    <row r="15">
      <c r="A15" s="3" t="inlineStr">
        <is>
          <t>Schedule of Percentage Allocation of Distributions From Operating Surplus [Line Items]</t>
        </is>
      </c>
    </row>
    <row r="16">
      <c r="A16" s="4" t="inlineStr">
        <is>
          <t>Minimum quarterly distribution (in dollars per share)</t>
        </is>
      </c>
      <c r="B16" s="11" t="n">
        <v>0.625</v>
      </c>
    </row>
    <row r="17">
      <c r="A17" s="4" t="inlineStr">
        <is>
          <t>Maximum quarterly distribution (in dollars per share)</t>
        </is>
      </c>
      <c r="B17" s="11" t="n">
        <v>0.75</v>
      </c>
    </row>
    <row r="18">
      <c r="A18" s="4" t="inlineStr">
        <is>
          <t>Thereafter</t>
        </is>
      </c>
    </row>
    <row r="19">
      <c r="A19" s="3" t="inlineStr">
        <is>
          <t>Schedule of Percentage Allocation of Distributions From Operating Surplus [Line Items]</t>
        </is>
      </c>
    </row>
    <row r="20">
      <c r="A20" s="4" t="inlineStr">
        <is>
          <t>Minimum quarterly distribution (in dollars per share)</t>
        </is>
      </c>
      <c r="B20" s="13" t="n">
        <v>0.75</v>
      </c>
    </row>
    <row r="21">
      <c r="A21" s="4" t="inlineStr">
        <is>
          <t>Unitholders | Minimum Quarterly Distribution</t>
        </is>
      </c>
    </row>
    <row r="22">
      <c r="A22" s="3" t="inlineStr">
        <is>
          <t>Schedule of Percentage Allocation of Distributions From Operating Surplus [Line Items]</t>
        </is>
      </c>
    </row>
    <row r="23">
      <c r="A23" s="4" t="inlineStr">
        <is>
          <t>Marginal interest in distributions</t>
        </is>
      </c>
      <c r="B23" s="4" t="inlineStr">
        <is>
          <t>98.00%</t>
        </is>
      </c>
    </row>
    <row r="24">
      <c r="A24" s="4" t="inlineStr">
        <is>
          <t>Unitholders | First Target Distribution</t>
        </is>
      </c>
    </row>
    <row r="25">
      <c r="A25" s="3" t="inlineStr">
        <is>
          <t>Schedule of Percentage Allocation of Distributions From Operating Surplus [Line Items]</t>
        </is>
      </c>
    </row>
    <row r="26">
      <c r="A26" s="4" t="inlineStr">
        <is>
          <t>Marginal interest in distributions</t>
        </is>
      </c>
      <c r="B26" s="4" t="inlineStr">
        <is>
          <t>98.00%</t>
        </is>
      </c>
    </row>
    <row r="27">
      <c r="A27" s="4" t="inlineStr">
        <is>
          <t>Unitholders | Second Target Distribution</t>
        </is>
      </c>
    </row>
    <row r="28">
      <c r="A28" s="3" t="inlineStr">
        <is>
          <t>Schedule of Percentage Allocation of Distributions From Operating Surplus [Line Items]</t>
        </is>
      </c>
    </row>
    <row r="29">
      <c r="A29" s="4" t="inlineStr">
        <is>
          <t>Marginal interest in distributions</t>
        </is>
      </c>
      <c r="B29" s="4" t="inlineStr">
        <is>
          <t>85.00%</t>
        </is>
      </c>
    </row>
    <row r="30">
      <c r="A30" s="4" t="inlineStr">
        <is>
          <t>Unitholders | Third Target Distribution</t>
        </is>
      </c>
    </row>
    <row r="31">
      <c r="A31" s="3" t="inlineStr">
        <is>
          <t>Schedule of Percentage Allocation of Distributions From Operating Surplus [Line Items]</t>
        </is>
      </c>
    </row>
    <row r="32">
      <c r="A32" s="4" t="inlineStr">
        <is>
          <t>Marginal interest in distributions</t>
        </is>
      </c>
      <c r="B32" s="4" t="inlineStr">
        <is>
          <t>75.00%</t>
        </is>
      </c>
    </row>
    <row r="33">
      <c r="A33" s="4" t="inlineStr">
        <is>
          <t>Unitholders | Thereafter</t>
        </is>
      </c>
    </row>
    <row r="34">
      <c r="A34" s="3" t="inlineStr">
        <is>
          <t>Schedule of Percentage Allocation of Distributions From Operating Surplus [Line Items]</t>
        </is>
      </c>
    </row>
    <row r="35">
      <c r="A35" s="4" t="inlineStr">
        <is>
          <t>Marginal interest in distributions</t>
        </is>
      </c>
      <c r="B35" s="4" t="inlineStr">
        <is>
          <t>50.00%</t>
        </is>
      </c>
    </row>
    <row r="36">
      <c r="A36" s="4" t="inlineStr">
        <is>
          <t>General Partner | Minimum Quarterly Distribution</t>
        </is>
      </c>
    </row>
    <row r="37">
      <c r="A37" s="3" t="inlineStr">
        <is>
          <t>Schedule of Percentage Allocation of Distributions From Operating Surplus [Line Items]</t>
        </is>
      </c>
    </row>
    <row r="38">
      <c r="A38" s="4" t="inlineStr">
        <is>
          <t>Marginal interest in distributions</t>
        </is>
      </c>
      <c r="B38" s="4" t="inlineStr">
        <is>
          <t>2.00%</t>
        </is>
      </c>
    </row>
    <row r="39">
      <c r="A39" s="4" t="inlineStr">
        <is>
          <t>General Partner | First Target Distribution</t>
        </is>
      </c>
    </row>
    <row r="40">
      <c r="A40" s="3" t="inlineStr">
        <is>
          <t>Schedule of Percentage Allocation of Distributions From Operating Surplus [Line Items]</t>
        </is>
      </c>
    </row>
    <row r="41">
      <c r="A41" s="4" t="inlineStr">
        <is>
          <t>Marginal interest in distributions</t>
        </is>
      </c>
      <c r="B41" s="4" t="inlineStr">
        <is>
          <t>2.00%</t>
        </is>
      </c>
    </row>
    <row r="42">
      <c r="A42" s="4" t="inlineStr">
        <is>
          <t>General Partner | Second Target Distribution</t>
        </is>
      </c>
    </row>
    <row r="43">
      <c r="A43" s="3" t="inlineStr">
        <is>
          <t>Schedule of Percentage Allocation of Distributions From Operating Surplus [Line Items]</t>
        </is>
      </c>
    </row>
    <row r="44">
      <c r="A44" s="4" t="inlineStr">
        <is>
          <t>Marginal interest in distributions</t>
        </is>
      </c>
      <c r="B44" s="4" t="inlineStr">
        <is>
          <t>15.00%</t>
        </is>
      </c>
    </row>
    <row r="45">
      <c r="A45" s="4" t="inlineStr">
        <is>
          <t>General Partner | Third Target Distribution</t>
        </is>
      </c>
    </row>
    <row r="46">
      <c r="A46" s="3" t="inlineStr">
        <is>
          <t>Schedule of Percentage Allocation of Distributions From Operating Surplus [Line Items]</t>
        </is>
      </c>
    </row>
    <row r="47">
      <c r="A47" s="4" t="inlineStr">
        <is>
          <t>Marginal interest in distributions</t>
        </is>
      </c>
      <c r="B47" s="4" t="inlineStr">
        <is>
          <t>25.00%</t>
        </is>
      </c>
    </row>
    <row r="48">
      <c r="A48" s="4" t="inlineStr">
        <is>
          <t>General Partner | Thereafter</t>
        </is>
      </c>
    </row>
    <row r="49">
      <c r="A49" s="3" t="inlineStr">
        <is>
          <t>Schedule of Percentage Allocation of Distributions From Operating Surplus [Line Items]</t>
        </is>
      </c>
    </row>
    <row r="50">
      <c r="A50" s="4" t="inlineStr">
        <is>
          <t>Marginal interest in distributions</t>
        </is>
      </c>
      <c r="B50" s="4" t="inlineStr">
        <is>
          <t>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0</t>
        </is>
      </c>
      <c r="C1" s="2" t="inlineStr">
        <is>
          <t>Dec. 31, 2019</t>
        </is>
      </c>
    </row>
    <row r="2">
      <c r="A2" s="3" t="inlineStr">
        <is>
          <t>Receivables [Abstract]</t>
        </is>
      </c>
    </row>
    <row r="3">
      <c r="A3" s="4" t="inlineStr">
        <is>
          <t>Trade receivables</t>
        </is>
      </c>
      <c r="B3" s="5" t="n">
        <v>32.6</v>
      </c>
      <c r="C3" s="5" t="n">
        <v>30.3</v>
      </c>
    </row>
    <row r="4">
      <c r="A4" s="4" t="inlineStr">
        <is>
          <t>Other receivables</t>
        </is>
      </c>
      <c r="B4" s="6" t="n">
        <v>8</v>
      </c>
      <c r="C4" s="7" t="n">
        <v>5.7</v>
      </c>
    </row>
    <row r="5">
      <c r="A5" s="4" t="inlineStr">
        <is>
          <t>Total</t>
        </is>
      </c>
      <c r="B5" s="5" t="n">
        <v>40.6</v>
      </c>
      <c r="C5" s="8"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0</t>
        </is>
      </c>
      <c r="C1" s="2" t="inlineStr">
        <is>
          <t>Dec. 31, 2019</t>
        </is>
      </c>
    </row>
    <row r="2">
      <c r="A2" s="3" t="inlineStr">
        <is>
          <t>Inventory Disclosure [Abstract]</t>
        </is>
      </c>
    </row>
    <row r="3">
      <c r="A3" s="4" t="inlineStr">
        <is>
          <t>Raw materials</t>
        </is>
      </c>
      <c r="B3" s="5" t="n">
        <v>9.9</v>
      </c>
      <c r="C3" s="5" t="n">
        <v>8.699999999999999</v>
      </c>
    </row>
    <row r="4">
      <c r="A4" s="4" t="inlineStr">
        <is>
          <t>Finished goods</t>
        </is>
      </c>
      <c r="B4" s="7" t="n">
        <v>13.4</v>
      </c>
      <c r="C4" s="7" t="n">
        <v>6.9</v>
      </c>
    </row>
    <row r="5">
      <c r="A5" s="4" t="inlineStr">
        <is>
          <t>Stores inventory, current</t>
        </is>
      </c>
      <c r="B5" s="7" t="n">
        <v>10.2</v>
      </c>
      <c r="C5" s="7" t="n">
        <v>8.6</v>
      </c>
    </row>
    <row r="6">
      <c r="A6" s="4" t="inlineStr">
        <is>
          <t>Total</t>
        </is>
      </c>
      <c r="B6" s="5" t="n">
        <v>33.5</v>
      </c>
      <c r="C6" s="5" t="n">
        <v>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5" t="n">
        <v>947.1</v>
      </c>
      <c r="C4" s="5" t="n">
        <v>883.5</v>
      </c>
    </row>
    <row r="5">
      <c r="A5" s="4" t="inlineStr">
        <is>
          <t>Less accumulated depreciation, depletion and amortization</t>
        </is>
      </c>
      <c r="B5" s="7" t="n">
        <v>-679.9</v>
      </c>
      <c r="C5" s="7" t="n">
        <v>-676.6</v>
      </c>
    </row>
    <row r="6">
      <c r="A6" s="4" t="inlineStr">
        <is>
          <t>Total net book value</t>
        </is>
      </c>
      <c r="B6" s="7" t="n">
        <v>267.2</v>
      </c>
      <c r="C6" s="7" t="n">
        <v>206.9</v>
      </c>
    </row>
    <row r="7">
      <c r="A7" s="4" t="inlineStr">
        <is>
          <t>Total property, plant, and equipment, net</t>
        </is>
      </c>
      <c r="B7" s="7" t="n">
        <v>307.4</v>
      </c>
      <c r="C7" s="7" t="n">
        <v>297.7</v>
      </c>
    </row>
    <row r="8">
      <c r="A8" s="4" t="inlineStr">
        <is>
          <t>Depreciation, depletion and amortization expense</t>
        </is>
      </c>
      <c r="B8" s="7" t="n">
        <v>28.8</v>
      </c>
    </row>
    <row r="9">
      <c r="A9" s="4" t="inlineStr">
        <is>
          <t>Land and land improvements</t>
        </is>
      </c>
    </row>
    <row r="10">
      <c r="A10" s="3" t="inlineStr">
        <is>
          <t>Property, Plant and Equipment [Line Items]</t>
        </is>
      </c>
    </row>
    <row r="11">
      <c r="A11" s="4" t="inlineStr">
        <is>
          <t>Property, plant, and equipment</t>
        </is>
      </c>
      <c r="B11" s="7" t="n">
        <v>0.3</v>
      </c>
      <c r="C11" s="7" t="n">
        <v>0.3</v>
      </c>
    </row>
    <row r="12">
      <c r="A12" s="4" t="inlineStr">
        <is>
          <t>Depletable land</t>
        </is>
      </c>
    </row>
    <row r="13">
      <c r="A13" s="3" t="inlineStr">
        <is>
          <t>Property, Plant and Equipment [Line Items]</t>
        </is>
      </c>
    </row>
    <row r="14">
      <c r="A14" s="4" t="inlineStr">
        <is>
          <t>Property, plant, and equipment</t>
        </is>
      </c>
      <c r="B14" s="6" t="n">
        <v>3</v>
      </c>
      <c r="C14" s="6" t="n">
        <v>3</v>
      </c>
    </row>
    <row r="15">
      <c r="A15" s="4" t="inlineStr">
        <is>
          <t>Buildings and building improvements</t>
        </is>
      </c>
    </row>
    <row r="16">
      <c r="A16" s="3" t="inlineStr">
        <is>
          <t>Property, Plant and Equipment [Line Items]</t>
        </is>
      </c>
    </row>
    <row r="17">
      <c r="A17" s="4" t="inlineStr">
        <is>
          <t>Property, plant, and equipment</t>
        </is>
      </c>
      <c r="B17" s="7" t="n">
        <v>163.4</v>
      </c>
      <c r="C17" s="7" t="n">
        <v>137.8</v>
      </c>
    </row>
    <row r="18">
      <c r="A18" s="4" t="inlineStr">
        <is>
          <t>Computer hardware</t>
        </is>
      </c>
    </row>
    <row r="19">
      <c r="A19" s="3" t="inlineStr">
        <is>
          <t>Property, Plant and Equipment [Line Items]</t>
        </is>
      </c>
    </row>
    <row r="20">
      <c r="A20" s="4" t="inlineStr">
        <is>
          <t>Property, plant, and equipment</t>
        </is>
      </c>
      <c r="B20" s="7" t="n">
        <v>5.3</v>
      </c>
      <c r="C20" s="7" t="n">
        <v>4.7</v>
      </c>
    </row>
    <row r="21">
      <c r="A21" s="4" t="inlineStr">
        <is>
          <t>Machinery and equipment</t>
        </is>
      </c>
    </row>
    <row r="22">
      <c r="A22" s="3" t="inlineStr">
        <is>
          <t>Property, Plant and Equipment [Line Items]</t>
        </is>
      </c>
    </row>
    <row r="23">
      <c r="A23" s="4" t="inlineStr">
        <is>
          <t>Property, plant, and equipment</t>
        </is>
      </c>
      <c r="B23" s="7" t="n">
        <v>709.8</v>
      </c>
      <c r="C23" s="7" t="n">
        <v>672.4</v>
      </c>
    </row>
    <row r="24">
      <c r="A24" s="4" t="inlineStr">
        <is>
          <t>Mining reserves</t>
        </is>
      </c>
    </row>
    <row r="25">
      <c r="A25" s="3" t="inlineStr">
        <is>
          <t>Property, Plant and Equipment [Line Items]</t>
        </is>
      </c>
    </row>
    <row r="26">
      <c r="A26" s="4" t="inlineStr">
        <is>
          <t>Property, plant, and equipment</t>
        </is>
      </c>
      <c r="B26" s="7" t="n">
        <v>65.3</v>
      </c>
      <c r="C26" s="7" t="n">
        <v>65.3</v>
      </c>
    </row>
    <row r="27">
      <c r="A27" s="4" t="inlineStr">
        <is>
          <t>Construction in progress</t>
        </is>
      </c>
    </row>
    <row r="28">
      <c r="A28" s="3" t="inlineStr">
        <is>
          <t>Property, Plant and Equipment [Line Items]</t>
        </is>
      </c>
    </row>
    <row r="29">
      <c r="A29" s="4" t="inlineStr">
        <is>
          <t>Total property, plant, and equipment, net</t>
        </is>
      </c>
      <c r="B29" s="7" t="n">
        <v>40.2</v>
      </c>
      <c r="C29" s="7" t="n">
        <v>90.8</v>
      </c>
    </row>
    <row r="30">
      <c r="A30" s="4" t="inlineStr">
        <is>
          <t>Property, Plant and Equipment</t>
        </is>
      </c>
    </row>
    <row r="31">
      <c r="A31" s="3" t="inlineStr">
        <is>
          <t>Property, Plant and Equipment [Line Items]</t>
        </is>
      </c>
    </row>
    <row r="32">
      <c r="A32" s="4" t="inlineStr">
        <is>
          <t>Depreciation, depletion and amortization expense</t>
        </is>
      </c>
      <c r="B32" s="5" t="n">
        <v>28.1</v>
      </c>
      <c r="C32" s="5" t="n">
        <v>26.9</v>
      </c>
      <c r="D32" s="5" t="n">
        <v>28.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ON-CURRENT ASSETS (Details) - USD ($) $ in Million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Stores inventory, non-current</t>
        </is>
      </c>
      <c r="B4" s="5" t="n">
        <v>18.6</v>
      </c>
      <c r="C4" s="5" t="n">
        <v>17.6</v>
      </c>
    </row>
    <row r="5">
      <c r="A5" s="4" t="inlineStr">
        <is>
          <t>Internal-use software, net of accumulated amortization</t>
        </is>
      </c>
      <c r="B5" s="7" t="n">
        <v>5.7</v>
      </c>
      <c r="C5" s="7" t="n">
        <v>6.1</v>
      </c>
    </row>
    <row r="6">
      <c r="A6" s="4" t="inlineStr">
        <is>
          <t>Deferred financing costs and other</t>
        </is>
      </c>
      <c r="B6" s="7" t="n">
        <v>1.1</v>
      </c>
      <c r="C6" s="7" t="n">
        <v>0.6</v>
      </c>
    </row>
    <row r="7">
      <c r="A7" s="4" t="inlineStr">
        <is>
          <t>Total</t>
        </is>
      </c>
      <c r="B7" s="7" t="n">
        <v>25.4</v>
      </c>
      <c r="C7" s="7" t="n">
        <v>24.3</v>
      </c>
    </row>
    <row r="8">
      <c r="A8" s="3" t="inlineStr">
        <is>
          <t>Property, Plant and Equipment [Line Items]</t>
        </is>
      </c>
    </row>
    <row r="9">
      <c r="A9" s="4" t="inlineStr">
        <is>
          <t>Capitalized computer software, additions</t>
        </is>
      </c>
      <c r="B9" s="7" t="n">
        <v>0.5</v>
      </c>
      <c r="C9" s="7" t="n">
        <v>0.6</v>
      </c>
      <c r="D9" s="5" t="n">
        <v>6.2</v>
      </c>
    </row>
    <row r="10">
      <c r="A10" s="4" t="inlineStr">
        <is>
          <t>Amortization of software development costs</t>
        </is>
      </c>
      <c r="B10" s="7" t="n">
        <v>0.7</v>
      </c>
      <c r="C10" s="5" t="n">
        <v>0.7</v>
      </c>
      <c r="D10" s="8" t="n">
        <v>0</v>
      </c>
    </row>
    <row r="11">
      <c r="A11" s="4" t="inlineStr">
        <is>
          <t>Amortization costs per year</t>
        </is>
      </c>
      <c r="B11" s="5" t="n">
        <v>0.8</v>
      </c>
    </row>
    <row r="12">
      <c r="A12" s="4" t="inlineStr">
        <is>
          <t>Minimum | Software development costs</t>
        </is>
      </c>
    </row>
    <row r="13">
      <c r="A13" s="3" t="inlineStr">
        <is>
          <t>Property, Plant and Equipment [Line Items]</t>
        </is>
      </c>
    </row>
    <row r="14">
      <c r="A14" s="4" t="inlineStr">
        <is>
          <t>Useful Life</t>
        </is>
      </c>
      <c r="B14" s="4" t="inlineStr">
        <is>
          <t>5 years</t>
        </is>
      </c>
    </row>
    <row r="15">
      <c r="A15" s="4" t="inlineStr">
        <is>
          <t>Maximum | Software development costs</t>
        </is>
      </c>
    </row>
    <row r="16">
      <c r="A16" s="3" t="inlineStr">
        <is>
          <t>Property, Plant and Equipment [Line Items]</t>
        </is>
      </c>
    </row>
    <row r="17">
      <c r="A17" s="4" t="inlineStr">
        <is>
          <t>Useful Life</t>
        </is>
      </c>
      <c r="B17"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6.9</v>
      </c>
      <c r="C4" s="5" t="n">
        <v>101.6</v>
      </c>
      <c r="D4" s="8" t="n">
        <v>103</v>
      </c>
    </row>
    <row r="5">
      <c r="A5" s="3" t="inlineStr">
        <is>
          <t>Adjustments to reconcile net income to net cash provided by operating activities:</t>
        </is>
      </c>
    </row>
    <row r="6">
      <c r="A6" s="4" t="inlineStr">
        <is>
          <t>Depreciation, depletion and amortization expense</t>
        </is>
      </c>
      <c r="B6" s="7" t="n">
        <v>29.2</v>
      </c>
      <c r="C6" s="7" t="n">
        <v>27.1</v>
      </c>
      <c r="D6" s="7" t="n">
        <v>28.7</v>
      </c>
    </row>
    <row r="7">
      <c r="A7" s="4" t="inlineStr">
        <is>
          <t>Impairment and loss on disposal of assets, net</t>
        </is>
      </c>
      <c r="B7" s="6" t="n">
        <v>0</v>
      </c>
      <c r="C7" s="7" t="n">
        <v>0.6</v>
      </c>
      <c r="D7" s="6" t="n">
        <v>0</v>
      </c>
    </row>
    <row r="8">
      <c r="A8" s="4" t="inlineStr">
        <is>
          <t>Equity-based compensation expense</t>
        </is>
      </c>
      <c r="B8" s="7" t="n">
        <v>0.7</v>
      </c>
      <c r="C8" s="7" t="n">
        <v>0.8</v>
      </c>
      <c r="D8" s="7" t="n">
        <v>1.8</v>
      </c>
    </row>
    <row r="9">
      <c r="A9" s="4" t="inlineStr">
        <is>
          <t>Other non-cash items</t>
        </is>
      </c>
      <c r="B9" s="7" t="n">
        <v>0.3</v>
      </c>
      <c r="C9" s="7" t="n">
        <v>0.3</v>
      </c>
      <c r="D9" s="7" t="n">
        <v>0.3</v>
      </c>
    </row>
    <row r="10">
      <c r="A10" s="3" t="inlineStr">
        <is>
          <t>Changes in operating assets and liabilities:</t>
        </is>
      </c>
    </row>
    <row r="11">
      <c r="A11" s="4" t="inlineStr">
        <is>
          <t>Accounts receivable - net</t>
        </is>
      </c>
      <c r="B11" s="7" t="n">
        <v>-4.6</v>
      </c>
      <c r="C11" s="7" t="n">
        <v>0.9</v>
      </c>
      <c r="D11" s="7" t="n">
        <v>-2.7</v>
      </c>
    </row>
    <row r="12">
      <c r="A12" s="4" t="inlineStr">
        <is>
          <t>Accounts receivable - affiliates</t>
        </is>
      </c>
      <c r="B12" s="7" t="n">
        <v>8.5</v>
      </c>
      <c r="C12" s="7" t="n">
        <v>-24.9</v>
      </c>
      <c r="D12" s="7" t="n">
        <v>28.2</v>
      </c>
    </row>
    <row r="13">
      <c r="A13" s="4" t="inlineStr">
        <is>
          <t>Inventory</t>
        </is>
      </c>
      <c r="B13" s="7" t="n">
        <v>-9.800000000000001</v>
      </c>
      <c r="C13" s="7" t="n">
        <v>-0.4</v>
      </c>
      <c r="D13" s="6" t="n">
        <v>-3</v>
      </c>
    </row>
    <row r="14">
      <c r="A14" s="4" t="inlineStr">
        <is>
          <t>Other current and other non-current assets</t>
        </is>
      </c>
      <c r="B14" s="7" t="n">
        <v>-0.5</v>
      </c>
      <c r="C14" s="7" t="n">
        <v>0.1</v>
      </c>
      <c r="D14" s="7" t="n">
        <v>-0.2</v>
      </c>
    </row>
    <row r="15">
      <c r="A15" s="3" t="inlineStr">
        <is>
          <t>Increase/(decrease) in:</t>
        </is>
      </c>
    </row>
    <row r="16">
      <c r="A16" s="4" t="inlineStr">
        <is>
          <t>Accounts payable</t>
        </is>
      </c>
      <c r="B16" s="7" t="n">
        <v>2.2</v>
      </c>
      <c r="C16" s="7" t="n">
        <v>-3.1</v>
      </c>
      <c r="D16" s="7" t="n">
        <v>2.4</v>
      </c>
    </row>
    <row r="17">
      <c r="A17" s="4" t="inlineStr">
        <is>
          <t>Due to affiliates</t>
        </is>
      </c>
      <c r="B17" s="7" t="n">
        <v>-0.1</v>
      </c>
      <c r="C17" s="7" t="n">
        <v>0.4</v>
      </c>
      <c r="D17" s="7" t="n">
        <v>-0.4</v>
      </c>
    </row>
    <row r="18">
      <c r="A18" s="4" t="inlineStr">
        <is>
          <t>Accrued expenses and other liabilities</t>
        </is>
      </c>
      <c r="B18" s="7" t="n">
        <v>1.9</v>
      </c>
      <c r="C18" s="7" t="n">
        <v>0.4</v>
      </c>
      <c r="D18" s="7" t="n">
        <v>4.1</v>
      </c>
    </row>
    <row r="19">
      <c r="A19" s="4" t="inlineStr">
        <is>
          <t>Net cash provided by operating activities</t>
        </is>
      </c>
      <c r="B19" s="7" t="n">
        <v>54.7</v>
      </c>
      <c r="C19" s="7" t="n">
        <v>103.8</v>
      </c>
      <c r="D19" s="7" t="n">
        <v>162.2</v>
      </c>
    </row>
    <row r="20">
      <c r="A20" s="3" t="inlineStr">
        <is>
          <t>Cash flows from investing activities:</t>
        </is>
      </c>
    </row>
    <row r="21">
      <c r="A21" s="4" t="inlineStr">
        <is>
          <t>Capital expenditures</t>
        </is>
      </c>
      <c r="B21" s="7" t="n">
        <v>-42.2</v>
      </c>
      <c r="C21" s="7" t="n">
        <v>-65.40000000000001</v>
      </c>
      <c r="D21" s="7" t="n">
        <v>-39.4</v>
      </c>
    </row>
    <row r="22">
      <c r="A22" s="4" t="inlineStr">
        <is>
          <t>Net cash used in investing activities</t>
        </is>
      </c>
      <c r="B22" s="7" t="n">
        <v>-42.2</v>
      </c>
      <c r="C22" s="7" t="n">
        <v>-65.40000000000001</v>
      </c>
      <c r="D22" s="7" t="n">
        <v>-39.4</v>
      </c>
    </row>
    <row r="23">
      <c r="A23" s="3" t="inlineStr">
        <is>
          <t>Cash flows from financing activities:</t>
        </is>
      </c>
    </row>
    <row r="24">
      <c r="A24" s="4" t="inlineStr">
        <is>
          <t>Borrowings on Ciner Wyoming and Ciner Resources credit facilities</t>
        </is>
      </c>
      <c r="B24" s="7" t="n">
        <v>212.5</v>
      </c>
      <c r="C24" s="6" t="n">
        <v>102</v>
      </c>
      <c r="D24" s="6" t="n">
        <v>104</v>
      </c>
    </row>
    <row r="25">
      <c r="A25" s="4" t="inlineStr">
        <is>
          <t>Borrowings on Ciner Wyoming Equipment Financing Arrangement</t>
        </is>
      </c>
      <c r="B25" s="6" t="n">
        <v>30</v>
      </c>
      <c r="C25" s="6" t="n">
        <v>0</v>
      </c>
      <c r="D25" s="6" t="n">
        <v>0</v>
      </c>
    </row>
    <row r="26">
      <c r="A26" s="4" t="inlineStr">
        <is>
          <t>Repayments on Ciner Wyoming credit facility</t>
        </is>
      </c>
      <c r="B26" s="7" t="n">
        <v>-238.5</v>
      </c>
      <c r="C26" s="7" t="n">
        <v>-71.5</v>
      </c>
      <c r="D26" s="6" t="n">
        <v>-143</v>
      </c>
    </row>
    <row r="27">
      <c r="A27" s="4" t="inlineStr">
        <is>
          <t>Repayments on Ciner Wyoming Equipment Financing Arrangement</t>
        </is>
      </c>
      <c r="B27" s="7" t="n">
        <v>-2.2</v>
      </c>
      <c r="C27" s="6" t="n">
        <v>0</v>
      </c>
      <c r="D27" s="6" t="n">
        <v>0</v>
      </c>
    </row>
    <row r="28">
      <c r="A28" s="4" t="inlineStr">
        <is>
          <t>Repayments on other long-term debt</t>
        </is>
      </c>
      <c r="B28" s="6" t="n">
        <v>0</v>
      </c>
      <c r="C28" s="6" t="n">
        <v>0</v>
      </c>
      <c r="D28" s="7" t="n">
        <v>-11.4</v>
      </c>
    </row>
    <row r="29">
      <c r="A29" s="4" t="inlineStr">
        <is>
          <t>Debt issuance costs</t>
        </is>
      </c>
      <c r="B29" s="7" t="n">
        <v>-0.6</v>
      </c>
      <c r="C29" s="6" t="n">
        <v>0</v>
      </c>
      <c r="D29" s="6" t="n">
        <v>0</v>
      </c>
    </row>
    <row r="30">
      <c r="A30" s="4" t="inlineStr">
        <is>
          <t>Common units surrendered for taxes</t>
        </is>
      </c>
      <c r="B30" s="7" t="n">
        <v>-0.2</v>
      </c>
      <c r="C30" s="7" t="n">
        <v>-0.5</v>
      </c>
      <c r="D30" s="7" t="n">
        <v>-0.3</v>
      </c>
    </row>
    <row r="31">
      <c r="A31" s="4" t="inlineStr">
        <is>
          <t>Distributions to noncontrolling interest</t>
        </is>
      </c>
      <c r="B31" s="7" t="n">
        <v>-14.2</v>
      </c>
      <c r="C31" s="7" t="n">
        <v>-31.9</v>
      </c>
      <c r="D31" s="7" t="n">
        <v>-46.6</v>
      </c>
    </row>
    <row r="32">
      <c r="A32" s="4" t="inlineStr">
        <is>
          <t>Net cash used in financing activities</t>
        </is>
      </c>
      <c r="B32" s="7" t="n">
        <v>-26.9</v>
      </c>
      <c r="C32" s="7" t="n">
        <v>-33.7</v>
      </c>
      <c r="D32" s="7" t="n">
        <v>-142.8</v>
      </c>
    </row>
    <row r="33">
      <c r="A33" s="4" t="inlineStr">
        <is>
          <t>Net increase/(decrease) in cash and cash equivalents</t>
        </is>
      </c>
      <c r="B33" s="7" t="n">
        <v>-14.4</v>
      </c>
      <c r="C33" s="7" t="n">
        <v>4.7</v>
      </c>
      <c r="D33" s="6" t="n">
        <v>-20</v>
      </c>
    </row>
    <row r="34">
      <c r="A34" s="4" t="inlineStr">
        <is>
          <t>Cash and cash equivalents at beginning of year</t>
        </is>
      </c>
      <c r="B34" s="7" t="n">
        <v>14.9</v>
      </c>
      <c r="C34" s="7" t="n">
        <v>10.2</v>
      </c>
      <c r="D34" s="7" t="n">
        <v>30.2</v>
      </c>
    </row>
    <row r="35">
      <c r="A35" s="4" t="inlineStr">
        <is>
          <t>Cash and cash equivalents at end of year</t>
        </is>
      </c>
      <c r="B35" s="7" t="n">
        <v>0.5</v>
      </c>
      <c r="C35" s="7" t="n">
        <v>14.9</v>
      </c>
      <c r="D35" s="7" t="n">
        <v>10.2</v>
      </c>
    </row>
    <row r="36">
      <c r="A36" s="3" t="inlineStr">
        <is>
          <t>Supplemental disclosure of cash flow information:</t>
        </is>
      </c>
    </row>
    <row r="37">
      <c r="A37" s="4" t="inlineStr">
        <is>
          <t>Interest paid during the year</t>
        </is>
      </c>
      <c r="B37" s="7" t="n">
        <v>5.1</v>
      </c>
      <c r="C37" s="7" t="n">
        <v>5.5</v>
      </c>
      <c r="D37" s="7" t="n">
        <v>5.1</v>
      </c>
    </row>
    <row r="38">
      <c r="A38" s="3" t="inlineStr">
        <is>
          <t>Supplemental disclosure of non-cash investing activities:</t>
        </is>
      </c>
    </row>
    <row r="39">
      <c r="A39" s="4" t="inlineStr">
        <is>
          <t>Capital expenditures on account</t>
        </is>
      </c>
      <c r="B39" s="6" t="n">
        <v>2</v>
      </c>
      <c r="C39" s="7" t="n">
        <v>6.8</v>
      </c>
      <c r="D39" s="6" t="n">
        <v>14</v>
      </c>
    </row>
    <row r="40">
      <c r="A40" s="4" t="inlineStr">
        <is>
          <t>Common Units</t>
        </is>
      </c>
    </row>
    <row r="41">
      <c r="A41" s="3" t="inlineStr">
        <is>
          <t>Cash flows from financing activities:</t>
        </is>
      </c>
    </row>
    <row r="42">
      <c r="A42" s="4" t="inlineStr">
        <is>
          <t>Distributions</t>
        </is>
      </c>
      <c r="B42" s="7" t="n">
        <v>-13.4</v>
      </c>
      <c r="C42" s="7" t="n">
        <v>-31.2</v>
      </c>
      <c r="D42" s="7" t="n">
        <v>-44.6</v>
      </c>
    </row>
    <row r="43">
      <c r="A43" s="4" t="inlineStr">
        <is>
          <t>General Partner</t>
        </is>
      </c>
    </row>
    <row r="44">
      <c r="A44" s="3" t="inlineStr">
        <is>
          <t>Cash flows from financing activities:</t>
        </is>
      </c>
    </row>
    <row r="45">
      <c r="A45" s="4" t="inlineStr">
        <is>
          <t>Distributions</t>
        </is>
      </c>
      <c r="B45" s="5" t="n">
        <v>-0.3</v>
      </c>
      <c r="C45" s="5" t="n">
        <v>-0.6</v>
      </c>
      <c r="D45" s="5" t="n">
        <v>-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0</t>
        </is>
      </c>
      <c r="C1" s="2" t="inlineStr">
        <is>
          <t>Dec. 31, 2019</t>
        </is>
      </c>
    </row>
    <row r="2">
      <c r="A2" s="3" t="inlineStr">
        <is>
          <t>Payables and Accruals [Abstract]</t>
        </is>
      </c>
    </row>
    <row r="3">
      <c r="A3" s="4" t="inlineStr">
        <is>
          <t>Accrued capital expenditures</t>
        </is>
      </c>
      <c r="B3" s="5" t="n">
        <v>1.3</v>
      </c>
      <c r="C3" s="5" t="n">
        <v>6.2</v>
      </c>
    </row>
    <row r="4">
      <c r="A4" s="4" t="inlineStr">
        <is>
          <t>Accrued energy costs</t>
        </is>
      </c>
      <c r="B4" s="7" t="n">
        <v>5.1</v>
      </c>
      <c r="C4" s="7" t="n">
        <v>5.7</v>
      </c>
    </row>
    <row r="5">
      <c r="A5" s="4" t="inlineStr">
        <is>
          <t>Accrued royalty costs</t>
        </is>
      </c>
      <c r="B5" s="7" t="n">
        <v>8.1</v>
      </c>
      <c r="C5" s="7" t="n">
        <v>7.1</v>
      </c>
    </row>
    <row r="6">
      <c r="A6" s="4" t="inlineStr">
        <is>
          <t>Accrued employee compensation &amp; benefits</t>
        </is>
      </c>
      <c r="B6" s="7" t="n">
        <v>7.6</v>
      </c>
      <c r="C6" s="7" t="n">
        <v>7.1</v>
      </c>
    </row>
    <row r="7">
      <c r="A7" s="4" t="inlineStr">
        <is>
          <t>Accrued other taxes</t>
        </is>
      </c>
      <c r="B7" s="6" t="n">
        <v>5</v>
      </c>
      <c r="C7" s="7" t="n">
        <v>4.8</v>
      </c>
    </row>
    <row r="8">
      <c r="A8" s="4" t="inlineStr">
        <is>
          <t>Accrued derivatives</t>
        </is>
      </c>
      <c r="B8" s="7" t="n">
        <v>0.9</v>
      </c>
      <c r="C8" s="7" t="n">
        <v>3.3</v>
      </c>
    </row>
    <row r="9">
      <c r="A9" s="4" t="inlineStr">
        <is>
          <t>Other accruals</t>
        </is>
      </c>
      <c r="B9" s="7" t="n">
        <v>5.6</v>
      </c>
      <c r="C9" s="7" t="n">
        <v>4.9</v>
      </c>
    </row>
    <row r="10">
      <c r="A10" s="4" t="inlineStr">
        <is>
          <t>Total</t>
        </is>
      </c>
      <c r="B10" s="5" t="n">
        <v>33.6</v>
      </c>
      <c r="C10" s="5" t="n">
        <v>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omponents of long-term debt (Details) - USD ($) $ in Millions</t>
        </is>
      </c>
      <c r="B1" s="2" t="inlineStr">
        <is>
          <t>Dec. 31, 2020</t>
        </is>
      </c>
      <c r="C1" s="2" t="inlineStr">
        <is>
          <t>Dec. 31, 2019</t>
        </is>
      </c>
    </row>
    <row r="2">
      <c r="A2" s="3" t="inlineStr">
        <is>
          <t>Debt</t>
        </is>
      </c>
    </row>
    <row r="3">
      <c r="A3" s="4" t="inlineStr">
        <is>
          <t>Total debt</t>
        </is>
      </c>
      <c r="B3" s="5" t="n">
        <v>131.1</v>
      </c>
      <c r="C3" s="5" t="n">
        <v>129.5</v>
      </c>
    </row>
    <row r="4">
      <c r="A4" s="4" t="inlineStr">
        <is>
          <t>Current portion of long-term debt</t>
        </is>
      </c>
      <c r="B4" s="6" t="n">
        <v>3</v>
      </c>
      <c r="C4" s="6" t="n">
        <v>0</v>
      </c>
    </row>
    <row r="5">
      <c r="A5" s="4" t="inlineStr">
        <is>
          <t>Total long-term debt</t>
        </is>
      </c>
      <c r="B5" s="5" t="n">
        <v>128.1</v>
      </c>
      <c r="C5" s="7" t="n">
        <v>129.5</v>
      </c>
    </row>
    <row r="6">
      <c r="A6" s="4" t="inlineStr">
        <is>
          <t>Ciner Wyoming Equipment Financing Arrangement | Secured Debt</t>
        </is>
      </c>
    </row>
    <row r="7">
      <c r="A7" s="3" t="inlineStr">
        <is>
          <t>Debt</t>
        </is>
      </c>
    </row>
    <row r="8">
      <c r="A8" s="4" t="inlineStr">
        <is>
          <t>Stated interest rate</t>
        </is>
      </c>
      <c r="B8" s="4" t="inlineStr">
        <is>
          <t>2.479%</t>
        </is>
      </c>
    </row>
    <row r="9">
      <c r="A9" s="4" t="inlineStr">
        <is>
          <t>Total debt</t>
        </is>
      </c>
      <c r="B9" s="5" t="n">
        <v>27.6</v>
      </c>
      <c r="C9" s="6" t="n">
        <v>0</v>
      </c>
    </row>
    <row r="10">
      <c r="A10" s="4" t="inlineStr">
        <is>
          <t>Ciner Wyoming Credit Facility | Revolving credit facility | Line of Credit</t>
        </is>
      </c>
    </row>
    <row r="11">
      <c r="A11" s="3" t="inlineStr">
        <is>
          <t>Debt</t>
        </is>
      </c>
    </row>
    <row r="12">
      <c r="A12" s="4" t="inlineStr">
        <is>
          <t>Total debt</t>
        </is>
      </c>
      <c r="B12" s="5" t="n">
        <v>102.5</v>
      </c>
      <c r="C12" s="5" t="n">
        <v>129.5</v>
      </c>
    </row>
    <row r="13">
      <c r="A13" s="4" t="inlineStr">
        <is>
          <t>Interest rate</t>
        </is>
      </c>
      <c r="B13" s="4" t="inlineStr">
        <is>
          <t>2.25%</t>
        </is>
      </c>
      <c r="C13" s="4" t="inlineStr">
        <is>
          <t>3.27%</t>
        </is>
      </c>
    </row>
    <row r="14">
      <c r="A14" s="4" t="inlineStr">
        <is>
          <t>Ciner Resources Credit Facility | Revolving credit facility | Line of Credit</t>
        </is>
      </c>
    </row>
    <row r="15">
      <c r="A15" s="3" t="inlineStr">
        <is>
          <t>Debt</t>
        </is>
      </c>
    </row>
    <row r="16">
      <c r="A16" s="4" t="inlineStr">
        <is>
          <t>Total debt</t>
        </is>
      </c>
      <c r="B16" s="8" t="n">
        <v>1</v>
      </c>
      <c r="C16" s="8" t="n">
        <v>0</v>
      </c>
    </row>
    <row r="17">
      <c r="A17" s="4" t="inlineStr">
        <is>
          <t>Interest rate</t>
        </is>
      </c>
      <c r="B17" s="4" t="inlineStr">
        <is>
          <t>2.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Dec. 31, 2020USD ($)</t>
        </is>
      </c>
    </row>
    <row r="2">
      <c r="A2" s="3" t="inlineStr">
        <is>
          <t>Debt Disclosure [Abstract]</t>
        </is>
      </c>
    </row>
    <row r="3">
      <c r="A3" s="4" t="inlineStr">
        <is>
          <t>2021</t>
        </is>
      </c>
      <c r="B3" s="8" t="n">
        <v>3</v>
      </c>
    </row>
    <row r="4">
      <c r="A4" s="4" t="inlineStr">
        <is>
          <t>2022</t>
        </is>
      </c>
      <c r="B4" s="7" t="n">
        <v>106.6</v>
      </c>
    </row>
    <row r="5">
      <c r="A5" s="4" t="inlineStr">
        <is>
          <t>2023</t>
        </is>
      </c>
      <c r="B5" s="7" t="n">
        <v>3.2</v>
      </c>
    </row>
    <row r="6">
      <c r="A6" s="4" t="inlineStr">
        <is>
          <t>2024</t>
        </is>
      </c>
      <c r="B6" s="7" t="n">
        <v>3.3</v>
      </c>
    </row>
    <row r="7">
      <c r="A7" s="4" t="inlineStr">
        <is>
          <t>2025</t>
        </is>
      </c>
      <c r="B7" s="7" t="n">
        <v>3.3</v>
      </c>
    </row>
    <row r="8">
      <c r="A8" s="4" t="inlineStr">
        <is>
          <t>Thereafter</t>
        </is>
      </c>
      <c r="B8" s="7" t="n">
        <v>11.8</v>
      </c>
    </row>
    <row r="9">
      <c r="A9" s="4" t="inlineStr">
        <is>
          <t>Total</t>
        </is>
      </c>
      <c r="B9" s="5" t="n">
        <v>1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2" customWidth="1" min="2" max="2"/>
    <col width="21" customWidth="1" min="3" max="3"/>
  </cols>
  <sheetData>
    <row r="1">
      <c r="A1" s="1" t="inlineStr">
        <is>
          <t>DEBT - Ciner Wyoming Equipment Financing Arrangement (Details)</t>
        </is>
      </c>
      <c r="B1" s="2" t="inlineStr">
        <is>
          <t>3 Months Ended</t>
        </is>
      </c>
    </row>
    <row r="2">
      <c r="B2" s="2" t="inlineStr">
        <is>
          <t>Dec. 31, 2020USD ($)installment</t>
        </is>
      </c>
      <c r="C2" s="2" t="inlineStr">
        <is>
          <t>Dec. 31, 2019USD ($)</t>
        </is>
      </c>
    </row>
    <row r="3">
      <c r="A3" s="3" t="inlineStr">
        <is>
          <t>Debt</t>
        </is>
      </c>
    </row>
    <row r="4">
      <c r="A4" s="4" t="inlineStr">
        <is>
          <t>Long-term debt, gross</t>
        </is>
      </c>
      <c r="B4" s="8" t="n">
        <v>131200000</v>
      </c>
    </row>
    <row r="5">
      <c r="A5" s="4" t="inlineStr">
        <is>
          <t>Long-term debt</t>
        </is>
      </c>
      <c r="B5" s="6" t="n">
        <v>131100000</v>
      </c>
      <c r="C5" s="8" t="n">
        <v>129500000</v>
      </c>
    </row>
    <row r="6">
      <c r="A6" s="4" t="inlineStr">
        <is>
          <t>Secured Debt | Ciner Wyoming Equipment Financing Arrangement</t>
        </is>
      </c>
    </row>
    <row r="7">
      <c r="A7" s="3" t="inlineStr">
        <is>
          <t>Debt</t>
        </is>
      </c>
    </row>
    <row r="8">
      <c r="A8" s="4" t="inlineStr">
        <is>
          <t>Face amount</t>
        </is>
      </c>
      <c r="B8" s="8" t="n">
        <v>30000000</v>
      </c>
    </row>
    <row r="9">
      <c r="A9" s="4" t="inlineStr">
        <is>
          <t>Number of installments | installment</t>
        </is>
      </c>
      <c r="B9" s="6" t="n">
        <v>96</v>
      </c>
    </row>
    <row r="10">
      <c r="A10" s="4" t="inlineStr">
        <is>
          <t>Periodic payment</t>
        </is>
      </c>
      <c r="B10" s="8" t="n">
        <v>307000</v>
      </c>
    </row>
    <row r="11">
      <c r="A11" s="4" t="inlineStr">
        <is>
          <t>Number of monthly installments | installment</t>
        </is>
      </c>
      <c r="B11" s="6" t="n">
        <v>95</v>
      </c>
    </row>
    <row r="12">
      <c r="A12" s="4" t="inlineStr">
        <is>
          <t>Periodic payment terms, balloon payment to be paid</t>
        </is>
      </c>
      <c r="B12" s="8" t="n">
        <v>4307000</v>
      </c>
    </row>
    <row r="13">
      <c r="A13" s="4" t="inlineStr">
        <is>
          <t>Long-term debt, gross</t>
        </is>
      </c>
      <c r="B13" s="6" t="n">
        <v>27800000</v>
      </c>
    </row>
    <row r="14">
      <c r="A14" s="4" t="inlineStr">
        <is>
          <t>Long-term debt</t>
        </is>
      </c>
      <c r="B14" s="6" t="n">
        <v>27600000</v>
      </c>
      <c r="C14" s="8" t="n">
        <v>0</v>
      </c>
    </row>
    <row r="15">
      <c r="A15" s="4" t="inlineStr">
        <is>
          <t>Secured Debt | Ciner Wyoming Equipment Financing Arrangement | Minimum</t>
        </is>
      </c>
    </row>
    <row r="16">
      <c r="A16" s="3" t="inlineStr">
        <is>
          <t>Debt</t>
        </is>
      </c>
    </row>
    <row r="17">
      <c r="A17" s="4" t="inlineStr">
        <is>
          <t>Third party indebtedness</t>
        </is>
      </c>
      <c r="B17" s="8" t="n">
        <v>1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14" customWidth="1" min="5" max="5"/>
    <col width="21" customWidth="1" min="6" max="6"/>
  </cols>
  <sheetData>
    <row r="1">
      <c r="A1" s="1" t="inlineStr">
        <is>
          <t>DEBT - Ciner Wyoming Credit Facility (Details) - Ciner Wyoming Credit Facility</t>
        </is>
      </c>
      <c r="B1" s="2" t="inlineStr">
        <is>
          <t>Jul. 27, 2020</t>
        </is>
      </c>
      <c r="C1" s="2" t="inlineStr">
        <is>
          <t>Aug. 01, 2017USD ($)</t>
        </is>
      </c>
      <c r="D1" s="2" t="inlineStr">
        <is>
          <t>Dec. 31, 2020USD ($)</t>
        </is>
      </c>
      <c r="E1" s="2" t="inlineStr">
        <is>
          <t>Jul. 26, 2020</t>
        </is>
      </c>
      <c r="F1" s="2" t="inlineStr">
        <is>
          <t>Feb. 28, 2020USD ($)</t>
        </is>
      </c>
    </row>
    <row r="2">
      <c r="A2" s="4" t="inlineStr">
        <is>
          <t>Revolving credit facility</t>
        </is>
      </c>
    </row>
    <row r="3">
      <c r="A3" s="3" t="inlineStr">
        <is>
          <t>Debt</t>
        </is>
      </c>
    </row>
    <row r="4">
      <c r="A4" s="4" t="inlineStr">
        <is>
          <t>Line of credit facility, maximum borrowing capacity</t>
        </is>
      </c>
      <c r="D4" s="8" t="n">
        <v>225000000</v>
      </c>
    </row>
    <row r="5">
      <c r="A5" s="4" t="inlineStr">
        <is>
          <t>Accordion feature, increase limit</t>
        </is>
      </c>
      <c r="D5" s="8" t="n">
        <v>75000000</v>
      </c>
    </row>
    <row r="6">
      <c r="A6" s="4" t="inlineStr">
        <is>
          <t>Revolving credit facility | Base Rate</t>
        </is>
      </c>
    </row>
    <row r="7">
      <c r="A7" s="3" t="inlineStr">
        <is>
          <t>Debt</t>
        </is>
      </c>
    </row>
    <row r="8">
      <c r="A8" s="4" t="inlineStr">
        <is>
          <t>Covenant interest rate floor</t>
        </is>
      </c>
      <c r="B8" s="4" t="inlineStr">
        <is>
          <t>0.50%</t>
        </is>
      </c>
    </row>
    <row r="9">
      <c r="A9" s="4" t="inlineStr">
        <is>
          <t>Revolving credit facility | Line of Credit</t>
        </is>
      </c>
    </row>
    <row r="10">
      <c r="A10" s="3" t="inlineStr">
        <is>
          <t>Debt</t>
        </is>
      </c>
    </row>
    <row r="11">
      <c r="A11" s="4" t="inlineStr">
        <is>
          <t>Capacity available for trade purchases</t>
        </is>
      </c>
      <c r="C11" s="8" t="n">
        <v>5000000</v>
      </c>
      <c r="F11" s="8" t="n">
        <v>30000000</v>
      </c>
    </row>
    <row r="12">
      <c r="A12" s="4" t="inlineStr">
        <is>
          <t>Consolidated leverage ratio, maximum threshold for release</t>
        </is>
      </c>
      <c r="B12" s="6" t="n">
        <v>2</v>
      </c>
    </row>
    <row r="13">
      <c r="A13" s="4" t="inlineStr">
        <is>
          <t>Interest coverage ratio, minimum</t>
        </is>
      </c>
      <c r="D13" s="6" t="n">
        <v>3</v>
      </c>
    </row>
    <row r="14">
      <c r="A14" s="4" t="inlineStr">
        <is>
          <t>Consolidated leverage ratio, maximum threshold for restrictions</t>
        </is>
      </c>
      <c r="B14" s="10" t="n">
        <v>2.5</v>
      </c>
      <c r="E14" s="6" t="n">
        <v>3</v>
      </c>
    </row>
    <row r="15">
      <c r="A15" s="4" t="inlineStr">
        <is>
          <t>Consolidated leverage ratio, maximum threshold for acquisitions</t>
        </is>
      </c>
      <c r="B15" s="10" t="n">
        <v>2.5</v>
      </c>
    </row>
    <row r="16">
      <c r="A16" s="4" t="inlineStr">
        <is>
          <t>Consolidated leverage ratio</t>
        </is>
      </c>
      <c r="B16" s="6" t="n">
        <v>3</v>
      </c>
    </row>
    <row r="17">
      <c r="A17" s="4" t="inlineStr">
        <is>
          <t>Consolidated leverage ratio, maximum threshold for unsecured debt</t>
        </is>
      </c>
      <c r="E17" s="10" t="n">
        <v>3.5</v>
      </c>
    </row>
    <row r="18">
      <c r="A18" s="4" t="inlineStr">
        <is>
          <t>Consolidated leverage ratio, minimum threshold for secured debt</t>
        </is>
      </c>
      <c r="E18" s="10" t="n">
        <v>3.5</v>
      </c>
    </row>
    <row r="19">
      <c r="A19" s="4" t="inlineStr">
        <is>
          <t>Consolidated leverage ratio, minimum threshold for default</t>
        </is>
      </c>
      <c r="E19" s="6" t="n">
        <v>3</v>
      </c>
    </row>
    <row r="20">
      <c r="A20" s="4" t="inlineStr">
        <is>
          <t>Change of control percentage threshold</t>
        </is>
      </c>
      <c r="D20" s="4" t="inlineStr">
        <is>
          <t>50.10%</t>
        </is>
      </c>
    </row>
    <row r="21">
      <c r="A21" s="4" t="inlineStr">
        <is>
          <t>Revolving credit facility | Line of Credit | Ciner Wyoming LLC</t>
        </is>
      </c>
    </row>
    <row r="22">
      <c r="A22" s="3" t="inlineStr">
        <is>
          <t>Debt</t>
        </is>
      </c>
    </row>
    <row r="23">
      <c r="A23" s="4" t="inlineStr">
        <is>
          <t>Debt instrument, term</t>
        </is>
      </c>
      <c r="C23" s="4" t="inlineStr">
        <is>
          <t>5 years</t>
        </is>
      </c>
    </row>
    <row r="24">
      <c r="A24" s="4" t="inlineStr">
        <is>
          <t>Revolving credit facility | Line of Credit | Minimum</t>
        </is>
      </c>
    </row>
    <row r="25">
      <c r="A25" s="3" t="inlineStr">
        <is>
          <t>Debt</t>
        </is>
      </c>
    </row>
    <row r="26">
      <c r="A26" s="4" t="inlineStr">
        <is>
          <t>Consolidated leverage ratio, restriction threshold</t>
        </is>
      </c>
      <c r="B26" s="10" t="n">
        <v>3.5</v>
      </c>
    </row>
    <row r="27">
      <c r="A27" s="4" t="inlineStr">
        <is>
          <t>Interest rate floor</t>
        </is>
      </c>
      <c r="D27" s="4" t="inlineStr">
        <is>
          <t>0.50%</t>
        </is>
      </c>
    </row>
    <row r="28">
      <c r="A28" s="4" t="inlineStr">
        <is>
          <t>Revolving credit facility | Line of Credit | Base Rate</t>
        </is>
      </c>
    </row>
    <row r="29">
      <c r="A29" s="3" t="inlineStr">
        <is>
          <t>Debt</t>
        </is>
      </c>
    </row>
    <row r="30">
      <c r="A30" s="4" t="inlineStr">
        <is>
          <t>Basis spread on variable rate</t>
        </is>
      </c>
      <c r="D30" s="4" t="inlineStr">
        <is>
          <t>0.50%</t>
        </is>
      </c>
    </row>
    <row r="31">
      <c r="A31" s="4" t="inlineStr">
        <is>
          <t>Revolving credit facility | Line of Credit | LIBOR</t>
        </is>
      </c>
    </row>
    <row r="32">
      <c r="A32" s="3" t="inlineStr">
        <is>
          <t>Debt</t>
        </is>
      </c>
    </row>
    <row r="33">
      <c r="A33" s="4" t="inlineStr">
        <is>
          <t>Basis spread on variable rate</t>
        </is>
      </c>
      <c r="D33" s="4" t="inlineStr">
        <is>
          <t>1.00%</t>
        </is>
      </c>
    </row>
    <row r="34">
      <c r="A34" s="4" t="inlineStr">
        <is>
          <t>Swing Line Advances</t>
        </is>
      </c>
    </row>
    <row r="35">
      <c r="A35" s="3" t="inlineStr">
        <is>
          <t>Debt</t>
        </is>
      </c>
    </row>
    <row r="36">
      <c r="A36" s="4" t="inlineStr">
        <is>
          <t>Line of credit facility, maximum borrowing capacity</t>
        </is>
      </c>
      <c r="D36" s="8" t="n">
        <v>20000000</v>
      </c>
    </row>
    <row r="37">
      <c r="A37" s="4" t="inlineStr">
        <is>
          <t>Letters of Credit</t>
        </is>
      </c>
    </row>
    <row r="38">
      <c r="A38" s="3" t="inlineStr">
        <is>
          <t>Debt</t>
        </is>
      </c>
    </row>
    <row r="39">
      <c r="A39" s="4" t="inlineStr">
        <is>
          <t>Line of credit facility, maximum borrowing capacity</t>
        </is>
      </c>
      <c r="D39" s="8" t="n">
        <v>4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s>
  <sheetData>
    <row r="1">
      <c r="A1" s="1" t="inlineStr">
        <is>
          <t>DEBT - Ciner Resources Credit Facility (Details) - Line of Credit - Ciner Resources Credit Facility</t>
        </is>
      </c>
      <c r="B1" s="2" t="inlineStr">
        <is>
          <t>Aug. 01, 2017USD ($)</t>
        </is>
      </c>
      <c r="C1" s="2" t="inlineStr">
        <is>
          <t>Dec. 31, 2020USD ($)</t>
        </is>
      </c>
      <c r="D1" s="2" t="inlineStr">
        <is>
          <t>Jul. 27, 2020</t>
        </is>
      </c>
      <c r="E1" s="2" t="inlineStr">
        <is>
          <t>Jul. 26, 2020</t>
        </is>
      </c>
      <c r="F1" s="2" t="inlineStr">
        <is>
          <t>Feb. 28, 2020USD ($)</t>
        </is>
      </c>
    </row>
    <row r="2">
      <c r="A2" s="4" t="inlineStr">
        <is>
          <t>Revolving credit facility</t>
        </is>
      </c>
    </row>
    <row r="3">
      <c r="A3" s="3" t="inlineStr">
        <is>
          <t>Debt</t>
        </is>
      </c>
    </row>
    <row r="4">
      <c r="A4" s="4" t="inlineStr">
        <is>
          <t>Line of credit facility, maximum borrowing capacity</t>
        </is>
      </c>
      <c r="C4" s="8" t="n">
        <v>10000000</v>
      </c>
    </row>
    <row r="5">
      <c r="A5" s="4" t="inlineStr">
        <is>
          <t>Capacity available for trade purchases</t>
        </is>
      </c>
      <c r="B5" s="8" t="n">
        <v>5000000</v>
      </c>
      <c r="F5" s="8" t="n">
        <v>30000000</v>
      </c>
    </row>
    <row r="6">
      <c r="A6" s="4" t="inlineStr">
        <is>
          <t>Consolidated leverage ratio</t>
        </is>
      </c>
      <c r="D6" s="6" t="n">
        <v>3</v>
      </c>
    </row>
    <row r="7">
      <c r="A7" s="4" t="inlineStr">
        <is>
          <t>Consolidated leverage ratio, maximum threshold for restrictions</t>
        </is>
      </c>
      <c r="D7" s="10" t="n">
        <v>2.5</v>
      </c>
      <c r="E7" s="6" t="n">
        <v>3</v>
      </c>
    </row>
    <row r="8">
      <c r="A8" s="4" t="inlineStr">
        <is>
          <t>Consolidated leverage ratio, maximum threshold for acquisitions</t>
        </is>
      </c>
      <c r="D8" s="10" t="n">
        <v>2.5</v>
      </c>
    </row>
    <row r="9">
      <c r="A9" s="4" t="inlineStr">
        <is>
          <t>Interest coverage ratio, minimum</t>
        </is>
      </c>
      <c r="C9" s="6" t="n">
        <v>3</v>
      </c>
    </row>
    <row r="10">
      <c r="A10" s="4" t="inlineStr">
        <is>
          <t>Change of control percentage threshold</t>
        </is>
      </c>
      <c r="C10" s="4" t="inlineStr">
        <is>
          <t>50.10%</t>
        </is>
      </c>
    </row>
    <row r="11">
      <c r="A11" s="4" t="inlineStr">
        <is>
          <t>Covenant interest rate floor</t>
        </is>
      </c>
      <c r="C11" s="4" t="inlineStr">
        <is>
          <t>0.50%</t>
        </is>
      </c>
    </row>
    <row r="12">
      <c r="A12" s="4" t="inlineStr">
        <is>
          <t>Revolving credit facility | Ciner Resources LP</t>
        </is>
      </c>
    </row>
    <row r="13">
      <c r="A13" s="3" t="inlineStr">
        <is>
          <t>Debt</t>
        </is>
      </c>
    </row>
    <row r="14">
      <c r="A14" s="4" t="inlineStr">
        <is>
          <t>Debt instrument, term</t>
        </is>
      </c>
      <c r="B14" s="4" t="inlineStr">
        <is>
          <t>5 years</t>
        </is>
      </c>
    </row>
    <row r="15">
      <c r="A15" s="4" t="inlineStr">
        <is>
          <t>Revolving credit facility | Base Rate</t>
        </is>
      </c>
    </row>
    <row r="16">
      <c r="A16" s="3" t="inlineStr">
        <is>
          <t>Debt</t>
        </is>
      </c>
    </row>
    <row r="17">
      <c r="A17" s="4" t="inlineStr">
        <is>
          <t>Basis spread on variable rate</t>
        </is>
      </c>
      <c r="C17" s="4" t="inlineStr">
        <is>
          <t>0.50%</t>
        </is>
      </c>
    </row>
    <row r="18">
      <c r="A18" s="4" t="inlineStr">
        <is>
          <t>Revolving credit facility | LIBOR</t>
        </is>
      </c>
    </row>
    <row r="19">
      <c r="A19" s="3" t="inlineStr">
        <is>
          <t>Debt</t>
        </is>
      </c>
    </row>
    <row r="20">
      <c r="A20" s="4" t="inlineStr">
        <is>
          <t>Basis spread on variable rate</t>
        </is>
      </c>
      <c r="C20" s="4" t="inlineStr">
        <is>
          <t>1.00%</t>
        </is>
      </c>
    </row>
    <row r="21">
      <c r="A21" s="4" t="inlineStr">
        <is>
          <t>Swing Line Advances</t>
        </is>
      </c>
    </row>
    <row r="22">
      <c r="A22" s="3" t="inlineStr">
        <is>
          <t>Debt</t>
        </is>
      </c>
    </row>
    <row r="23">
      <c r="A23" s="4" t="inlineStr">
        <is>
          <t>Line of credit facility, maximum borrowing capacity</t>
        </is>
      </c>
      <c r="C23" s="8" t="n">
        <v>5000000</v>
      </c>
    </row>
    <row r="24">
      <c r="A24" s="4" t="inlineStr">
        <is>
          <t>Letters of Credit</t>
        </is>
      </c>
    </row>
    <row r="25">
      <c r="A25" s="3" t="inlineStr">
        <is>
          <t>Debt</t>
        </is>
      </c>
    </row>
    <row r="26">
      <c r="A26" s="4" t="inlineStr">
        <is>
          <t>Line of credit facility, maximum borrowing capacity</t>
        </is>
      </c>
      <c r="C26" s="8"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Covenants: Table 1 (Details) - Revolving credit facility - Line of Credit</t>
        </is>
      </c>
      <c r="B1" s="2" t="inlineStr">
        <is>
          <t>Jul. 27, 2020</t>
        </is>
      </c>
    </row>
    <row r="2">
      <c r="A2" s="4" t="inlineStr">
        <is>
          <t>Ciner Wyoming Credit Facility</t>
        </is>
      </c>
    </row>
    <row r="3">
      <c r="A3" s="3" t="inlineStr">
        <is>
          <t>Consolidated Leverage Ratio</t>
        </is>
      </c>
    </row>
    <row r="4">
      <c r="A4" s="4" t="inlineStr">
        <is>
          <t>December 31, 2020</t>
        </is>
      </c>
      <c r="B4" s="10" t="n">
        <v>4.5</v>
      </c>
    </row>
    <row r="5">
      <c r="A5" s="4" t="inlineStr">
        <is>
          <t>March 31, 2021</t>
        </is>
      </c>
      <c r="B5" s="10" t="n">
        <v>4.5</v>
      </c>
    </row>
    <row r="6">
      <c r="A6" s="4" t="inlineStr">
        <is>
          <t>June 30, 2021</t>
        </is>
      </c>
      <c r="B6" s="6" t="n">
        <v>4</v>
      </c>
    </row>
    <row r="7">
      <c r="A7" s="4" t="inlineStr">
        <is>
          <t>September 30, 2021</t>
        </is>
      </c>
      <c r="B7" s="10" t="n">
        <v>3.5</v>
      </c>
    </row>
    <row r="8">
      <c r="A8" s="4" t="inlineStr">
        <is>
          <t>December 31, 2021 and each fiscal quarter ending thereafter</t>
        </is>
      </c>
      <c r="B8" s="6" t="n">
        <v>3</v>
      </c>
    </row>
    <row r="9">
      <c r="A9" s="4" t="inlineStr">
        <is>
          <t>Ciner Resources Credit Facility</t>
        </is>
      </c>
    </row>
    <row r="10">
      <c r="A10" s="3" t="inlineStr">
        <is>
          <t>Consolidated Leverage Ratio</t>
        </is>
      </c>
    </row>
    <row r="11">
      <c r="A11" s="4" t="inlineStr">
        <is>
          <t>December 31, 2020</t>
        </is>
      </c>
      <c r="B11" s="10" t="n">
        <v>4.5</v>
      </c>
    </row>
    <row r="12">
      <c r="A12" s="4" t="inlineStr">
        <is>
          <t>March 31, 2021</t>
        </is>
      </c>
      <c r="B12" s="10" t="n">
        <v>4.5</v>
      </c>
    </row>
    <row r="13">
      <c r="A13" s="4" t="inlineStr">
        <is>
          <t>June 30, 2021</t>
        </is>
      </c>
      <c r="B13" s="6" t="n">
        <v>4</v>
      </c>
    </row>
    <row r="14">
      <c r="A14" s="4" t="inlineStr">
        <is>
          <t>September 30, 2021</t>
        </is>
      </c>
      <c r="B14" s="10" t="n">
        <v>3.5</v>
      </c>
    </row>
    <row r="15">
      <c r="A15" s="4" t="inlineStr">
        <is>
          <t>December 31, 2021 and each fiscal quarter ending thereafter</t>
        </is>
      </c>
      <c r="B15"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Covenants: Table 2 (Details) - Revolving credit facility - Line of Credit</t>
        </is>
      </c>
      <c r="B1" s="2" t="inlineStr">
        <is>
          <t>12 Months Ended</t>
        </is>
      </c>
    </row>
    <row r="2">
      <c r="B2" s="2" t="inlineStr">
        <is>
          <t>Dec. 31, 2020</t>
        </is>
      </c>
      <c r="C2" s="2" t="inlineStr">
        <is>
          <t>Jul. 27, 2020</t>
        </is>
      </c>
    </row>
    <row r="3">
      <c r="A3" s="4" t="inlineStr">
        <is>
          <t>Ciner Wyoming Credit Facility</t>
        </is>
      </c>
    </row>
    <row r="4">
      <c r="A4" s="3" t="inlineStr">
        <is>
          <t>Debt</t>
        </is>
      </c>
    </row>
    <row r="5">
      <c r="A5" s="4" t="inlineStr">
        <is>
          <t>Consolidated leverage ratio</t>
        </is>
      </c>
      <c r="C5" s="6" t="n">
        <v>3</v>
      </c>
    </row>
    <row r="6">
      <c r="A6" s="4" t="inlineStr">
        <is>
          <t>Ciner Wyoming Credit Facility | Base Rate</t>
        </is>
      </c>
    </row>
    <row r="7">
      <c r="A7" s="3" t="inlineStr">
        <is>
          <t>Debt</t>
        </is>
      </c>
    </row>
    <row r="8">
      <c r="A8" s="4" t="inlineStr">
        <is>
          <t>Basis spread on variable rate</t>
        </is>
      </c>
      <c r="B8" s="4" t="inlineStr">
        <is>
          <t>0.50%</t>
        </is>
      </c>
    </row>
    <row r="9">
      <c r="A9" s="4" t="inlineStr">
        <is>
          <t>Ciner Resources Credit Facility</t>
        </is>
      </c>
    </row>
    <row r="10">
      <c r="A10" s="3" t="inlineStr">
        <is>
          <t>Debt</t>
        </is>
      </c>
    </row>
    <row r="11">
      <c r="A11" s="4" t="inlineStr">
        <is>
          <t>Consolidated leverage ratio</t>
        </is>
      </c>
      <c r="C11" s="6" t="n">
        <v>3</v>
      </c>
    </row>
    <row r="12">
      <c r="A12" s="4" t="inlineStr">
        <is>
          <t>Ciner Resources Credit Facility | Base Rate</t>
        </is>
      </c>
    </row>
    <row r="13">
      <c r="A13" s="3" t="inlineStr">
        <is>
          <t>Debt</t>
        </is>
      </c>
    </row>
    <row r="14">
      <c r="A14" s="4" t="inlineStr">
        <is>
          <t>Basis spread on variable rate</t>
        </is>
      </c>
      <c r="B14" s="4" t="inlineStr">
        <is>
          <t>0.50%</t>
        </is>
      </c>
    </row>
    <row r="15">
      <c r="A15" s="4" t="inlineStr">
        <is>
          <t>Pricing Tier 1 | Ciner Wyoming Credit Facility</t>
        </is>
      </c>
    </row>
    <row r="16">
      <c r="A16" s="3" t="inlineStr">
        <is>
          <t>Debt</t>
        </is>
      </c>
    </row>
    <row r="17">
      <c r="A17" s="4" t="inlineStr">
        <is>
          <t>Unused capacity, commitment fee percentage</t>
        </is>
      </c>
      <c r="B17" s="4" t="inlineStr">
        <is>
          <t>0.25%</t>
        </is>
      </c>
    </row>
    <row r="18">
      <c r="A18" s="4" t="inlineStr">
        <is>
          <t>Pricing Tier 1 | Ciner Wyoming Credit Facility | Maximum</t>
        </is>
      </c>
    </row>
    <row r="19">
      <c r="A19" s="3" t="inlineStr">
        <is>
          <t>Debt</t>
        </is>
      </c>
    </row>
    <row r="20">
      <c r="A20" s="4" t="inlineStr">
        <is>
          <t>Consolidated leverage ratio</t>
        </is>
      </c>
      <c r="B20" s="10" t="n">
        <v>1.25</v>
      </c>
    </row>
    <row r="21">
      <c r="A21" s="4" t="inlineStr">
        <is>
          <t>Pricing Tier 1 | Ciner Wyoming Credit Facility | Eurodollar</t>
        </is>
      </c>
    </row>
    <row r="22">
      <c r="A22" s="3" t="inlineStr">
        <is>
          <t>Debt</t>
        </is>
      </c>
    </row>
    <row r="23">
      <c r="A23" s="4" t="inlineStr">
        <is>
          <t>Basis spread on variable rate</t>
        </is>
      </c>
      <c r="B23" s="4" t="inlineStr">
        <is>
          <t>1.50%</t>
        </is>
      </c>
    </row>
    <row r="24">
      <c r="A24" s="4" t="inlineStr">
        <is>
          <t>Pricing Tier 1 | Ciner Wyoming Credit Facility | Base Rate</t>
        </is>
      </c>
    </row>
    <row r="25">
      <c r="A25" s="3" t="inlineStr">
        <is>
          <t>Debt</t>
        </is>
      </c>
    </row>
    <row r="26">
      <c r="A26" s="4" t="inlineStr">
        <is>
          <t>Basis spread on variable rate</t>
        </is>
      </c>
      <c r="B26" s="4" t="inlineStr">
        <is>
          <t>0.50%</t>
        </is>
      </c>
    </row>
    <row r="27">
      <c r="A27" s="4" t="inlineStr">
        <is>
          <t>Pricing Tier 1 | Ciner Resources Credit Facility</t>
        </is>
      </c>
    </row>
    <row r="28">
      <c r="A28" s="3" t="inlineStr">
        <is>
          <t>Debt</t>
        </is>
      </c>
    </row>
    <row r="29">
      <c r="A29" s="4" t="inlineStr">
        <is>
          <t>Unused capacity, commitment fee percentage</t>
        </is>
      </c>
      <c r="B29" s="4" t="inlineStr">
        <is>
          <t>0.25%</t>
        </is>
      </c>
    </row>
    <row r="30">
      <c r="A30" s="4" t="inlineStr">
        <is>
          <t>Pricing Tier 1 | Ciner Resources Credit Facility | Maximum</t>
        </is>
      </c>
    </row>
    <row r="31">
      <c r="A31" s="3" t="inlineStr">
        <is>
          <t>Debt</t>
        </is>
      </c>
    </row>
    <row r="32">
      <c r="A32" s="4" t="inlineStr">
        <is>
          <t>Consolidated leverage ratio</t>
        </is>
      </c>
      <c r="B32" s="10" t="n">
        <v>1.25</v>
      </c>
    </row>
    <row r="33">
      <c r="A33" s="4" t="inlineStr">
        <is>
          <t>Pricing Tier 1 | Ciner Resources Credit Facility | Eurodollar</t>
        </is>
      </c>
    </row>
    <row r="34">
      <c r="A34" s="3" t="inlineStr">
        <is>
          <t>Debt</t>
        </is>
      </c>
    </row>
    <row r="35">
      <c r="A35" s="4" t="inlineStr">
        <is>
          <t>Basis spread on variable rate</t>
        </is>
      </c>
      <c r="B35" s="4" t="inlineStr">
        <is>
          <t>1.50%</t>
        </is>
      </c>
    </row>
    <row r="36">
      <c r="A36" s="4" t="inlineStr">
        <is>
          <t>Pricing Tier 1 | Ciner Resources Credit Facility | Base Rate</t>
        </is>
      </c>
    </row>
    <row r="37">
      <c r="A37" s="3" t="inlineStr">
        <is>
          <t>Debt</t>
        </is>
      </c>
    </row>
    <row r="38">
      <c r="A38" s="4" t="inlineStr">
        <is>
          <t>Basis spread on variable rate</t>
        </is>
      </c>
      <c r="B38" s="4" t="inlineStr">
        <is>
          <t>0.50%</t>
        </is>
      </c>
    </row>
    <row r="39">
      <c r="A39" s="4" t="inlineStr">
        <is>
          <t>Pricing Tier 2 | Ciner Wyoming Credit Facility</t>
        </is>
      </c>
    </row>
    <row r="40">
      <c r="A40" s="3" t="inlineStr">
        <is>
          <t>Debt</t>
        </is>
      </c>
    </row>
    <row r="41">
      <c r="A41" s="4" t="inlineStr">
        <is>
          <t>Unused capacity, commitment fee percentage</t>
        </is>
      </c>
      <c r="B41" s="4" t="inlineStr">
        <is>
          <t>0.275%</t>
        </is>
      </c>
    </row>
    <row r="42">
      <c r="A42" s="4" t="inlineStr">
        <is>
          <t>Pricing Tier 2 | Ciner Wyoming Credit Facility | Maximum</t>
        </is>
      </c>
    </row>
    <row r="43">
      <c r="A43" s="3" t="inlineStr">
        <is>
          <t>Debt</t>
        </is>
      </c>
    </row>
    <row r="44">
      <c r="A44" s="4" t="inlineStr">
        <is>
          <t>Consolidated leverage ratio</t>
        </is>
      </c>
      <c r="B44" s="10" t="n">
        <v>1.75</v>
      </c>
    </row>
    <row r="45">
      <c r="A45" s="4" t="inlineStr">
        <is>
          <t>Pricing Tier 2 | Ciner Wyoming Credit Facility | Minimum</t>
        </is>
      </c>
    </row>
    <row r="46">
      <c r="A46" s="3" t="inlineStr">
        <is>
          <t>Debt</t>
        </is>
      </c>
    </row>
    <row r="47">
      <c r="A47" s="4" t="inlineStr">
        <is>
          <t>Consolidated leverage ratio</t>
        </is>
      </c>
      <c r="B47" s="10" t="n">
        <v>1.25</v>
      </c>
    </row>
    <row r="48">
      <c r="A48" s="4" t="inlineStr">
        <is>
          <t>Pricing Tier 2 | Ciner Wyoming Credit Facility | Eurodollar</t>
        </is>
      </c>
    </row>
    <row r="49">
      <c r="A49" s="3" t="inlineStr">
        <is>
          <t>Debt</t>
        </is>
      </c>
    </row>
    <row r="50">
      <c r="A50" s="4" t="inlineStr">
        <is>
          <t>Basis spread on variable rate</t>
        </is>
      </c>
      <c r="B50" s="4" t="inlineStr">
        <is>
          <t>1.75%</t>
        </is>
      </c>
    </row>
    <row r="51">
      <c r="A51" s="4" t="inlineStr">
        <is>
          <t>Pricing Tier 2 | Ciner Wyoming Credit Facility | Base Rate</t>
        </is>
      </c>
    </row>
    <row r="52">
      <c r="A52" s="3" t="inlineStr">
        <is>
          <t>Debt</t>
        </is>
      </c>
    </row>
    <row r="53">
      <c r="A53" s="4" t="inlineStr">
        <is>
          <t>Basis spread on variable rate</t>
        </is>
      </c>
      <c r="B53" s="4" t="inlineStr">
        <is>
          <t>0.75%</t>
        </is>
      </c>
    </row>
    <row r="54">
      <c r="A54" s="4" t="inlineStr">
        <is>
          <t>Pricing Tier 2 | Ciner Resources Credit Facility</t>
        </is>
      </c>
    </row>
    <row r="55">
      <c r="A55" s="3" t="inlineStr">
        <is>
          <t>Debt</t>
        </is>
      </c>
    </row>
    <row r="56">
      <c r="A56" s="4" t="inlineStr">
        <is>
          <t>Unused capacity, commitment fee percentage</t>
        </is>
      </c>
      <c r="B56" s="4" t="inlineStr">
        <is>
          <t>0.275%</t>
        </is>
      </c>
    </row>
    <row r="57">
      <c r="A57" s="4" t="inlineStr">
        <is>
          <t>Pricing Tier 2 | Ciner Resources Credit Facility | Maximum</t>
        </is>
      </c>
    </row>
    <row r="58">
      <c r="A58" s="3" t="inlineStr">
        <is>
          <t>Debt</t>
        </is>
      </c>
    </row>
    <row r="59">
      <c r="A59" s="4" t="inlineStr">
        <is>
          <t>Consolidated leverage ratio</t>
        </is>
      </c>
      <c r="B59" s="10" t="n">
        <v>1.75</v>
      </c>
    </row>
    <row r="60">
      <c r="A60" s="4" t="inlineStr">
        <is>
          <t>Pricing Tier 2 | Ciner Resources Credit Facility | Minimum</t>
        </is>
      </c>
    </row>
    <row r="61">
      <c r="A61" s="3" t="inlineStr">
        <is>
          <t>Debt</t>
        </is>
      </c>
    </row>
    <row r="62">
      <c r="A62" s="4" t="inlineStr">
        <is>
          <t>Consolidated leverage ratio</t>
        </is>
      </c>
      <c r="B62" s="10" t="n">
        <v>1.25</v>
      </c>
    </row>
    <row r="63">
      <c r="A63" s="4" t="inlineStr">
        <is>
          <t>Pricing Tier 2 | Ciner Resources Credit Facility | Eurodollar</t>
        </is>
      </c>
    </row>
    <row r="64">
      <c r="A64" s="3" t="inlineStr">
        <is>
          <t>Debt</t>
        </is>
      </c>
    </row>
    <row r="65">
      <c r="A65" s="4" t="inlineStr">
        <is>
          <t>Basis spread on variable rate</t>
        </is>
      </c>
      <c r="B65" s="4" t="inlineStr">
        <is>
          <t>1.75%</t>
        </is>
      </c>
    </row>
    <row r="66">
      <c r="A66" s="4" t="inlineStr">
        <is>
          <t>Pricing Tier 2 | Ciner Resources Credit Facility | Base Rate</t>
        </is>
      </c>
    </row>
    <row r="67">
      <c r="A67" s="3" t="inlineStr">
        <is>
          <t>Debt</t>
        </is>
      </c>
    </row>
    <row r="68">
      <c r="A68" s="4" t="inlineStr">
        <is>
          <t>Basis spread on variable rate</t>
        </is>
      </c>
      <c r="B68" s="4" t="inlineStr">
        <is>
          <t>0.75%</t>
        </is>
      </c>
    </row>
    <row r="69">
      <c r="A69" s="4" t="inlineStr">
        <is>
          <t>Pricing Tier 3 | Ciner Wyoming Credit Facility</t>
        </is>
      </c>
    </row>
    <row r="70">
      <c r="A70" s="3" t="inlineStr">
        <is>
          <t>Debt</t>
        </is>
      </c>
    </row>
    <row r="71">
      <c r="A71" s="4" t="inlineStr">
        <is>
          <t>Unused capacity, commitment fee percentage</t>
        </is>
      </c>
      <c r="B71" s="4" t="inlineStr">
        <is>
          <t>0.30%</t>
        </is>
      </c>
    </row>
    <row r="72">
      <c r="A72" s="4" t="inlineStr">
        <is>
          <t>Pricing Tier 3 | Ciner Wyoming Credit Facility | Maximum</t>
        </is>
      </c>
    </row>
    <row r="73">
      <c r="A73" s="3" t="inlineStr">
        <is>
          <t>Debt</t>
        </is>
      </c>
    </row>
    <row r="74">
      <c r="A74" s="4" t="inlineStr">
        <is>
          <t>Consolidated leverage ratio</t>
        </is>
      </c>
      <c r="B74" s="10" t="n">
        <v>2.25</v>
      </c>
    </row>
    <row r="75">
      <c r="A75" s="4" t="inlineStr">
        <is>
          <t>Pricing Tier 3 | Ciner Wyoming Credit Facility | Minimum</t>
        </is>
      </c>
    </row>
    <row r="76">
      <c r="A76" s="3" t="inlineStr">
        <is>
          <t>Debt</t>
        </is>
      </c>
    </row>
    <row r="77">
      <c r="A77" s="4" t="inlineStr">
        <is>
          <t>Consolidated leverage ratio</t>
        </is>
      </c>
      <c r="B77" s="10" t="n">
        <v>1.75</v>
      </c>
    </row>
    <row r="78">
      <c r="A78" s="4" t="inlineStr">
        <is>
          <t>Pricing Tier 3 | Ciner Wyoming Credit Facility | Eurodollar</t>
        </is>
      </c>
    </row>
    <row r="79">
      <c r="A79" s="3" t="inlineStr">
        <is>
          <t>Debt</t>
        </is>
      </c>
    </row>
    <row r="80">
      <c r="A80" s="4" t="inlineStr">
        <is>
          <t>Basis spread on variable rate</t>
        </is>
      </c>
      <c r="B80" s="4" t="inlineStr">
        <is>
          <t>2.00%</t>
        </is>
      </c>
    </row>
    <row r="81">
      <c r="A81" s="4" t="inlineStr">
        <is>
          <t>Pricing Tier 3 | Ciner Wyoming Credit Facility | Base Rate</t>
        </is>
      </c>
    </row>
    <row r="82">
      <c r="A82" s="3" t="inlineStr">
        <is>
          <t>Debt</t>
        </is>
      </c>
    </row>
    <row r="83">
      <c r="A83" s="4" t="inlineStr">
        <is>
          <t>Basis spread on variable rate</t>
        </is>
      </c>
      <c r="B83" s="4" t="inlineStr">
        <is>
          <t>1.00%</t>
        </is>
      </c>
    </row>
    <row r="84">
      <c r="A84" s="4" t="inlineStr">
        <is>
          <t>Pricing Tier 3 | Ciner Resources Credit Facility</t>
        </is>
      </c>
    </row>
    <row r="85">
      <c r="A85" s="3" t="inlineStr">
        <is>
          <t>Debt</t>
        </is>
      </c>
    </row>
    <row r="86">
      <c r="A86" s="4" t="inlineStr">
        <is>
          <t>Unused capacity, commitment fee percentage</t>
        </is>
      </c>
      <c r="B86" s="4" t="inlineStr">
        <is>
          <t>0.30%</t>
        </is>
      </c>
    </row>
    <row r="87">
      <c r="A87" s="4" t="inlineStr">
        <is>
          <t>Pricing Tier 3 | Ciner Resources Credit Facility | Maximum</t>
        </is>
      </c>
    </row>
    <row r="88">
      <c r="A88" s="3" t="inlineStr">
        <is>
          <t>Debt</t>
        </is>
      </c>
    </row>
    <row r="89">
      <c r="A89" s="4" t="inlineStr">
        <is>
          <t>Consolidated leverage ratio</t>
        </is>
      </c>
      <c r="B89" s="10" t="n">
        <v>2.25</v>
      </c>
    </row>
    <row r="90">
      <c r="A90" s="4" t="inlineStr">
        <is>
          <t>Pricing Tier 3 | Ciner Resources Credit Facility | Minimum</t>
        </is>
      </c>
    </row>
    <row r="91">
      <c r="A91" s="3" t="inlineStr">
        <is>
          <t>Debt</t>
        </is>
      </c>
    </row>
    <row r="92">
      <c r="A92" s="4" t="inlineStr">
        <is>
          <t>Consolidated leverage ratio</t>
        </is>
      </c>
      <c r="B92" s="10" t="n">
        <v>1.75</v>
      </c>
    </row>
    <row r="93">
      <c r="A93" s="4" t="inlineStr">
        <is>
          <t>Pricing Tier 3 | Ciner Resources Credit Facility | Eurodollar</t>
        </is>
      </c>
    </row>
    <row r="94">
      <c r="A94" s="3" t="inlineStr">
        <is>
          <t>Debt</t>
        </is>
      </c>
    </row>
    <row r="95">
      <c r="A95" s="4" t="inlineStr">
        <is>
          <t>Basis spread on variable rate</t>
        </is>
      </c>
      <c r="B95" s="4" t="inlineStr">
        <is>
          <t>2.00%</t>
        </is>
      </c>
    </row>
    <row r="96">
      <c r="A96" s="4" t="inlineStr">
        <is>
          <t>Pricing Tier 3 | Ciner Resources Credit Facility | Base Rate</t>
        </is>
      </c>
    </row>
    <row r="97">
      <c r="A97" s="3" t="inlineStr">
        <is>
          <t>Debt</t>
        </is>
      </c>
    </row>
    <row r="98">
      <c r="A98" s="4" t="inlineStr">
        <is>
          <t>Basis spread on variable rate</t>
        </is>
      </c>
      <c r="B98" s="4" t="inlineStr">
        <is>
          <t>1.00%</t>
        </is>
      </c>
    </row>
    <row r="99">
      <c r="A99" s="4" t="inlineStr">
        <is>
          <t>Pricing Tier 4 | Ciner Wyoming Credit Facility</t>
        </is>
      </c>
    </row>
    <row r="100">
      <c r="A100" s="3" t="inlineStr">
        <is>
          <t>Debt</t>
        </is>
      </c>
    </row>
    <row r="101">
      <c r="A101" s="4" t="inlineStr">
        <is>
          <t>Unused capacity, commitment fee percentage</t>
        </is>
      </c>
      <c r="B101" s="4" t="inlineStr">
        <is>
          <t>0.375%</t>
        </is>
      </c>
    </row>
    <row r="102">
      <c r="A102" s="4" t="inlineStr">
        <is>
          <t>Pricing Tier 4 | Ciner Wyoming Credit Facility | Maximum</t>
        </is>
      </c>
    </row>
    <row r="103">
      <c r="A103" s="3" t="inlineStr">
        <is>
          <t>Debt</t>
        </is>
      </c>
    </row>
    <row r="104">
      <c r="A104" s="4" t="inlineStr">
        <is>
          <t>Consolidated leverage ratio</t>
        </is>
      </c>
      <c r="B104" s="6" t="n">
        <v>3</v>
      </c>
    </row>
    <row r="105">
      <c r="A105" s="4" t="inlineStr">
        <is>
          <t>Pricing Tier 4 | Ciner Wyoming Credit Facility | Minimum</t>
        </is>
      </c>
    </row>
    <row r="106">
      <c r="A106" s="3" t="inlineStr">
        <is>
          <t>Debt</t>
        </is>
      </c>
    </row>
    <row r="107">
      <c r="A107" s="4" t="inlineStr">
        <is>
          <t>Consolidated leverage ratio</t>
        </is>
      </c>
      <c r="B107" s="10" t="n">
        <v>2.25</v>
      </c>
    </row>
    <row r="108">
      <c r="A108" s="4" t="inlineStr">
        <is>
          <t>Pricing Tier 4 | Ciner Wyoming Credit Facility | Eurodollar</t>
        </is>
      </c>
    </row>
    <row r="109">
      <c r="A109" s="3" t="inlineStr">
        <is>
          <t>Debt</t>
        </is>
      </c>
    </row>
    <row r="110">
      <c r="A110" s="4" t="inlineStr">
        <is>
          <t>Basis spread on variable rate</t>
        </is>
      </c>
      <c r="B110" s="4" t="inlineStr">
        <is>
          <t>2.25%</t>
        </is>
      </c>
    </row>
    <row r="111">
      <c r="A111" s="4" t="inlineStr">
        <is>
          <t>Pricing Tier 4 | Ciner Wyoming Credit Facility | Base Rate</t>
        </is>
      </c>
    </row>
    <row r="112">
      <c r="A112" s="3" t="inlineStr">
        <is>
          <t>Debt</t>
        </is>
      </c>
    </row>
    <row r="113">
      <c r="A113" s="4" t="inlineStr">
        <is>
          <t>Basis spread on variable rate</t>
        </is>
      </c>
      <c r="B113" s="4" t="inlineStr">
        <is>
          <t>1.25%</t>
        </is>
      </c>
    </row>
    <row r="114">
      <c r="A114" s="4" t="inlineStr">
        <is>
          <t>Pricing Tier 4 | Ciner Resources Credit Facility</t>
        </is>
      </c>
    </row>
    <row r="115">
      <c r="A115" s="3" t="inlineStr">
        <is>
          <t>Debt</t>
        </is>
      </c>
    </row>
    <row r="116">
      <c r="A116" s="4" t="inlineStr">
        <is>
          <t>Unused capacity, commitment fee percentage</t>
        </is>
      </c>
      <c r="B116" s="4" t="inlineStr">
        <is>
          <t>0.375%</t>
        </is>
      </c>
    </row>
    <row r="117">
      <c r="A117" s="4" t="inlineStr">
        <is>
          <t>Pricing Tier 4 | Ciner Resources Credit Facility | Maximum</t>
        </is>
      </c>
    </row>
    <row r="118">
      <c r="A118" s="3" t="inlineStr">
        <is>
          <t>Debt</t>
        </is>
      </c>
    </row>
    <row r="119">
      <c r="A119" s="4" t="inlineStr">
        <is>
          <t>Consolidated leverage ratio</t>
        </is>
      </c>
      <c r="B119" s="6" t="n">
        <v>3</v>
      </c>
    </row>
    <row r="120">
      <c r="A120" s="4" t="inlineStr">
        <is>
          <t>Pricing Tier 4 | Ciner Resources Credit Facility | Minimum</t>
        </is>
      </c>
    </row>
    <row r="121">
      <c r="A121" s="3" t="inlineStr">
        <is>
          <t>Debt</t>
        </is>
      </c>
    </row>
    <row r="122">
      <c r="A122" s="4" t="inlineStr">
        <is>
          <t>Consolidated leverage ratio</t>
        </is>
      </c>
      <c r="B122" s="10" t="n">
        <v>2.25</v>
      </c>
    </row>
    <row r="123">
      <c r="A123" s="4" t="inlineStr">
        <is>
          <t>Pricing Tier 4 | Ciner Resources Credit Facility | Eurodollar</t>
        </is>
      </c>
    </row>
    <row r="124">
      <c r="A124" s="3" t="inlineStr">
        <is>
          <t>Debt</t>
        </is>
      </c>
    </row>
    <row r="125">
      <c r="A125" s="4" t="inlineStr">
        <is>
          <t>Basis spread on variable rate</t>
        </is>
      </c>
      <c r="B125" s="4" t="inlineStr">
        <is>
          <t>2.25%</t>
        </is>
      </c>
    </row>
    <row r="126">
      <c r="A126" s="4" t="inlineStr">
        <is>
          <t>Pricing Tier 4 | Ciner Resources Credit Facility | Base Rate</t>
        </is>
      </c>
    </row>
    <row r="127">
      <c r="A127" s="3" t="inlineStr">
        <is>
          <t>Debt</t>
        </is>
      </c>
    </row>
    <row r="128">
      <c r="A128" s="4" t="inlineStr">
        <is>
          <t>Basis spread on variable rate</t>
        </is>
      </c>
      <c r="B128" s="4" t="inlineStr">
        <is>
          <t>1.25%</t>
        </is>
      </c>
    </row>
    <row r="129">
      <c r="A129" s="4" t="inlineStr">
        <is>
          <t>Pricing Tier 5 | Ciner Wyoming Credit Facility</t>
        </is>
      </c>
    </row>
    <row r="130">
      <c r="A130" s="3" t="inlineStr">
        <is>
          <t>Debt</t>
        </is>
      </c>
    </row>
    <row r="131">
      <c r="A131" s="4" t="inlineStr">
        <is>
          <t>Unused capacity, commitment fee percentage</t>
        </is>
      </c>
      <c r="B131" s="4" t="inlineStr">
        <is>
          <t>0.375%</t>
        </is>
      </c>
    </row>
    <row r="132">
      <c r="A132" s="4" t="inlineStr">
        <is>
          <t>Pricing Tier 5 | Ciner Wyoming Credit Facility | Maximum</t>
        </is>
      </c>
    </row>
    <row r="133">
      <c r="A133" s="3" t="inlineStr">
        <is>
          <t>Debt</t>
        </is>
      </c>
    </row>
    <row r="134">
      <c r="A134" s="4" t="inlineStr">
        <is>
          <t>Consolidated leverage ratio</t>
        </is>
      </c>
      <c r="B134" s="10" t="n">
        <v>3.5</v>
      </c>
    </row>
    <row r="135">
      <c r="A135" s="4" t="inlineStr">
        <is>
          <t>Pricing Tier 5 | Ciner Wyoming Credit Facility | Minimum</t>
        </is>
      </c>
    </row>
    <row r="136">
      <c r="A136" s="3" t="inlineStr">
        <is>
          <t>Debt</t>
        </is>
      </c>
    </row>
    <row r="137">
      <c r="A137" s="4" t="inlineStr">
        <is>
          <t>Consolidated leverage ratio</t>
        </is>
      </c>
      <c r="B137" s="6" t="n">
        <v>3</v>
      </c>
    </row>
    <row r="138">
      <c r="A138" s="4" t="inlineStr">
        <is>
          <t>Pricing Tier 5 | Ciner Wyoming Credit Facility | Eurodollar</t>
        </is>
      </c>
    </row>
    <row r="139">
      <c r="A139" s="3" t="inlineStr">
        <is>
          <t>Debt</t>
        </is>
      </c>
    </row>
    <row r="140">
      <c r="A140" s="4" t="inlineStr">
        <is>
          <t>Basis spread on variable rate</t>
        </is>
      </c>
      <c r="B140" s="4" t="inlineStr">
        <is>
          <t>2.50%</t>
        </is>
      </c>
    </row>
    <row r="141">
      <c r="A141" s="4" t="inlineStr">
        <is>
          <t>Pricing Tier 5 | Ciner Wyoming Credit Facility | Base Rate</t>
        </is>
      </c>
    </row>
    <row r="142">
      <c r="A142" s="3" t="inlineStr">
        <is>
          <t>Debt</t>
        </is>
      </c>
    </row>
    <row r="143">
      <c r="A143" s="4" t="inlineStr">
        <is>
          <t>Basis spread on variable rate</t>
        </is>
      </c>
      <c r="B143" s="4" t="inlineStr">
        <is>
          <t>1.50%</t>
        </is>
      </c>
    </row>
    <row r="144">
      <c r="A144" s="4" t="inlineStr">
        <is>
          <t>Pricing Tier 5 | Ciner Resources Credit Facility</t>
        </is>
      </c>
    </row>
    <row r="145">
      <c r="A145" s="3" t="inlineStr">
        <is>
          <t>Debt</t>
        </is>
      </c>
    </row>
    <row r="146">
      <c r="A146" s="4" t="inlineStr">
        <is>
          <t>Unused capacity, commitment fee percentage</t>
        </is>
      </c>
      <c r="B146" s="4" t="inlineStr">
        <is>
          <t>0.375%</t>
        </is>
      </c>
    </row>
    <row r="147">
      <c r="A147" s="4" t="inlineStr">
        <is>
          <t>Pricing Tier 5 | Ciner Resources Credit Facility | Maximum</t>
        </is>
      </c>
    </row>
    <row r="148">
      <c r="A148" s="3" t="inlineStr">
        <is>
          <t>Debt</t>
        </is>
      </c>
    </row>
    <row r="149">
      <c r="A149" s="4" t="inlineStr">
        <is>
          <t>Consolidated leverage ratio</t>
        </is>
      </c>
      <c r="B149" s="10" t="n">
        <v>3.5</v>
      </c>
    </row>
    <row r="150">
      <c r="A150" s="4" t="inlineStr">
        <is>
          <t>Pricing Tier 5 | Ciner Resources Credit Facility | Minimum</t>
        </is>
      </c>
    </row>
    <row r="151">
      <c r="A151" s="3" t="inlineStr">
        <is>
          <t>Debt</t>
        </is>
      </c>
    </row>
    <row r="152">
      <c r="A152" s="4" t="inlineStr">
        <is>
          <t>Consolidated leverage ratio</t>
        </is>
      </c>
      <c r="B152" s="6" t="n">
        <v>3</v>
      </c>
    </row>
    <row r="153">
      <c r="A153" s="4" t="inlineStr">
        <is>
          <t>Pricing Tier 5 | Ciner Resources Credit Facility | Eurodollar</t>
        </is>
      </c>
    </row>
    <row r="154">
      <c r="A154" s="3" t="inlineStr">
        <is>
          <t>Debt</t>
        </is>
      </c>
    </row>
    <row r="155">
      <c r="A155" s="4" t="inlineStr">
        <is>
          <t>Basis spread on variable rate</t>
        </is>
      </c>
      <c r="B155" s="4" t="inlineStr">
        <is>
          <t>2.50%</t>
        </is>
      </c>
    </row>
    <row r="156">
      <c r="A156" s="4" t="inlineStr">
        <is>
          <t>Pricing Tier 5 | Ciner Resources Credit Facility | Base Rate</t>
        </is>
      </c>
    </row>
    <row r="157">
      <c r="A157" s="3" t="inlineStr">
        <is>
          <t>Debt</t>
        </is>
      </c>
    </row>
    <row r="158">
      <c r="A158" s="4" t="inlineStr">
        <is>
          <t>Basis spread on variable rate</t>
        </is>
      </c>
      <c r="B158" s="4" t="inlineStr">
        <is>
          <t>1.50%</t>
        </is>
      </c>
    </row>
    <row r="159">
      <c r="A159" s="4" t="inlineStr">
        <is>
          <t>Pricing Tier 6 | Ciner Wyoming Credit Facility</t>
        </is>
      </c>
    </row>
    <row r="160">
      <c r="A160" s="3" t="inlineStr">
        <is>
          <t>Debt</t>
        </is>
      </c>
    </row>
    <row r="161">
      <c r="A161" s="4" t="inlineStr">
        <is>
          <t>Unused capacity, commitment fee percentage</t>
        </is>
      </c>
      <c r="B161" s="4" t="inlineStr">
        <is>
          <t>0.425%</t>
        </is>
      </c>
    </row>
    <row r="162">
      <c r="A162" s="4" t="inlineStr">
        <is>
          <t>Pricing Tier 6 | Ciner Wyoming Credit Facility | Maximum</t>
        </is>
      </c>
    </row>
    <row r="163">
      <c r="A163" s="3" t="inlineStr">
        <is>
          <t>Debt</t>
        </is>
      </c>
    </row>
    <row r="164">
      <c r="A164" s="4" t="inlineStr">
        <is>
          <t>Consolidated leverage ratio</t>
        </is>
      </c>
      <c r="B164" s="6" t="n">
        <v>4</v>
      </c>
    </row>
    <row r="165">
      <c r="A165" s="4" t="inlineStr">
        <is>
          <t>Pricing Tier 6 | Ciner Wyoming Credit Facility | Minimum</t>
        </is>
      </c>
    </row>
    <row r="166">
      <c r="A166" s="3" t="inlineStr">
        <is>
          <t>Debt</t>
        </is>
      </c>
    </row>
    <row r="167">
      <c r="A167" s="4" t="inlineStr">
        <is>
          <t>Consolidated leverage ratio</t>
        </is>
      </c>
      <c r="B167" s="10" t="n">
        <v>3.5</v>
      </c>
    </row>
    <row r="168">
      <c r="A168" s="4" t="inlineStr">
        <is>
          <t>Pricing Tier 6 | Ciner Wyoming Credit Facility | Eurodollar</t>
        </is>
      </c>
    </row>
    <row r="169">
      <c r="A169" s="3" t="inlineStr">
        <is>
          <t>Debt</t>
        </is>
      </c>
    </row>
    <row r="170">
      <c r="A170" s="4" t="inlineStr">
        <is>
          <t>Basis spread on variable rate</t>
        </is>
      </c>
      <c r="B170" s="4" t="inlineStr">
        <is>
          <t>2.75%</t>
        </is>
      </c>
    </row>
    <row r="171">
      <c r="A171" s="4" t="inlineStr">
        <is>
          <t>Pricing Tier 6 | Ciner Wyoming Credit Facility | Base Rate</t>
        </is>
      </c>
    </row>
    <row r="172">
      <c r="A172" s="3" t="inlineStr">
        <is>
          <t>Debt</t>
        </is>
      </c>
    </row>
    <row r="173">
      <c r="A173" s="4" t="inlineStr">
        <is>
          <t>Basis spread on variable rate</t>
        </is>
      </c>
      <c r="B173" s="4" t="inlineStr">
        <is>
          <t>1.75%</t>
        </is>
      </c>
    </row>
    <row r="174">
      <c r="A174" s="4" t="inlineStr">
        <is>
          <t>Pricing Tier 6 | Ciner Resources Credit Facility</t>
        </is>
      </c>
    </row>
    <row r="175">
      <c r="A175" s="3" t="inlineStr">
        <is>
          <t>Debt</t>
        </is>
      </c>
    </row>
    <row r="176">
      <c r="A176" s="4" t="inlineStr">
        <is>
          <t>Unused capacity, commitment fee percentage</t>
        </is>
      </c>
      <c r="B176" s="4" t="inlineStr">
        <is>
          <t>0.425%</t>
        </is>
      </c>
    </row>
    <row r="177">
      <c r="A177" s="4" t="inlineStr">
        <is>
          <t>Pricing Tier 6 | Ciner Resources Credit Facility | Maximum</t>
        </is>
      </c>
    </row>
    <row r="178">
      <c r="A178" s="3" t="inlineStr">
        <is>
          <t>Debt</t>
        </is>
      </c>
    </row>
    <row r="179">
      <c r="A179" s="4" t="inlineStr">
        <is>
          <t>Consolidated leverage ratio</t>
        </is>
      </c>
      <c r="B179" s="6" t="n">
        <v>4</v>
      </c>
    </row>
    <row r="180">
      <c r="A180" s="4" t="inlineStr">
        <is>
          <t>Pricing Tier 6 | Ciner Resources Credit Facility | Minimum</t>
        </is>
      </c>
    </row>
    <row r="181">
      <c r="A181" s="3" t="inlineStr">
        <is>
          <t>Debt</t>
        </is>
      </c>
    </row>
    <row r="182">
      <c r="A182" s="4" t="inlineStr">
        <is>
          <t>Consolidated leverage ratio</t>
        </is>
      </c>
      <c r="B182" s="10" t="n">
        <v>3.5</v>
      </c>
    </row>
    <row r="183">
      <c r="A183" s="4" t="inlineStr">
        <is>
          <t>Pricing Tier 6 | Ciner Resources Credit Facility | Eurodollar</t>
        </is>
      </c>
    </row>
    <row r="184">
      <c r="A184" s="3" t="inlineStr">
        <is>
          <t>Debt</t>
        </is>
      </c>
    </row>
    <row r="185">
      <c r="A185" s="4" t="inlineStr">
        <is>
          <t>Basis spread on variable rate</t>
        </is>
      </c>
      <c r="B185" s="4" t="inlineStr">
        <is>
          <t>2.75%</t>
        </is>
      </c>
    </row>
    <row r="186">
      <c r="A186" s="4" t="inlineStr">
        <is>
          <t>Pricing Tier 6 | Ciner Resources Credit Facility | Base Rate</t>
        </is>
      </c>
    </row>
    <row r="187">
      <c r="A187" s="3" t="inlineStr">
        <is>
          <t>Debt</t>
        </is>
      </c>
    </row>
    <row r="188">
      <c r="A188" s="4" t="inlineStr">
        <is>
          <t>Basis spread on variable rate</t>
        </is>
      </c>
      <c r="B188" s="4" t="inlineStr">
        <is>
          <t>1.75%</t>
        </is>
      </c>
    </row>
    <row r="189">
      <c r="A189" s="4" t="inlineStr">
        <is>
          <t>Pricing Tier 7 | Ciner Wyoming Credit Facility</t>
        </is>
      </c>
    </row>
    <row r="190">
      <c r="A190" s="3" t="inlineStr">
        <is>
          <t>Debt</t>
        </is>
      </c>
    </row>
    <row r="191">
      <c r="A191" s="4" t="inlineStr">
        <is>
          <t>Unused capacity, commitment fee percentage</t>
        </is>
      </c>
      <c r="B191" s="4" t="inlineStr">
        <is>
          <t>0.475%</t>
        </is>
      </c>
    </row>
    <row r="192">
      <c r="A192" s="4" t="inlineStr">
        <is>
          <t>Pricing Tier 7 | Ciner Wyoming Credit Facility | Minimum</t>
        </is>
      </c>
    </row>
    <row r="193">
      <c r="A193" s="3" t="inlineStr">
        <is>
          <t>Debt</t>
        </is>
      </c>
    </row>
    <row r="194">
      <c r="A194" s="4" t="inlineStr">
        <is>
          <t>Consolidated leverage ratio</t>
        </is>
      </c>
      <c r="B194" s="6" t="n">
        <v>4</v>
      </c>
    </row>
    <row r="195">
      <c r="A195" s="4" t="inlineStr">
        <is>
          <t>Pricing Tier 7 | Ciner Wyoming Credit Facility | Eurodollar</t>
        </is>
      </c>
    </row>
    <row r="196">
      <c r="A196" s="3" t="inlineStr">
        <is>
          <t>Debt</t>
        </is>
      </c>
    </row>
    <row r="197">
      <c r="A197" s="4" t="inlineStr">
        <is>
          <t>Basis spread on variable rate</t>
        </is>
      </c>
      <c r="B197" s="4" t="inlineStr">
        <is>
          <t>3.00%</t>
        </is>
      </c>
    </row>
    <row r="198">
      <c r="A198" s="4" t="inlineStr">
        <is>
          <t>Pricing Tier 7 | Ciner Wyoming Credit Facility | Base Rate</t>
        </is>
      </c>
    </row>
    <row r="199">
      <c r="A199" s="3" t="inlineStr">
        <is>
          <t>Debt</t>
        </is>
      </c>
    </row>
    <row r="200">
      <c r="A200" s="4" t="inlineStr">
        <is>
          <t>Basis spread on variable rate</t>
        </is>
      </c>
      <c r="B200" s="4" t="inlineStr">
        <is>
          <t>2.00%</t>
        </is>
      </c>
    </row>
    <row r="201">
      <c r="A201" s="4" t="inlineStr">
        <is>
          <t>Pricing Tier 7 | Ciner Resources Credit Facility</t>
        </is>
      </c>
    </row>
    <row r="202">
      <c r="A202" s="3" t="inlineStr">
        <is>
          <t>Debt</t>
        </is>
      </c>
    </row>
    <row r="203">
      <c r="A203" s="4" t="inlineStr">
        <is>
          <t>Unused capacity, commitment fee percentage</t>
        </is>
      </c>
      <c r="B203" s="4" t="inlineStr">
        <is>
          <t>0.475%</t>
        </is>
      </c>
    </row>
    <row r="204">
      <c r="A204" s="4" t="inlineStr">
        <is>
          <t>Pricing Tier 7 | Ciner Resources Credit Facility | Minimum</t>
        </is>
      </c>
    </row>
    <row r="205">
      <c r="A205" s="3" t="inlineStr">
        <is>
          <t>Debt</t>
        </is>
      </c>
    </row>
    <row r="206">
      <c r="A206" s="4" t="inlineStr">
        <is>
          <t>Consolidated leverage ratio</t>
        </is>
      </c>
      <c r="B206" s="6" t="n">
        <v>4</v>
      </c>
    </row>
    <row r="207">
      <c r="A207" s="4" t="inlineStr">
        <is>
          <t>Pricing Tier 7 | Ciner Resources Credit Facility | Eurodollar</t>
        </is>
      </c>
    </row>
    <row r="208">
      <c r="A208" s="3" t="inlineStr">
        <is>
          <t>Debt</t>
        </is>
      </c>
    </row>
    <row r="209">
      <c r="A209" s="4" t="inlineStr">
        <is>
          <t>Basis spread on variable rate</t>
        </is>
      </c>
      <c r="B209" s="4" t="inlineStr">
        <is>
          <t>3.00%</t>
        </is>
      </c>
    </row>
    <row r="210">
      <c r="A210" s="4" t="inlineStr">
        <is>
          <t>Pricing Tier 7 | Ciner Resources Credit Facility | Base Rate</t>
        </is>
      </c>
    </row>
    <row r="211">
      <c r="A211" s="3" t="inlineStr">
        <is>
          <t>Debt</t>
        </is>
      </c>
    </row>
    <row r="212">
      <c r="A212" s="4" t="inlineStr">
        <is>
          <t>Basis spread on variable rate</t>
        </is>
      </c>
      <c r="B212" s="4" t="inlineStr">
        <is>
          <t>2.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DEBT - WE Soda and Ciner Enterprises Facilities Agreement (Details)</t>
        </is>
      </c>
      <c r="B1" s="2" t="inlineStr">
        <is>
          <t>Dec. 31, 2020</t>
        </is>
      </c>
    </row>
    <row r="2">
      <c r="A2" s="4" t="inlineStr">
        <is>
          <t>WE Soda and Ciner Enterprises Facilities Agreement</t>
        </is>
      </c>
    </row>
    <row r="3">
      <c r="A3" s="3" t="inlineStr">
        <is>
          <t>Debt</t>
        </is>
      </c>
    </row>
    <row r="4">
      <c r="A4" s="4" t="inlineStr">
        <is>
          <t>Commitment percentage threshold</t>
        </is>
      </c>
      <c r="B4" s="4" t="inlineStr">
        <is>
          <t>66.6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OTHER NON-CURRENT LIABILITIE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Asset Retirement Obligation Disclosure [Abstract]</t>
        </is>
      </c>
    </row>
    <row r="4">
      <c r="A4" s="4" t="inlineStr">
        <is>
          <t>Reclamation reserve</t>
        </is>
      </c>
      <c r="B4" s="5" t="n">
        <v>7.3</v>
      </c>
      <c r="C4" s="5" t="n">
        <v>5.4</v>
      </c>
      <c r="D4" s="5" t="n">
        <v>7.3</v>
      </c>
      <c r="E4" s="5" t="n">
        <v>5.7</v>
      </c>
    </row>
    <row r="5">
      <c r="A5" s="4" t="inlineStr">
        <is>
          <t>Derivative instruments and hedges, fair value liabilities, and other</t>
        </is>
      </c>
      <c r="D5" s="7" t="n">
        <v>1.4</v>
      </c>
      <c r="E5" s="7" t="n">
        <v>2.9</v>
      </c>
    </row>
    <row r="6">
      <c r="A6" s="4" t="inlineStr">
        <is>
          <t>Total</t>
        </is>
      </c>
      <c r="D6" s="7" t="n">
        <v>8.699999999999999</v>
      </c>
      <c r="E6" s="7" t="n">
        <v>8.6</v>
      </c>
    </row>
    <row r="7">
      <c r="A7" s="3" t="inlineStr">
        <is>
          <t>Reclamation reserve</t>
        </is>
      </c>
    </row>
    <row r="8">
      <c r="A8" s="4" t="inlineStr">
        <is>
          <t>Reclamation reserve balance at beginning of year</t>
        </is>
      </c>
      <c r="B8" s="7" t="n">
        <v>5.7</v>
      </c>
      <c r="C8" s="7" t="n">
        <v>5.4</v>
      </c>
    </row>
    <row r="9">
      <c r="A9" s="4" t="inlineStr">
        <is>
          <t>Accretion expense</t>
        </is>
      </c>
      <c r="B9" s="7" t="n">
        <v>0.3</v>
      </c>
      <c r="C9" s="7" t="n">
        <v>0.3</v>
      </c>
    </row>
    <row r="10">
      <c r="A10" s="4" t="inlineStr">
        <is>
          <t>Reclamation adjustments</t>
        </is>
      </c>
      <c r="D10" s="5" t="n">
        <v>1.3</v>
      </c>
      <c r="E10" s="8" t="n">
        <v>0</v>
      </c>
    </row>
    <row r="11">
      <c r="A11" s="4" t="inlineStr">
        <is>
          <t>Reclamation reserve balance at end of year</t>
        </is>
      </c>
      <c r="B11" s="5" t="n">
        <v>7.3</v>
      </c>
      <c r="C11" s="5" t="n">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13" customWidth="1" min="2" max="2"/>
    <col width="30" customWidth="1" min="3" max="3"/>
    <col width="33" customWidth="1" min="4" max="4"/>
    <col width="37" customWidth="1" min="5" max="5"/>
    <col width="60" customWidth="1" min="6" max="6"/>
    <col width="25" customWidth="1" min="7" max="7"/>
  </cols>
  <sheetData>
    <row r="1">
      <c r="A1" s="1" t="inlineStr">
        <is>
          <t>CONSOLIDATED STATEMENTS OF EQUITY - USD ($) $ in Millions</t>
        </is>
      </c>
      <c r="B1" s="2" t="inlineStr">
        <is>
          <t>Total</t>
        </is>
      </c>
      <c r="C1" s="2" t="inlineStr">
        <is>
          <t>Partnership unitsCommon Units</t>
        </is>
      </c>
      <c r="D1" s="2" t="inlineStr">
        <is>
          <t>Partnership unitsGeneral Partner</t>
        </is>
      </c>
      <c r="E1" s="2" t="inlineStr">
        <is>
          <t>Accumulated Other Comprehensive Loss</t>
        </is>
      </c>
      <c r="F1" s="2" t="inlineStr">
        <is>
          <t>Partners’ Capital Attributable to Ciner Resources LP Equity</t>
        </is>
      </c>
      <c r="G1" s="2" t="inlineStr">
        <is>
          <t>Noncontrolling Interests</t>
        </is>
      </c>
    </row>
    <row r="2">
      <c r="A2" s="4" t="inlineStr">
        <is>
          <t>Beginning balance at Dec. 31, 2017</t>
        </is>
      </c>
      <c r="B2" s="5" t="n">
        <v>248.2</v>
      </c>
      <c r="C2" s="5" t="n">
        <v>148.3</v>
      </c>
      <c r="D2" s="5" t="n">
        <v>3.8</v>
      </c>
      <c r="E2" s="5" t="n">
        <v>-3.7</v>
      </c>
      <c r="F2" s="5" t="n">
        <v>148.4</v>
      </c>
      <c r="G2" s="5" t="n">
        <v>99.8</v>
      </c>
    </row>
    <row r="3">
      <c r="A3" s="3" t="inlineStr">
        <is>
          <t>Increase (decrease) in shareholders' equity</t>
        </is>
      </c>
    </row>
    <row r="4">
      <c r="A4" s="4" t="inlineStr">
        <is>
          <t>Net income</t>
        </is>
      </c>
      <c r="B4" s="6" t="n">
        <v>103</v>
      </c>
      <c r="C4" s="7" t="n">
        <v>48.9</v>
      </c>
      <c r="D4" s="6" t="n">
        <v>1</v>
      </c>
      <c r="F4" s="7" t="n">
        <v>49.9</v>
      </c>
      <c r="G4" s="7" t="n">
        <v>53.1</v>
      </c>
    </row>
    <row r="5">
      <c r="A5" s="4" t="inlineStr">
        <is>
          <t>Other comprehensive loss</t>
        </is>
      </c>
      <c r="B5" s="7" t="n">
        <v>-0.2</v>
      </c>
      <c r="E5" s="7" t="n">
        <v>-0.1</v>
      </c>
      <c r="F5" s="7" t="n">
        <v>-0.1</v>
      </c>
      <c r="G5" s="7" t="n">
        <v>-0.1</v>
      </c>
    </row>
    <row r="6">
      <c r="A6" s="4" t="inlineStr">
        <is>
          <t>Equity-based compensation plan activity</t>
        </is>
      </c>
      <c r="B6" s="7" t="n">
        <v>1.2</v>
      </c>
      <c r="C6" s="7" t="n">
        <v>1.2</v>
      </c>
      <c r="F6" s="7" t="n">
        <v>1.2</v>
      </c>
    </row>
    <row r="7">
      <c r="A7" s="4" t="inlineStr">
        <is>
          <t>Distributions</t>
        </is>
      </c>
      <c r="B7" s="7" t="n">
        <v>-92.09999999999999</v>
      </c>
      <c r="C7" s="7" t="n">
        <v>-44.6</v>
      </c>
      <c r="D7" s="7" t="n">
        <v>-0.9</v>
      </c>
      <c r="F7" s="7" t="n">
        <v>-45.5</v>
      </c>
      <c r="G7" s="7" t="n">
        <v>-46.6</v>
      </c>
    </row>
    <row r="8">
      <c r="A8" s="4" t="inlineStr">
        <is>
          <t>Ending balance at Dec. 31, 2018</t>
        </is>
      </c>
      <c r="B8" s="7" t="n">
        <v>260.1</v>
      </c>
      <c r="C8" s="7" t="n">
        <v>153.8</v>
      </c>
      <c r="D8" s="7" t="n">
        <v>3.9</v>
      </c>
      <c r="E8" s="7" t="n">
        <v>-3.8</v>
      </c>
      <c r="F8" s="7" t="n">
        <v>153.9</v>
      </c>
      <c r="G8" s="7" t="n">
        <v>106.2</v>
      </c>
    </row>
    <row r="9">
      <c r="A9" s="3" t="inlineStr">
        <is>
          <t>Increase (decrease) in shareholders' equity</t>
        </is>
      </c>
    </row>
    <row r="10">
      <c r="A10" s="4" t="inlineStr">
        <is>
          <t>Net income</t>
        </is>
      </c>
      <c r="B10" s="7" t="n">
        <v>101.6</v>
      </c>
      <c r="C10" s="7" t="n">
        <v>48.6</v>
      </c>
      <c r="D10" s="6" t="n">
        <v>1</v>
      </c>
      <c r="F10" s="7" t="n">
        <v>49.6</v>
      </c>
      <c r="G10" s="6" t="n">
        <v>52</v>
      </c>
    </row>
    <row r="11">
      <c r="A11" s="4" t="inlineStr">
        <is>
          <t>Other comprehensive loss</t>
        </is>
      </c>
      <c r="B11" s="7" t="n">
        <v>1.6</v>
      </c>
      <c r="E11" s="7" t="n">
        <v>0.8</v>
      </c>
      <c r="F11" s="7" t="n">
        <v>0.8</v>
      </c>
      <c r="G11" s="7" t="n">
        <v>0.8</v>
      </c>
    </row>
    <row r="12">
      <c r="A12" s="4" t="inlineStr">
        <is>
          <t>Equity-based compensation plan activity</t>
        </is>
      </c>
      <c r="B12" s="7" t="n">
        <v>0.3</v>
      </c>
      <c r="C12" s="7" t="n">
        <v>0.3</v>
      </c>
      <c r="F12" s="7" t="n">
        <v>0.3</v>
      </c>
    </row>
    <row r="13">
      <c r="A13" s="4" t="inlineStr">
        <is>
          <t>Distributions</t>
        </is>
      </c>
      <c r="B13" s="7" t="n">
        <v>-63.7</v>
      </c>
      <c r="C13" s="7" t="n">
        <v>-31.3</v>
      </c>
      <c r="D13" s="7" t="n">
        <v>-0.6</v>
      </c>
      <c r="F13" s="7" t="n">
        <v>-31.9</v>
      </c>
      <c r="G13" s="7" t="n">
        <v>-31.8</v>
      </c>
    </row>
    <row r="14">
      <c r="A14" s="4" t="inlineStr">
        <is>
          <t>Ending balance at Dec. 31, 2019</t>
        </is>
      </c>
      <c r="B14" s="7" t="n">
        <v>299.9</v>
      </c>
      <c r="C14" s="7" t="n">
        <v>171.4</v>
      </c>
      <c r="D14" s="7" t="n">
        <v>4.3</v>
      </c>
      <c r="E14" s="6" t="n">
        <v>-3</v>
      </c>
      <c r="F14" s="7" t="n">
        <v>172.7</v>
      </c>
      <c r="G14" s="7" t="n">
        <v>127.2</v>
      </c>
    </row>
    <row r="15">
      <c r="A15" s="3" t="inlineStr">
        <is>
          <t>Increase (decrease) in shareholders' equity</t>
        </is>
      </c>
    </row>
    <row r="16">
      <c r="A16" s="4" t="inlineStr">
        <is>
          <t>Net income</t>
        </is>
      </c>
      <c r="B16" s="7" t="n">
        <v>26.9</v>
      </c>
      <c r="C16" s="7" t="n">
        <v>11.5</v>
      </c>
      <c r="D16" s="7" t="n">
        <v>0.2</v>
      </c>
      <c r="F16" s="7" t="n">
        <v>11.7</v>
      </c>
      <c r="G16" s="7" t="n">
        <v>15.2</v>
      </c>
    </row>
    <row r="17">
      <c r="A17" s="4" t="inlineStr">
        <is>
          <t>Other comprehensive loss</t>
        </is>
      </c>
      <c r="B17" s="7" t="n">
        <v>5.9</v>
      </c>
      <c r="E17" s="6" t="n">
        <v>3</v>
      </c>
      <c r="F17" s="6" t="n">
        <v>3</v>
      </c>
      <c r="G17" s="7" t="n">
        <v>2.9</v>
      </c>
    </row>
    <row r="18">
      <c r="A18" s="4" t="inlineStr">
        <is>
          <t>Equity-based compensation plan activity</t>
        </is>
      </c>
      <c r="B18" s="7" t="n">
        <v>0.5</v>
      </c>
      <c r="C18" s="7" t="n">
        <v>0.5</v>
      </c>
      <c r="F18" s="7" t="n">
        <v>0.5</v>
      </c>
    </row>
    <row r="19">
      <c r="A19" s="4" t="inlineStr">
        <is>
          <t>Distributions</t>
        </is>
      </c>
      <c r="B19" s="7" t="n">
        <v>-27.9</v>
      </c>
      <c r="C19" s="7" t="n">
        <v>-13.4</v>
      </c>
      <c r="D19" s="7" t="n">
        <v>-0.3</v>
      </c>
      <c r="F19" s="7" t="n">
        <v>-13.7</v>
      </c>
      <c r="G19" s="7" t="n">
        <v>-14.2</v>
      </c>
    </row>
    <row r="20">
      <c r="A20" s="4" t="inlineStr">
        <is>
          <t>Ending balance at Dec. 31, 2020</t>
        </is>
      </c>
      <c r="B20" s="5" t="n">
        <v>305.3</v>
      </c>
      <c r="C20" s="8" t="n">
        <v>170</v>
      </c>
      <c r="D20" s="5" t="n">
        <v>4.2</v>
      </c>
      <c r="E20" s="8" t="n">
        <v>0</v>
      </c>
      <c r="F20" s="5" t="n">
        <v>174.2</v>
      </c>
      <c r="G20" s="5" t="n">
        <v>13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COMPENS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verage compensation period</t>
        </is>
      </c>
      <c r="B4" s="4" t="inlineStr">
        <is>
          <t>60 months</t>
        </is>
      </c>
    </row>
    <row r="5">
      <c r="A5" s="4" t="inlineStr">
        <is>
          <t>Period of last service</t>
        </is>
      </c>
      <c r="B5" s="4" t="inlineStr">
        <is>
          <t>120 months</t>
        </is>
      </c>
    </row>
    <row r="6">
      <c r="A6" s="4" t="inlineStr">
        <is>
          <t>Pension</t>
        </is>
      </c>
    </row>
    <row r="7">
      <c r="A7" s="3" t="inlineStr">
        <is>
          <t>Defined Benefit Plan Disclosure [Line Items]</t>
        </is>
      </c>
    </row>
    <row r="8">
      <c r="A8" s="4" t="inlineStr">
        <is>
          <t>Net funded liability</t>
        </is>
      </c>
      <c r="B8" s="5" t="n">
        <v>55.1</v>
      </c>
      <c r="C8" s="5" t="n">
        <v>54.8</v>
      </c>
    </row>
    <row r="9">
      <c r="A9" s="4" t="inlineStr">
        <is>
          <t>Net periodic pension (benefit) cost</t>
        </is>
      </c>
      <c r="B9" s="7" t="n">
        <v>-1.3</v>
      </c>
      <c r="C9" s="6" t="n">
        <v>1</v>
      </c>
      <c r="D9" s="5" t="n">
        <v>0.4</v>
      </c>
    </row>
    <row r="10">
      <c r="A10" s="4" t="inlineStr">
        <is>
          <t>Savings Plan</t>
        </is>
      </c>
    </row>
    <row r="11">
      <c r="A11" s="3" t="inlineStr">
        <is>
          <t>Defined Benefit Plan Disclosure [Line Items]</t>
        </is>
      </c>
    </row>
    <row r="12">
      <c r="A12" s="4" t="inlineStr">
        <is>
          <t>Contributions by Ciner Corp</t>
        </is>
      </c>
      <c r="B12" s="7" t="n">
        <v>3.4</v>
      </c>
      <c r="C12" s="6" t="n">
        <v>3</v>
      </c>
      <c r="D12" s="7" t="n">
        <v>2.8</v>
      </c>
    </row>
    <row r="13">
      <c r="A13" s="4" t="inlineStr">
        <is>
          <t>Postretirement benefit</t>
        </is>
      </c>
    </row>
    <row r="14">
      <c r="A14" s="3" t="inlineStr">
        <is>
          <t>Defined Benefit Plan Disclosure [Line Items]</t>
        </is>
      </c>
    </row>
    <row r="15">
      <c r="A15" s="4" t="inlineStr">
        <is>
          <t>Net funded liability</t>
        </is>
      </c>
      <c r="B15" s="7" t="n">
        <v>13.1</v>
      </c>
      <c r="C15" s="7" t="n">
        <v>13.8</v>
      </c>
    </row>
    <row r="16">
      <c r="A16" s="4" t="inlineStr">
        <is>
          <t>Net periodic pension (benefit) cost</t>
        </is>
      </c>
      <c r="B16" s="5" t="n">
        <v>1.2</v>
      </c>
      <c r="C16" s="5" t="n">
        <v>-2.2</v>
      </c>
      <c r="D16" s="5" t="n">
        <v>-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BASED COMPENSATION - Narrative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authorized (in shares)</t>
        </is>
      </c>
      <c r="B4" s="6" t="n">
        <v>700000</v>
      </c>
    </row>
    <row r="5">
      <c r="A5" s="4" t="inlineStr">
        <is>
          <t>2019 Performance Unit Awards</t>
        </is>
      </c>
    </row>
    <row r="6">
      <c r="A6" s="3" t="inlineStr">
        <is>
          <t>Share-based Compensation Arrangement by Share-based Payment Award [Line Items]</t>
        </is>
      </c>
    </row>
    <row r="7">
      <c r="A7" s="4" t="inlineStr">
        <is>
          <t>Granted (in shares)</t>
        </is>
      </c>
      <c r="B7" s="6" t="n">
        <v>0</v>
      </c>
      <c r="C7" s="6" t="n">
        <v>38402</v>
      </c>
    </row>
    <row r="8">
      <c r="A8" s="4" t="inlineStr">
        <is>
          <t>Restricted Stock Units (RSUs)</t>
        </is>
      </c>
    </row>
    <row r="9">
      <c r="A9" s="3" t="inlineStr">
        <is>
          <t>Share-based Compensation Arrangement by Share-based Payment Award [Line Items]</t>
        </is>
      </c>
    </row>
    <row r="10">
      <c r="A10" s="4" t="inlineStr">
        <is>
          <t>Granted (in shares)</t>
        </is>
      </c>
      <c r="B10" s="6" t="n">
        <v>0</v>
      </c>
      <c r="C10" s="6" t="n">
        <v>38402</v>
      </c>
    </row>
    <row r="11">
      <c r="A11" s="4" t="inlineStr">
        <is>
          <t>Vested (in dollars per share)</t>
        </is>
      </c>
      <c r="B11" s="9" t="n">
        <v>22.99</v>
      </c>
      <c r="C11" s="9" t="n">
        <v>27.85</v>
      </c>
    </row>
    <row r="12">
      <c r="A12" s="4" t="inlineStr">
        <is>
          <t>Restricted Stock Units (RSUs) | Minimum</t>
        </is>
      </c>
    </row>
    <row r="13">
      <c r="A13" s="3" t="inlineStr">
        <is>
          <t>Share-based Compensation Arrangement by Share-based Payment Award [Line Items]</t>
        </is>
      </c>
    </row>
    <row r="14">
      <c r="A14" s="4" t="inlineStr">
        <is>
          <t>Vesting period</t>
        </is>
      </c>
      <c r="B14" s="4" t="inlineStr">
        <is>
          <t>1 year</t>
        </is>
      </c>
    </row>
    <row r="15">
      <c r="A15" s="4" t="inlineStr">
        <is>
          <t>Restricted Stock Units (RSUs) | Maximum</t>
        </is>
      </c>
    </row>
    <row r="16">
      <c r="A16" s="3" t="inlineStr">
        <is>
          <t>Share-based Compensation Arrangement by Share-based Payment Award [Line Items]</t>
        </is>
      </c>
    </row>
    <row r="17">
      <c r="A17" s="4" t="inlineStr">
        <is>
          <t>Vesting period</t>
        </is>
      </c>
      <c r="B17" s="4" t="inlineStr">
        <is>
          <t>3 years</t>
        </is>
      </c>
    </row>
    <row r="18">
      <c r="A18" s="4" t="inlineStr">
        <is>
          <t>TSR Unit Performance Awards | Minimum</t>
        </is>
      </c>
    </row>
    <row r="19">
      <c r="A19" s="3" t="inlineStr">
        <is>
          <t>Share-based Compensation Arrangement by Share-based Payment Award [Line Items]</t>
        </is>
      </c>
    </row>
    <row r="20">
      <c r="A20" s="4" t="inlineStr">
        <is>
          <t>Vesting period</t>
        </is>
      </c>
      <c r="B20" s="4" t="inlineStr">
        <is>
          <t>2 years</t>
        </is>
      </c>
    </row>
    <row r="21">
      <c r="A21" s="4" t="inlineStr">
        <is>
          <t>Payout range</t>
        </is>
      </c>
      <c r="B21" s="4" t="inlineStr">
        <is>
          <t>0.00%</t>
        </is>
      </c>
    </row>
    <row r="22">
      <c r="A22" s="4" t="inlineStr">
        <is>
          <t>TSR Unit Performance Awards | Minimum | 2019 Performance Unit Awards</t>
        </is>
      </c>
    </row>
    <row r="23">
      <c r="A23" s="3" t="inlineStr">
        <is>
          <t>Share-based Compensation Arrangement by Share-based Payment Award [Line Items]</t>
        </is>
      </c>
    </row>
    <row r="24">
      <c r="A24" s="4" t="inlineStr">
        <is>
          <t>Payout range</t>
        </is>
      </c>
      <c r="B24" s="4" t="inlineStr">
        <is>
          <t>0.00%</t>
        </is>
      </c>
    </row>
    <row r="25">
      <c r="A25" s="4" t="inlineStr">
        <is>
          <t>TSR Unit Performance Awards | Maximum</t>
        </is>
      </c>
    </row>
    <row r="26">
      <c r="A26" s="3" t="inlineStr">
        <is>
          <t>Share-based Compensation Arrangement by Share-based Payment Award [Line Items]</t>
        </is>
      </c>
    </row>
    <row r="27">
      <c r="A27" s="4" t="inlineStr">
        <is>
          <t>Vesting period</t>
        </is>
      </c>
      <c r="B27" s="4" t="inlineStr">
        <is>
          <t>3 years</t>
        </is>
      </c>
    </row>
    <row r="28">
      <c r="A28" s="4" t="inlineStr">
        <is>
          <t>Payout range</t>
        </is>
      </c>
      <c r="B28" s="4" t="inlineStr">
        <is>
          <t>200.00%</t>
        </is>
      </c>
    </row>
    <row r="29">
      <c r="A29" s="4" t="inlineStr">
        <is>
          <t>TSR Unit Performance Awards | Maximum | 2019 Performance Unit Awards</t>
        </is>
      </c>
    </row>
    <row r="30">
      <c r="A30" s="3" t="inlineStr">
        <is>
          <t>Share-based Compensation Arrangement by Share-based Payment Award [Line Items]</t>
        </is>
      </c>
    </row>
    <row r="31">
      <c r="A31" s="4" t="inlineStr">
        <is>
          <t>Payout range</t>
        </is>
      </c>
      <c r="B31" s="4" t="inlineStr">
        <is>
          <t>200.00%</t>
        </is>
      </c>
    </row>
    <row r="32">
      <c r="A32" s="4" t="inlineStr">
        <is>
          <t>Director | Common Units</t>
        </is>
      </c>
    </row>
    <row r="33">
      <c r="A33" s="3" t="inlineStr">
        <is>
          <t>Share-based Compensation Arrangement by Share-based Payment Award [Line Items]</t>
        </is>
      </c>
    </row>
    <row r="34">
      <c r="A34" s="4" t="inlineStr">
        <is>
          <t>Director awards, vested in period, fair value</t>
        </is>
      </c>
      <c r="B34" s="5" t="n">
        <v>0.2</v>
      </c>
      <c r="C34" s="5" t="n">
        <v>0.2</v>
      </c>
    </row>
    <row r="35">
      <c r="A35" s="4" t="inlineStr">
        <is>
          <t>Director - Non-Employee | Common Units</t>
        </is>
      </c>
    </row>
    <row r="36">
      <c r="A36" s="3" t="inlineStr">
        <is>
          <t>Share-based Compensation Arrangement by Share-based Payment Award [Line Items]</t>
        </is>
      </c>
    </row>
    <row r="37">
      <c r="A37" s="4" t="inlineStr">
        <is>
          <t>Granted (in shares)</t>
        </is>
      </c>
      <c r="B37" s="6" t="n">
        <v>21720</v>
      </c>
      <c r="C37" s="6" t="n">
        <v>8832</v>
      </c>
    </row>
    <row r="38">
      <c r="A38" s="4" t="inlineStr">
        <is>
          <t>Vested (in dollars per share)</t>
        </is>
      </c>
      <c r="B38" s="9" t="n">
        <v>9.880000000000001</v>
      </c>
      <c r="C38" s="9" t="n">
        <v>25.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BASED COMPENSATION - Restricted Unit Award and Total Return Performance Unit Award Activity (Details) - $ / shares</t>
        </is>
      </c>
      <c r="B1" s="2" t="inlineStr">
        <is>
          <t>12 Months Ended</t>
        </is>
      </c>
    </row>
    <row r="2">
      <c r="B2" s="2" t="inlineStr">
        <is>
          <t>Dec. 31, 2020</t>
        </is>
      </c>
      <c r="C2" s="2" t="inlineStr">
        <is>
          <t>Dec. 31, 2019</t>
        </is>
      </c>
    </row>
    <row r="3">
      <c r="A3" s="4" t="inlineStr">
        <is>
          <t>Restricted Stock Units (RSUs)</t>
        </is>
      </c>
    </row>
    <row r="4">
      <c r="A4" s="3" t="inlineStr">
        <is>
          <t>Number of Units</t>
        </is>
      </c>
    </row>
    <row r="5">
      <c r="A5" s="4" t="inlineStr">
        <is>
          <t>Unvested beginning of period (in shares)</t>
        </is>
      </c>
      <c r="B5" s="6" t="n">
        <v>55454</v>
      </c>
      <c r="C5" s="6" t="n">
        <v>71436</v>
      </c>
    </row>
    <row r="6">
      <c r="A6" s="4" t="inlineStr">
        <is>
          <t>Granted (in shares)</t>
        </is>
      </c>
      <c r="B6" s="6" t="n">
        <v>0</v>
      </c>
      <c r="C6" s="6" t="n">
        <v>38402</v>
      </c>
    </row>
    <row r="7">
      <c r="A7" s="4" t="inlineStr">
        <is>
          <t>Vested (in shares)</t>
        </is>
      </c>
      <c r="B7" s="6" t="n">
        <v>-27802</v>
      </c>
      <c r="C7" s="6" t="n">
        <v>-32087</v>
      </c>
    </row>
    <row r="8">
      <c r="A8" s="4" t="inlineStr">
        <is>
          <t>Forfeited (in shares)</t>
        </is>
      </c>
      <c r="B8" s="6" t="n">
        <v>-5715</v>
      </c>
      <c r="C8" s="6" t="n">
        <v>-22297</v>
      </c>
    </row>
    <row r="9">
      <c r="A9" s="4" t="inlineStr">
        <is>
          <t>Unvested at end of period (in shares)</t>
        </is>
      </c>
      <c r="B9" s="6" t="n">
        <v>21937</v>
      </c>
      <c r="C9" s="6" t="n">
        <v>55454</v>
      </c>
    </row>
    <row r="10">
      <c r="A10" s="3" t="inlineStr">
        <is>
          <t>Grant-Date Average Fair Value per Unit</t>
        </is>
      </c>
    </row>
    <row r="11">
      <c r="A11" s="4" t="inlineStr">
        <is>
          <t>Unvested at the beginning of year (in dollars per share)</t>
        </is>
      </c>
      <c r="B11" s="9" t="n">
        <v>20.33</v>
      </c>
      <c r="C11" s="9" t="n">
        <v>27.56</v>
      </c>
    </row>
    <row r="12">
      <c r="A12" s="4" t="inlineStr">
        <is>
          <t>Granted (in dollars per share)</t>
        </is>
      </c>
      <c r="B12" s="6" t="n">
        <v>0</v>
      </c>
      <c r="C12" s="10" t="n">
        <v>16.45</v>
      </c>
    </row>
    <row r="13">
      <c r="A13" s="4" t="inlineStr">
        <is>
          <t>Vested (in dollars per share)</t>
        </is>
      </c>
      <c r="B13" s="10" t="n">
        <v>22.99</v>
      </c>
      <c r="C13" s="10" t="n">
        <v>27.85</v>
      </c>
    </row>
    <row r="14">
      <c r="A14" s="4" t="inlineStr">
        <is>
          <t>Forfeited (in dollars per share)</t>
        </is>
      </c>
      <c r="B14" s="10" t="n">
        <v>18.38</v>
      </c>
      <c r="C14" s="6" t="n">
        <v>26</v>
      </c>
    </row>
    <row r="15">
      <c r="A15" s="4" t="inlineStr">
        <is>
          <t>Unvested at the end of the year (in dollars per share)</t>
        </is>
      </c>
      <c r="B15" s="9" t="n">
        <v>17.57</v>
      </c>
      <c r="C15" s="9" t="n">
        <v>20.33</v>
      </c>
    </row>
    <row r="16">
      <c r="A16" s="4" t="inlineStr">
        <is>
          <t>Total Return Performance Unit Awards | TSR Unit Performance Awards</t>
        </is>
      </c>
    </row>
    <row r="17">
      <c r="A17" s="3" t="inlineStr">
        <is>
          <t>Number of Units</t>
        </is>
      </c>
    </row>
    <row r="18">
      <c r="A18" s="4" t="inlineStr">
        <is>
          <t>Unvested beginning of period (in shares)</t>
        </is>
      </c>
      <c r="B18" s="6" t="n">
        <v>20173</v>
      </c>
      <c r="C18" s="6" t="n">
        <v>52974</v>
      </c>
    </row>
    <row r="19">
      <c r="A19" s="4" t="inlineStr">
        <is>
          <t>Vested (in shares)</t>
        </is>
      </c>
      <c r="B19" s="6" t="n">
        <v>-7654</v>
      </c>
      <c r="C19" s="6" t="n">
        <v>-4766</v>
      </c>
    </row>
    <row r="20">
      <c r="A20" s="4" t="inlineStr">
        <is>
          <t>Forfeited (in shares)</t>
        </is>
      </c>
      <c r="B20" s="6" t="n">
        <v>-4841</v>
      </c>
      <c r="C20" s="6" t="n">
        <v>-28035</v>
      </c>
    </row>
    <row r="21">
      <c r="A21" s="4" t="inlineStr">
        <is>
          <t>Unvested at end of period (in shares)</t>
        </is>
      </c>
      <c r="B21" s="6" t="n">
        <v>7678</v>
      </c>
      <c r="C21" s="6" t="n">
        <v>20173</v>
      </c>
    </row>
    <row r="22">
      <c r="A22" s="3" t="inlineStr">
        <is>
          <t>Grant-Date Average Fair Value per Unit</t>
        </is>
      </c>
    </row>
    <row r="23">
      <c r="A23" s="4" t="inlineStr">
        <is>
          <t>Unvested at the beginning of year (in dollars per share)</t>
        </is>
      </c>
      <c r="B23" s="9" t="n">
        <v>41.79</v>
      </c>
      <c r="C23" s="9" t="n">
        <v>42.22</v>
      </c>
    </row>
    <row r="24">
      <c r="A24" s="4" t="inlineStr">
        <is>
          <t>Vested (in dollars per share)</t>
        </is>
      </c>
      <c r="B24" s="10" t="n">
        <v>42.21</v>
      </c>
      <c r="C24" s="10" t="n">
        <v>43.93</v>
      </c>
    </row>
    <row r="25">
      <c r="A25" s="4" t="inlineStr">
        <is>
          <t>Forfeited (in dollars per share)</t>
        </is>
      </c>
      <c r="B25" s="10" t="n">
        <v>41.53</v>
      </c>
      <c r="C25" s="10" t="n">
        <v>42.24</v>
      </c>
    </row>
    <row r="26">
      <c r="A26" s="4" t="inlineStr">
        <is>
          <t>Unvested at the end of the year (in dollars per share)</t>
        </is>
      </c>
      <c r="B26" s="9" t="n">
        <v>41.53</v>
      </c>
      <c r="C26" s="9" t="n">
        <v>41.79</v>
      </c>
    </row>
    <row r="27">
      <c r="A27" s="4" t="inlineStr">
        <is>
          <t>2019 Performance Unit Awards</t>
        </is>
      </c>
    </row>
    <row r="28">
      <c r="A28" s="3" t="inlineStr">
        <is>
          <t>Number of Units</t>
        </is>
      </c>
    </row>
    <row r="29">
      <c r="A29" s="4" t="inlineStr">
        <is>
          <t>Unvested beginning of period (in shares)</t>
        </is>
      </c>
      <c r="B29" s="6" t="n">
        <v>35908</v>
      </c>
      <c r="C29" s="6" t="n">
        <v>0</v>
      </c>
    </row>
    <row r="30">
      <c r="A30" s="4" t="inlineStr">
        <is>
          <t>Granted (in shares)</t>
        </is>
      </c>
      <c r="B30" s="6" t="n">
        <v>0</v>
      </c>
      <c r="C30" s="6" t="n">
        <v>38402</v>
      </c>
    </row>
    <row r="31">
      <c r="A31" s="4" t="inlineStr">
        <is>
          <t>Forfeited (in shares)</t>
        </is>
      </c>
      <c r="B31" s="6" t="n">
        <v>-6851</v>
      </c>
      <c r="C31" s="6" t="n">
        <v>-2494</v>
      </c>
    </row>
    <row r="32">
      <c r="A32" s="4" t="inlineStr">
        <is>
          <t>Unvested at end of period (in shares)</t>
        </is>
      </c>
      <c r="B32" s="6" t="n">
        <v>29057</v>
      </c>
      <c r="C32" s="6" t="n">
        <v>35908</v>
      </c>
    </row>
    <row r="33">
      <c r="A33" s="3" t="inlineStr">
        <is>
          <t>Grant-Date Average Fair Value per Unit</t>
        </is>
      </c>
    </row>
    <row r="34">
      <c r="A34" s="4" t="inlineStr">
        <is>
          <t>Unvested at the beginning of year (in dollars per share)</t>
        </is>
      </c>
      <c r="B34" s="9" t="n">
        <v>16.45</v>
      </c>
      <c r="C34" s="8" t="n">
        <v>0</v>
      </c>
    </row>
    <row r="35">
      <c r="A35" s="4" t="inlineStr">
        <is>
          <t>Granted (in dollars per share)</t>
        </is>
      </c>
      <c r="B35" s="6" t="n">
        <v>0</v>
      </c>
      <c r="C35" s="10" t="n">
        <v>16.45</v>
      </c>
    </row>
    <row r="36">
      <c r="A36" s="4" t="inlineStr">
        <is>
          <t>Forfeited (in dollars per share)</t>
        </is>
      </c>
      <c r="B36" s="10" t="n">
        <v>16.45</v>
      </c>
      <c r="C36" s="10" t="n">
        <v>16.45</v>
      </c>
    </row>
    <row r="37">
      <c r="A37" s="4" t="inlineStr">
        <is>
          <t>Unvested at the end of the year (in dollars per share)</t>
        </is>
      </c>
      <c r="B37" s="9" t="n">
        <v>16.45</v>
      </c>
      <c r="C37" s="9" t="n">
        <v>16.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EQUITY - BASED COMPENSATION - Unrecognized Compensation Expense (Details) - USD ($) $ in Million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Unrecognized Compensation Expense</t>
        </is>
      </c>
      <c r="B4" s="5" t="n">
        <v>0.3</v>
      </c>
      <c r="C4" s="5" t="n">
        <v>1.3</v>
      </c>
    </row>
    <row r="5">
      <c r="A5" s="4" t="inlineStr">
        <is>
          <t>Time-based units</t>
        </is>
      </c>
    </row>
    <row r="6">
      <c r="A6" s="3" t="inlineStr">
        <is>
          <t>Employee Service Share-based Compensation, Allocation of Recognized Period Costs [Line Items]</t>
        </is>
      </c>
    </row>
    <row r="7">
      <c r="A7" s="4" t="inlineStr">
        <is>
          <t>Unrecognized Compensation Expense</t>
        </is>
      </c>
      <c r="B7" s="5" t="n">
        <v>0.2</v>
      </c>
      <c r="C7" s="5" t="n">
        <v>0.7</v>
      </c>
    </row>
    <row r="8">
      <c r="A8" s="4" t="inlineStr">
        <is>
          <t>Weighted Average to be Recognized</t>
        </is>
      </c>
      <c r="B8" s="4" t="inlineStr">
        <is>
          <t>1 year 1 month 20 days</t>
        </is>
      </c>
      <c r="C8" s="4" t="inlineStr">
        <is>
          <t>1 year 9 months 25 days</t>
        </is>
      </c>
    </row>
    <row r="9">
      <c r="A9" s="4" t="inlineStr">
        <is>
          <t>Total Return Performance Unit Awards | Performance-based units</t>
        </is>
      </c>
    </row>
    <row r="10">
      <c r="A10" s="3" t="inlineStr">
        <is>
          <t>Employee Service Share-based Compensation, Allocation of Recognized Period Costs [Line Items]</t>
        </is>
      </c>
    </row>
    <row r="11">
      <c r="A11" s="4" t="inlineStr">
        <is>
          <t>Unrecognized Compensation Expense</t>
        </is>
      </c>
      <c r="B11" s="8" t="n">
        <v>0</v>
      </c>
      <c r="C11" s="5" t="n">
        <v>0.2</v>
      </c>
    </row>
    <row r="12">
      <c r="A12" s="4" t="inlineStr">
        <is>
          <t>Weighted Average to be Recognized</t>
        </is>
      </c>
      <c r="B12" s="4" t="inlineStr">
        <is>
          <t>29 days</t>
        </is>
      </c>
      <c r="C12" s="4" t="inlineStr">
        <is>
          <t>1 year 10 days</t>
        </is>
      </c>
    </row>
    <row r="13">
      <c r="A13" s="4" t="inlineStr">
        <is>
          <t>2019 Performance Unit Awards | Performance-based units</t>
        </is>
      </c>
    </row>
    <row r="14">
      <c r="A14" s="3" t="inlineStr">
        <is>
          <t>Employee Service Share-based Compensation, Allocation of Recognized Period Costs [Line Items]</t>
        </is>
      </c>
    </row>
    <row r="15">
      <c r="A15" s="4" t="inlineStr">
        <is>
          <t>Unrecognized Compensation Expense</t>
        </is>
      </c>
      <c r="B15" s="5" t="n">
        <v>0.1</v>
      </c>
      <c r="C15" s="5" t="n">
        <v>0.4</v>
      </c>
    </row>
    <row r="16">
      <c r="A16" s="4" t="inlineStr">
        <is>
          <t>Weighted Average to be Recognized</t>
        </is>
      </c>
      <c r="B16" s="4" t="inlineStr">
        <is>
          <t>1 year 29 days</t>
        </is>
      </c>
      <c r="C16" s="4" t="inlineStr">
        <is>
          <t>2 years 1 month 2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mounts Recorded in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299.9</v>
      </c>
      <c r="C4" s="5" t="n">
        <v>260.1</v>
      </c>
      <c r="D4" s="5" t="n">
        <v>248.2</v>
      </c>
    </row>
    <row r="5">
      <c r="A5" s="4" t="inlineStr">
        <is>
          <t>Net current-period other comprehensive loss</t>
        </is>
      </c>
      <c r="B5" s="7" t="n">
        <v>5.9</v>
      </c>
      <c r="C5" s="7" t="n">
        <v>1.6</v>
      </c>
      <c r="D5" s="7" t="n">
        <v>-0.2</v>
      </c>
    </row>
    <row r="6">
      <c r="A6" s="4" t="inlineStr">
        <is>
          <t>Ending balance</t>
        </is>
      </c>
      <c r="B6" s="7" t="n">
        <v>305.3</v>
      </c>
      <c r="C6" s="7" t="n">
        <v>299.9</v>
      </c>
      <c r="D6" s="7" t="n">
        <v>260.1</v>
      </c>
    </row>
    <row r="7">
      <c r="A7" s="4" t="inlineStr">
        <is>
          <t>Gains and Losses on Cash Flow Hedges</t>
        </is>
      </c>
    </row>
    <row r="8">
      <c r="A8" s="3" t="inlineStr">
        <is>
          <t>AOCI Attributable to Parent, Net of Tax [Roll Forward]</t>
        </is>
      </c>
    </row>
    <row r="9">
      <c r="A9" s="4" t="inlineStr">
        <is>
          <t>Beginning balance</t>
        </is>
      </c>
      <c r="C9" s="7" t="n">
        <v>-3.8</v>
      </c>
      <c r="D9" s="7" t="n">
        <v>-3.7</v>
      </c>
    </row>
    <row r="10">
      <c r="A10" s="4" t="inlineStr">
        <is>
          <t>Other comprehensive loss before reclassification</t>
        </is>
      </c>
      <c r="D10" s="7" t="n">
        <v>-0.6</v>
      </c>
    </row>
    <row r="11">
      <c r="A11" s="4" t="inlineStr">
        <is>
          <t>Amounts reclassified from accumulated other comprehensive loss</t>
        </is>
      </c>
      <c r="D11" s="7" t="n">
        <v>0.5</v>
      </c>
    </row>
    <row r="12">
      <c r="A12" s="4" t="inlineStr">
        <is>
          <t>Net current-period other comprehensive loss</t>
        </is>
      </c>
      <c r="D12" s="7" t="n">
        <v>-0.1</v>
      </c>
    </row>
    <row r="13">
      <c r="A13" s="4" t="inlineStr">
        <is>
          <t>Ending balance</t>
        </is>
      </c>
      <c r="D13" s="5" t="n">
        <v>-3.8</v>
      </c>
    </row>
    <row r="14">
      <c r="A14" s="4" t="inlineStr">
        <is>
          <t>Gains and Losses on Cash Flow Hedges</t>
        </is>
      </c>
    </row>
    <row r="15">
      <c r="A15" s="3" t="inlineStr">
        <is>
          <t>AOCI Attributable to Parent, Net of Tax [Roll Forward]</t>
        </is>
      </c>
    </row>
    <row r="16">
      <c r="A16" s="4" t="inlineStr">
        <is>
          <t>Beginning balance</t>
        </is>
      </c>
      <c r="B16" s="6" t="n">
        <v>-3</v>
      </c>
    </row>
    <row r="17">
      <c r="A17" s="4" t="inlineStr">
        <is>
          <t>Other comprehensive loss before reclassification</t>
        </is>
      </c>
      <c r="B17" s="7" t="n">
        <v>1.3</v>
      </c>
      <c r="C17" s="7" t="n">
        <v>0.3</v>
      </c>
    </row>
    <row r="18">
      <c r="A18" s="4" t="inlineStr">
        <is>
          <t>Amounts reclassified from accumulated other comprehensive loss</t>
        </is>
      </c>
      <c r="B18" s="7" t="n">
        <v>1.7</v>
      </c>
      <c r="C18" s="7" t="n">
        <v>0.5</v>
      </c>
    </row>
    <row r="19">
      <c r="A19" s="4" t="inlineStr">
        <is>
          <t>Net current-period other comprehensive loss</t>
        </is>
      </c>
      <c r="B19" s="6" t="n">
        <v>3</v>
      </c>
      <c r="C19" s="7" t="n">
        <v>0.8</v>
      </c>
    </row>
    <row r="20">
      <c r="A20" s="4" t="inlineStr">
        <is>
          <t>Ending balance</t>
        </is>
      </c>
      <c r="B20" s="8" t="n">
        <v>0</v>
      </c>
      <c r="C20" s="8" t="n">
        <v>-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cash flow hedge, gain (loss), reclassification, before tax</t>
        </is>
      </c>
      <c r="B4" s="5" t="n">
        <v>5.9</v>
      </c>
      <c r="C4" s="5" t="n">
        <v>1.6</v>
      </c>
    </row>
    <row r="5">
      <c r="A5" s="4" t="inlineStr">
        <is>
          <t>Other comprehensive income (loss), derivatives qualifying as hedges, before tax</t>
        </is>
      </c>
      <c r="D5" s="5" t="n">
        <v>-0.2</v>
      </c>
    </row>
    <row r="6">
      <c r="A6" s="4" t="inlineStr">
        <is>
          <t>Interest rate swap contracts</t>
        </is>
      </c>
    </row>
    <row r="7">
      <c r="A7" s="3" t="inlineStr">
        <is>
          <t>Accumulated Other Comprehensive Income (Loss) [Line Items]</t>
        </is>
      </c>
    </row>
    <row r="8">
      <c r="A8" s="4" t="inlineStr">
        <is>
          <t>Other comprehensive income (loss), cash flow hedge, gain (loss), reclassification, before tax</t>
        </is>
      </c>
      <c r="B8" s="7" t="n">
        <v>-0.4</v>
      </c>
      <c r="C8" s="7" t="n">
        <v>-0.5</v>
      </c>
    </row>
    <row r="9">
      <c r="A9" s="4" t="inlineStr">
        <is>
          <t>Other comprehensive income (loss), derivatives qualifying as hedges, before tax</t>
        </is>
      </c>
      <c r="D9" s="7" t="n">
        <v>-0.2</v>
      </c>
    </row>
    <row r="10">
      <c r="A10" s="4" t="inlineStr">
        <is>
          <t>Commodity contracts</t>
        </is>
      </c>
    </row>
    <row r="11">
      <c r="A11" s="3" t="inlineStr">
        <is>
          <t>Accumulated Other Comprehensive Income (Loss) [Line Items]</t>
        </is>
      </c>
    </row>
    <row r="12">
      <c r="A12" s="4" t="inlineStr">
        <is>
          <t>Other comprehensive income (loss), cash flow hedge, gain (loss), reclassification, before tax</t>
        </is>
      </c>
      <c r="B12" s="5" t="n">
        <v>6.3</v>
      </c>
      <c r="C12" s="5" t="n">
        <v>2.1</v>
      </c>
    </row>
    <row r="13">
      <c r="A13" s="4" t="inlineStr">
        <is>
          <t>Other comprehensive income (loss), derivatives qualifying as hedges, before tax</t>
        </is>
      </c>
      <c r="D13" s="8"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Other Comprehensive Income/(Loss) Reclassified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terest expense</t>
        </is>
      </c>
      <c r="B4" s="5" t="n">
        <v>5.3</v>
      </c>
      <c r="C4" s="5" t="n">
        <v>5.9</v>
      </c>
      <c r="D4" s="5" t="n">
        <v>5.1</v>
      </c>
    </row>
    <row r="5">
      <c r="A5" s="4" t="inlineStr">
        <is>
          <t>Cost of products sold</t>
        </is>
      </c>
      <c r="B5" s="7" t="n">
        <v>185.6</v>
      </c>
      <c r="C5" s="7" t="n">
        <v>221.4</v>
      </c>
      <c r="D5" s="7" t="n">
        <v>215.9</v>
      </c>
    </row>
    <row r="6">
      <c r="A6" s="4" t="inlineStr">
        <is>
          <t>Reclassification out of Accumulated Other Comprehensive Income</t>
        </is>
      </c>
    </row>
    <row r="7">
      <c r="A7" s="3" t="inlineStr">
        <is>
          <t>Reclassification Adjustment out of Accumulated Other Comprehensive Income [Line Items]</t>
        </is>
      </c>
    </row>
    <row r="8">
      <c r="A8" s="4" t="inlineStr">
        <is>
          <t>Total reclassifications for the period</t>
        </is>
      </c>
      <c r="B8" s="7" t="n">
        <v>1.7</v>
      </c>
      <c r="C8" s="7" t="n">
        <v>0.5</v>
      </c>
      <c r="D8" s="7" t="n">
        <v>0.5</v>
      </c>
    </row>
    <row r="9">
      <c r="A9" s="4" t="inlineStr">
        <is>
          <t>Interest rate swap contracts | Gains and Losses on Cash Flow Hedges | Reclassification out of Accumulated Other Comprehensive Income</t>
        </is>
      </c>
    </row>
    <row r="10">
      <c r="A10" s="3" t="inlineStr">
        <is>
          <t>Reclassification Adjustment out of Accumulated Other Comprehensive Income [Line Items]</t>
        </is>
      </c>
    </row>
    <row r="11">
      <c r="A11" s="4" t="inlineStr">
        <is>
          <t>Interest expense</t>
        </is>
      </c>
      <c r="D11" s="6" t="n">
        <v>0</v>
      </c>
    </row>
    <row r="12">
      <c r="A12" s="4" t="inlineStr">
        <is>
          <t>Interest rate swap contracts | Gains and Losses on Cash Flow Hedges | Reclassification out of Accumulated Other Comprehensive Income</t>
        </is>
      </c>
    </row>
    <row r="13">
      <c r="A13" s="3" t="inlineStr">
        <is>
          <t>Reclassification Adjustment out of Accumulated Other Comprehensive Income [Line Items]</t>
        </is>
      </c>
    </row>
    <row r="14">
      <c r="A14" s="4" t="inlineStr">
        <is>
          <t>Interest expense</t>
        </is>
      </c>
      <c r="B14" s="7" t="n">
        <v>0.4</v>
      </c>
      <c r="C14" s="6" t="n">
        <v>0</v>
      </c>
    </row>
    <row r="15">
      <c r="A15" s="4" t="inlineStr">
        <is>
          <t>Commodity contracts | Gains and Losses on Cash Flow Hedges | Reclassification out of Accumulated Other Comprehensive Income</t>
        </is>
      </c>
    </row>
    <row r="16">
      <c r="A16" s="3" t="inlineStr">
        <is>
          <t>Reclassification Adjustment out of Accumulated Other Comprehensive Income [Line Items]</t>
        </is>
      </c>
    </row>
    <row r="17">
      <c r="A17" s="4" t="inlineStr">
        <is>
          <t>Cost of products sold</t>
        </is>
      </c>
      <c r="D17" s="5" t="n">
        <v>0.5</v>
      </c>
    </row>
    <row r="18">
      <c r="A18" s="4" t="inlineStr">
        <is>
          <t>Commodity contracts | Gains and Losses on Cash Flow Hedges | Reclassification out of Accumulated Other Comprehensive Income</t>
        </is>
      </c>
    </row>
    <row r="19">
      <c r="A19" s="3" t="inlineStr">
        <is>
          <t>Reclassification Adjustment out of Accumulated Other Comprehensive Income [Line Items]</t>
        </is>
      </c>
    </row>
    <row r="20">
      <c r="A20" s="4" t="inlineStr">
        <is>
          <t>Cost of products sold</t>
        </is>
      </c>
      <c r="B20" s="5" t="n">
        <v>1.3</v>
      </c>
      <c r="C20" s="5" t="n">
        <v>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Narrative (Details) - USD ($) $ in Millions</t>
        </is>
      </c>
      <c r="B1" s="2" t="inlineStr">
        <is>
          <t>Jun. 28, 2018</t>
        </is>
      </c>
      <c r="C1" s="2" t="inlineStr">
        <is>
          <t>Jan. 03, 2017</t>
        </is>
      </c>
      <c r="D1" s="2" t="inlineStr">
        <is>
          <t>Jun. 30, 2019</t>
        </is>
      </c>
      <c r="E1" s="2" t="inlineStr">
        <is>
          <t>Dec. 31, 2020</t>
        </is>
      </c>
      <c r="F1" s="2" t="inlineStr">
        <is>
          <t>Dec. 31, 2019</t>
        </is>
      </c>
      <c r="G1" s="2" t="inlineStr">
        <is>
          <t>Dec. 31, 2018</t>
        </is>
      </c>
      <c r="H1" s="2" t="inlineStr">
        <is>
          <t>Mar. 01, 2021</t>
        </is>
      </c>
    </row>
    <row r="2">
      <c r="A2" s="3" t="inlineStr">
        <is>
          <t>Other Commitments [Line Items]</t>
        </is>
      </c>
    </row>
    <row r="3">
      <c r="A3" s="4" t="inlineStr">
        <is>
          <t>Lease liability payments due</t>
        </is>
      </c>
      <c r="E3" s="5" t="n">
        <v>1.6</v>
      </c>
    </row>
    <row r="4">
      <c r="A4" s="4" t="inlineStr">
        <is>
          <t>Lease expense</t>
        </is>
      </c>
      <c r="E4" s="7" t="n">
        <v>11.3</v>
      </c>
      <c r="F4" s="5" t="n">
        <v>11.8</v>
      </c>
      <c r="G4" s="5" t="n">
        <v>13.9</v>
      </c>
    </row>
    <row r="5">
      <c r="A5" s="3" t="inlineStr">
        <is>
          <t>Purchase Obligation, Fiscal Year Maturity [Abstract]</t>
        </is>
      </c>
    </row>
    <row r="6">
      <c r="A6" s="4" t="inlineStr">
        <is>
          <t>Average annual cost</t>
        </is>
      </c>
      <c r="E6" s="8" t="n">
        <v>4</v>
      </c>
    </row>
    <row r="7">
      <c r="A7" s="4" t="inlineStr">
        <is>
          <t>Self-bond agreement for reclamation costs</t>
        </is>
      </c>
    </row>
    <row r="8">
      <c r="A8" s="3" t="inlineStr">
        <is>
          <t>Purchase Obligation, Fiscal Year Maturity [Abstract]</t>
        </is>
      </c>
    </row>
    <row r="9">
      <c r="A9" s="4" t="inlineStr">
        <is>
          <t>Off balance sheet commitment</t>
        </is>
      </c>
      <c r="F9" s="5" t="n">
        <v>36.2</v>
      </c>
    </row>
    <row r="10">
      <c r="A10" s="4" t="inlineStr">
        <is>
          <t>Self-bond agreement for reclamation costs | Subsequent Event</t>
        </is>
      </c>
    </row>
    <row r="11">
      <c r="A11" s="3" t="inlineStr">
        <is>
          <t>Purchase Obligation, Fiscal Year Maturity [Abstract]</t>
        </is>
      </c>
    </row>
    <row r="12">
      <c r="A12" s="4" t="inlineStr">
        <is>
          <t>Off balance sheet commitment</t>
        </is>
      </c>
      <c r="H12" s="5" t="n">
        <v>41.8</v>
      </c>
    </row>
    <row r="13">
      <c r="A13" s="4" t="inlineStr">
        <is>
          <t>Watco Companies, LLC</t>
        </is>
      </c>
    </row>
    <row r="14">
      <c r="A14" s="3" t="inlineStr">
        <is>
          <t>Other Commitments [Line Items]</t>
        </is>
      </c>
    </row>
    <row r="15">
      <c r="A15" s="4" t="inlineStr">
        <is>
          <t>Leases term</t>
        </is>
      </c>
      <c r="E15" s="4" t="inlineStr">
        <is>
          <t>10 years</t>
        </is>
      </c>
    </row>
    <row r="16">
      <c r="A16" s="4" t="inlineStr">
        <is>
          <t>Rock Springs Grazing Association</t>
        </is>
      </c>
    </row>
    <row r="17">
      <c r="A17" s="3" t="inlineStr">
        <is>
          <t>Other Commitments [Line Items]</t>
        </is>
      </c>
    </row>
    <row r="18">
      <c r="A18" s="4" t="inlineStr">
        <is>
          <t>Renewal term</t>
        </is>
      </c>
      <c r="E18" s="4" t="inlineStr">
        <is>
          <t>5 years</t>
        </is>
      </c>
    </row>
    <row r="19">
      <c r="A19" s="4" t="inlineStr">
        <is>
          <t>Total renewal term</t>
        </is>
      </c>
      <c r="E19" s="4" t="inlineStr">
        <is>
          <t>30 years</t>
        </is>
      </c>
    </row>
    <row r="20">
      <c r="A20" s="4" t="inlineStr">
        <is>
          <t>Commodity</t>
        </is>
      </c>
    </row>
    <row r="21">
      <c r="A21" s="3" t="inlineStr">
        <is>
          <t>Other Commitments [Line Items]</t>
        </is>
      </c>
    </row>
    <row r="22">
      <c r="A22" s="4" t="inlineStr">
        <is>
          <t>Leases term</t>
        </is>
      </c>
      <c r="E22" s="4" t="inlineStr">
        <is>
          <t>4 years</t>
        </is>
      </c>
    </row>
    <row r="23">
      <c r="A23" s="3" t="inlineStr">
        <is>
          <t>Purchase Obligation, Fiscal Year Maturity [Abstract]</t>
        </is>
      </c>
    </row>
    <row r="24">
      <c r="A24" s="4" t="inlineStr">
        <is>
          <t>Purchase obligation</t>
        </is>
      </c>
      <c r="E24" s="5" t="n">
        <v>25.9</v>
      </c>
    </row>
    <row r="25">
      <c r="A25" s="4" t="inlineStr">
        <is>
          <t>Purchase obligation, due in 2021</t>
        </is>
      </c>
      <c r="E25" s="7" t="n">
        <v>14.5</v>
      </c>
    </row>
    <row r="26">
      <c r="A26" s="4" t="inlineStr">
        <is>
          <t>Purchase obligation, due in 2022</t>
        </is>
      </c>
      <c r="E26" s="7" t="n">
        <v>6.2</v>
      </c>
    </row>
    <row r="27">
      <c r="A27" s="4" t="inlineStr">
        <is>
          <t>Purchase obligation, due in 2023</t>
        </is>
      </c>
      <c r="E27" s="7" t="n">
        <v>4.3</v>
      </c>
    </row>
    <row r="28">
      <c r="A28" s="4" t="inlineStr">
        <is>
          <t>Purchase obligation, due in 2024</t>
        </is>
      </c>
      <c r="E28" s="7" t="n">
        <v>0.9</v>
      </c>
    </row>
    <row r="29">
      <c r="A29" s="4" t="inlineStr">
        <is>
          <t>Purchase obligation, due in 2025</t>
        </is>
      </c>
      <c r="E29" s="6" t="n">
        <v>0</v>
      </c>
    </row>
    <row r="30">
      <c r="A30" s="4" t="inlineStr">
        <is>
          <t>Rail Car Lease</t>
        </is>
      </c>
    </row>
    <row r="31">
      <c r="A31" s="3" t="inlineStr">
        <is>
          <t>Other Commitments [Line Items]</t>
        </is>
      </c>
    </row>
    <row r="32">
      <c r="A32" s="4" t="inlineStr">
        <is>
          <t>2021</t>
        </is>
      </c>
      <c r="E32" s="7" t="n">
        <v>9.699999999999999</v>
      </c>
    </row>
    <row r="33">
      <c r="A33" s="4" t="inlineStr">
        <is>
          <t>2022</t>
        </is>
      </c>
      <c r="E33" s="7" t="n">
        <v>6.7</v>
      </c>
    </row>
    <row r="34">
      <c r="A34" s="4" t="inlineStr">
        <is>
          <t>2023</t>
        </is>
      </c>
      <c r="E34" s="7" t="n">
        <v>3.4</v>
      </c>
    </row>
    <row r="35">
      <c r="A35" s="4" t="inlineStr">
        <is>
          <t>2024</t>
        </is>
      </c>
      <c r="E35" s="7" t="n">
        <v>2.3</v>
      </c>
    </row>
    <row r="36">
      <c r="A36" s="4" t="inlineStr">
        <is>
          <t>2025</t>
        </is>
      </c>
      <c r="E36" s="6" t="n">
        <v>2</v>
      </c>
    </row>
    <row r="37">
      <c r="A37" s="4" t="inlineStr">
        <is>
          <t>Thereafter</t>
        </is>
      </c>
      <c r="E37" s="5" t="n">
        <v>2.1</v>
      </c>
    </row>
    <row r="38">
      <c r="A38" s="4" t="inlineStr">
        <is>
          <t>Minimum</t>
        </is>
      </c>
    </row>
    <row r="39">
      <c r="A39" s="3" t="inlineStr">
        <is>
          <t>Other Commitments [Line Items]</t>
        </is>
      </c>
    </row>
    <row r="40">
      <c r="A40" s="4" t="inlineStr">
        <is>
          <t>Leases term</t>
        </is>
      </c>
      <c r="E40" s="4" t="inlineStr">
        <is>
          <t>1 year</t>
        </is>
      </c>
    </row>
    <row r="41">
      <c r="A41" s="4" t="inlineStr">
        <is>
          <t>Maximum</t>
        </is>
      </c>
    </row>
    <row r="42">
      <c r="A42" s="3" t="inlineStr">
        <is>
          <t>Other Commitments [Line Items]</t>
        </is>
      </c>
    </row>
    <row r="43">
      <c r="A43" s="4" t="inlineStr">
        <is>
          <t>Leases term</t>
        </is>
      </c>
      <c r="E43" s="4" t="inlineStr">
        <is>
          <t>10 years</t>
        </is>
      </c>
    </row>
    <row r="44">
      <c r="A44" s="4" t="inlineStr">
        <is>
          <t>Ciner Wyoming vs. Rock Springs Royalty Company</t>
        </is>
      </c>
    </row>
    <row r="45">
      <c r="A45" s="3" t="inlineStr">
        <is>
          <t>Purchase Obligation, Fiscal Year Maturity [Abstract]</t>
        </is>
      </c>
    </row>
    <row r="46">
      <c r="A46" s="4" t="inlineStr">
        <is>
          <t>Royalty overpayments</t>
        </is>
      </c>
      <c r="C46" s="8" t="n">
        <v>32</v>
      </c>
    </row>
    <row r="47">
      <c r="A47" s="4" t="inlineStr">
        <is>
          <t>Litigation settlement receivable</t>
        </is>
      </c>
      <c r="B47" s="5" t="n">
        <v>27.5</v>
      </c>
    </row>
    <row r="48">
      <c r="A48" s="4" t="inlineStr">
        <is>
          <t>Royalty rate</t>
        </is>
      </c>
      <c r="B48" s="4" t="inlineStr">
        <is>
          <t>8.00%</t>
        </is>
      </c>
    </row>
    <row r="49">
      <c r="A49" s="4" t="inlineStr">
        <is>
          <t>Settlement payment</t>
        </is>
      </c>
      <c r="D49" s="5" t="n">
        <v>27.5</v>
      </c>
      <c r="E49" s="5" t="n">
        <v>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AFFILIATES - Narrative (Details)</t>
        </is>
      </c>
      <c r="B1" s="2" t="inlineStr">
        <is>
          <t>12 Months Ended</t>
        </is>
      </c>
    </row>
    <row r="2">
      <c r="B2" s="2" t="inlineStr">
        <is>
          <t>Dec. 31, 2020</t>
        </is>
      </c>
      <c r="C2" s="2" t="inlineStr">
        <is>
          <t>Dec. 31, 2019</t>
        </is>
      </c>
      <c r="D2" s="2" t="inlineStr">
        <is>
          <t>Dec. 31, 2018</t>
        </is>
      </c>
    </row>
    <row r="3">
      <c r="A3" s="4" t="inlineStr">
        <is>
          <t>ANSAC | Revenue from Contract with Customer Benchmark | Customer Concentration Risk</t>
        </is>
      </c>
    </row>
    <row r="4">
      <c r="A4" s="3" t="inlineStr">
        <is>
          <t>Concentration Risk [Line Items]</t>
        </is>
      </c>
    </row>
    <row r="5">
      <c r="A5" s="4" t="inlineStr">
        <is>
          <t>Concentration risk, percentage</t>
        </is>
      </c>
      <c r="B5" s="4" t="inlineStr">
        <is>
          <t>45.40%</t>
        </is>
      </c>
      <c r="C5" s="4" t="inlineStr">
        <is>
          <t>60.40%</t>
        </is>
      </c>
      <c r="D5" s="4" t="inlineStr">
        <is>
          <t>52.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AFFILIATES - Costs Charged by Affiliates (Details) - Costs Charged by Affiliate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selling, general and administrative expenses - affiliates</t>
        </is>
      </c>
      <c r="B4" s="5" t="n">
        <v>17.5</v>
      </c>
      <c r="C4" s="5" t="n">
        <v>18.4</v>
      </c>
      <c r="D4" s="5" t="n">
        <v>17.6</v>
      </c>
    </row>
    <row r="5">
      <c r="A5" s="4" t="inlineStr">
        <is>
          <t>Ciner Corp</t>
        </is>
      </c>
    </row>
    <row r="6">
      <c r="A6" s="3" t="inlineStr">
        <is>
          <t>Related Party Transaction [Line Items]</t>
        </is>
      </c>
    </row>
    <row r="7">
      <c r="A7" s="4" t="inlineStr">
        <is>
          <t>Total selling, general and administrative expenses - affiliates</t>
        </is>
      </c>
      <c r="B7" s="7" t="n">
        <v>16.1</v>
      </c>
      <c r="C7" s="7" t="n">
        <v>14.9</v>
      </c>
      <c r="D7" s="7" t="n">
        <v>14.6</v>
      </c>
    </row>
    <row r="8">
      <c r="A8" s="4" t="inlineStr">
        <is>
          <t>ANSAC</t>
        </is>
      </c>
    </row>
    <row r="9">
      <c r="A9" s="3" t="inlineStr">
        <is>
          <t>Related Party Transaction [Line Items]</t>
        </is>
      </c>
    </row>
    <row r="10">
      <c r="A10" s="4" t="inlineStr">
        <is>
          <t>Total selling, general and administrative expenses - affiliates</t>
        </is>
      </c>
      <c r="B10" s="5" t="n">
        <v>1.4</v>
      </c>
      <c r="C10" s="5" t="n">
        <v>3.5</v>
      </c>
      <c r="D10" s="8"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Nature of Operations As used in this Report, the terms “Ciner Resources LP,” “the Partnership,” “CINR,” “we,” “us,” or “our” may refer to Ciner Resources LP, formerly OCI Resources LP, a publicly traded Delaware limited partnership formed in April 2013 by Ciner Wyoming Holding Co. (“Ciner Holdings”), or formerly OCI Wyoming Holding Co., a wholly-owned subsidiary of Ciner Resources Corporation (“Ciner Corp”), formerly OCI Chemical Corporation, wholly-owned Ciner Resource Partners LLC (our “general partner” or “Ciner GP”), formerly OCI Resource Partners LLC. Ciner Corp is a direct wholly-owned subsidiary of Ciner Enterprises Inc. (“Ciner Enterprises”), which is directly wholly-owned by WE Soda Ltd. (“WE Soda”), which is directly wholly-owned by KEW Soda Ltd. (“KEW Soda”), which is directly wholly-owned by Akkan Enerji ve Madencilik Anonim Şirketi (“Akkan”), which in turn is directly wholly-owned by Turgay Ciner, the Chairman of the Ciner Group (“Ciner Group”), a Turkish conglomerate of companies engaged in energy and mining (including soda ash mining), media and shipping markets. Ciner Wyoming LLC (“Ciner Wyoming”), formerly OCI Wyoming LLC, is in the business of mining trona ore to produce soda ash, and a majority-owned subsidiary of the Partnership. The Partnership’s operations consist solely of its investment in Ciner Wyoming. The Partnership owns a controlling interest comprised of 51.0% membership interest in Ciner Wyoming. All of our soda ash processed is currently sold to various domestic and international customers, including American Natural Soda Ash Corporation (“ANSAC”), which is an affiliate for export sales. Ciner Corp, which is the exclusive sales agent for the Partnership, also serves as the exclusive sales agent of that material and receives a commission on those sales. Effective as of the end of day on December 31, 2020 Ciner Corp exited ANSAC. As of January 1, 2021, Ciner Corp began managing the sales and marketing efforts for exports with the ANSAC exit being complete. Ciner Corp is leveraging the distributor network established by Ciner Group while independently reviewing current and potential distribution partners to optimize our reach into each market. In connection with the settlement agreement with ANSAC, there are sales commitments to ANSAC in 2021 and 2022 where Ciner Corp will continue to sell, at substantially lower volumes, product to ANSAC for export sales purposes, with a fixed rate per ton selling, general and administrative expense, and will also purchase a limited amount of export logistics services in 2021. Through in part the Partnership’s affiliates, the Partnership has amongst other things: (i) obtained its own international customer sales arrangements for 2021, (ii) obtained third-party export port services, and (iii) chartered and executed its own international product delivery. NRP Trona LLC, a wholly owned subsidiary of Natural Resource Partners L.P. (“NRP”), currently owns a 49.0% membership interest in Ciner Wyoming. NRP’s membership interest in Ciner Wyoming is reflected as the noncontrolling interest in CINR’s financial results. On February 22, 2018, Akkan transferred its direct 100% ownership in Ciner Enterprises to KEW Soda, a UK company, which transferred such ownership to WE Soda, a UK company. WE Soda is 100% owned by KEW Soda, and KEW Soda is wholly owned by Akkan. This reorganization was a part of Ciner Group’s strategy to combine the global soda ash business under a common structure in the U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AFFILIATES - Net Sales to Affiliate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ales - affiliates</t>
        </is>
      </c>
      <c r="B4" s="5" t="n">
        <v>177.9</v>
      </c>
      <c r="C4" s="5" t="n">
        <v>315.8</v>
      </c>
      <c r="D4" s="5" t="n">
        <v>253.3</v>
      </c>
    </row>
    <row r="5">
      <c r="A5" s="4" t="inlineStr">
        <is>
          <t>Net Sales to Affiliates</t>
        </is>
      </c>
    </row>
    <row r="6">
      <c r="A6" s="3" t="inlineStr">
        <is>
          <t>Related Party Transaction [Line Items]</t>
        </is>
      </c>
    </row>
    <row r="7">
      <c r="A7" s="4" t="inlineStr">
        <is>
          <t>Sales - affiliates</t>
        </is>
      </c>
      <c r="B7" s="7" t="n">
        <v>177.9</v>
      </c>
      <c r="C7" s="7" t="n">
        <v>315.8</v>
      </c>
      <c r="D7" s="7" t="n">
        <v>253.3</v>
      </c>
    </row>
    <row r="8">
      <c r="A8" s="4" t="inlineStr">
        <is>
          <t>Net Sales to Affiliates | ANSAC</t>
        </is>
      </c>
    </row>
    <row r="9">
      <c r="A9" s="3" t="inlineStr">
        <is>
          <t>Related Party Transaction [Line Items]</t>
        </is>
      </c>
    </row>
    <row r="10">
      <c r="A10" s="4" t="inlineStr">
        <is>
          <t>Sales - affiliates</t>
        </is>
      </c>
      <c r="B10" s="5" t="n">
        <v>177.9</v>
      </c>
      <c r="C10" s="5" t="n">
        <v>315.8</v>
      </c>
      <c r="D10" s="5" t="n">
        <v>25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AFFILIATES - Receivables From or Payables to Affiliates (Details) - Receivables and Payables with Affiliates - USD ($) $ in Millions</t>
        </is>
      </c>
      <c r="B1" s="2" t="inlineStr">
        <is>
          <t>Dec. 31, 2020</t>
        </is>
      </c>
      <c r="C1" s="2" t="inlineStr">
        <is>
          <t>Dec. 31, 2019</t>
        </is>
      </c>
    </row>
    <row r="2">
      <c r="A2" s="3" t="inlineStr">
        <is>
          <t>Related Party Transaction [Line Items]</t>
        </is>
      </c>
    </row>
    <row r="3">
      <c r="A3" s="4" t="inlineStr">
        <is>
          <t>Accounts receivable from affiliates</t>
        </is>
      </c>
      <c r="B3" s="5" t="n">
        <v>86.5</v>
      </c>
      <c r="C3" s="8" t="n">
        <v>95</v>
      </c>
    </row>
    <row r="4">
      <c r="A4" s="4" t="inlineStr">
        <is>
          <t>Due to affiliates</t>
        </is>
      </c>
      <c r="B4" s="7" t="n">
        <v>2.9</v>
      </c>
      <c r="C4" s="6" t="n">
        <v>3</v>
      </c>
    </row>
    <row r="5">
      <c r="A5" s="4" t="inlineStr">
        <is>
          <t>Ciner Corp</t>
        </is>
      </c>
    </row>
    <row r="6">
      <c r="A6" s="3" t="inlineStr">
        <is>
          <t>Related Party Transaction [Line Items]</t>
        </is>
      </c>
    </row>
    <row r="7">
      <c r="A7" s="4" t="inlineStr">
        <is>
          <t>Accounts receivable from affiliates</t>
        </is>
      </c>
      <c r="B7" s="7" t="n">
        <v>44.6</v>
      </c>
      <c r="C7" s="7" t="n">
        <v>35.7</v>
      </c>
    </row>
    <row r="8">
      <c r="A8" s="4" t="inlineStr">
        <is>
          <t>Due to affiliates</t>
        </is>
      </c>
      <c r="B8" s="7" t="n">
        <v>2.6</v>
      </c>
      <c r="C8" s="7" t="n">
        <v>1.4</v>
      </c>
    </row>
    <row r="9">
      <c r="A9" s="4" t="inlineStr">
        <is>
          <t>ANSAC</t>
        </is>
      </c>
    </row>
    <row r="10">
      <c r="A10" s="3" t="inlineStr">
        <is>
          <t>Related Party Transaction [Line Items]</t>
        </is>
      </c>
    </row>
    <row r="11">
      <c r="A11" s="4" t="inlineStr">
        <is>
          <t>Accounts receivable from affiliates</t>
        </is>
      </c>
      <c r="B11" s="7" t="n">
        <v>41.9</v>
      </c>
      <c r="C11" s="7" t="n">
        <v>53.8</v>
      </c>
    </row>
    <row r="12">
      <c r="A12" s="4" t="inlineStr">
        <is>
          <t>Due to affiliates</t>
        </is>
      </c>
      <c r="B12" s="7" t="n">
        <v>0.2</v>
      </c>
      <c r="C12" s="7" t="n">
        <v>1.6</v>
      </c>
    </row>
    <row r="13">
      <c r="A13" s="4" t="inlineStr">
        <is>
          <t>Other</t>
        </is>
      </c>
    </row>
    <row r="14">
      <c r="A14" s="3" t="inlineStr">
        <is>
          <t>Related Party Transaction [Line Items]</t>
        </is>
      </c>
    </row>
    <row r="15">
      <c r="A15" s="4" t="inlineStr">
        <is>
          <t>Accounts receivable from affiliates</t>
        </is>
      </c>
      <c r="B15" s="6" t="n">
        <v>0</v>
      </c>
      <c r="C15" s="7" t="n">
        <v>5.5</v>
      </c>
    </row>
    <row r="16">
      <c r="A16" s="4" t="inlineStr">
        <is>
          <t>Due to affiliates</t>
        </is>
      </c>
      <c r="B16" s="5" t="n">
        <v>0.1</v>
      </c>
      <c r="C16"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MAJOR CUSTOMERS AND SEGMENT REPORTING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EGMENT REPORTING - Sales by geographic area (Details) - USD ($) $ in Millions</t>
        </is>
      </c>
      <c r="B1" s="2" t="inlineStr">
        <is>
          <t>12 Months Ended</t>
        </is>
      </c>
    </row>
    <row r="2">
      <c r="B2" s="2" t="inlineStr">
        <is>
          <t>Dec. 31, 2020</t>
        </is>
      </c>
      <c r="C2" s="2" t="inlineStr">
        <is>
          <t>Dec. 31, 2019</t>
        </is>
      </c>
      <c r="D2" s="2" t="inlineStr">
        <is>
          <t>Dec. 31, 2018</t>
        </is>
      </c>
    </row>
    <row r="3">
      <c r="A3" s="3" t="inlineStr">
        <is>
          <t>Sales by geographical area</t>
        </is>
      </c>
    </row>
    <row r="4">
      <c r="A4" s="4" t="inlineStr">
        <is>
          <t>Net sales</t>
        </is>
      </c>
      <c r="B4" s="5" t="n">
        <v>392.2</v>
      </c>
      <c r="C4" s="5" t="n">
        <v>522.8</v>
      </c>
      <c r="D4" s="5" t="n">
        <v>486.7</v>
      </c>
    </row>
    <row r="5">
      <c r="A5" s="4" t="inlineStr">
        <is>
          <t>Domestic</t>
        </is>
      </c>
    </row>
    <row r="6">
      <c r="A6" s="3" t="inlineStr">
        <is>
          <t>Sales by geographical area</t>
        </is>
      </c>
    </row>
    <row r="7">
      <c r="A7" s="4" t="inlineStr">
        <is>
          <t>Net sales</t>
        </is>
      </c>
      <c r="B7" s="7" t="n">
        <v>208.8</v>
      </c>
      <c r="C7" s="6" t="n">
        <v>207</v>
      </c>
      <c r="D7" s="7" t="n">
        <v>233.4</v>
      </c>
    </row>
    <row r="8">
      <c r="A8" s="4" t="inlineStr">
        <is>
          <t>International</t>
        </is>
      </c>
    </row>
    <row r="9">
      <c r="A9" s="3" t="inlineStr">
        <is>
          <t>Sales by geographical area</t>
        </is>
      </c>
    </row>
    <row r="10">
      <c r="A10" s="4" t="inlineStr">
        <is>
          <t>Net sales</t>
        </is>
      </c>
      <c r="B10" s="5" t="n">
        <v>183.4</v>
      </c>
      <c r="C10" s="5" t="n">
        <v>315.8</v>
      </c>
      <c r="D10" s="5" t="n">
        <v>25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Details)</t>
        </is>
      </c>
      <c r="B1" s="2" t="inlineStr">
        <is>
          <t>Dec. 31, 2020USD ($)swap</t>
        </is>
      </c>
      <c r="C1" s="2" t="inlineStr">
        <is>
          <t>Dec. 31, 2019USD ($)swap</t>
        </is>
      </c>
      <c r="D1" s="2" t="inlineStr">
        <is>
          <t>Dec. 31, 2018USD ($)</t>
        </is>
      </c>
    </row>
    <row r="2">
      <c r="A2" s="4" t="inlineStr">
        <is>
          <t>Interest rate swap</t>
        </is>
      </c>
    </row>
    <row r="3">
      <c r="A3" s="3" t="inlineStr">
        <is>
          <t>Fair Value, Assets and Liabilities Measured on Recurring and Nonrecurring Basis [Line Items]</t>
        </is>
      </c>
    </row>
    <row r="4">
      <c r="A4" s="4" t="inlineStr">
        <is>
          <t>Number of swap contracts | swap</t>
        </is>
      </c>
      <c r="B4" s="6" t="n">
        <v>3</v>
      </c>
      <c r="C4" s="6" t="n">
        <v>4</v>
      </c>
    </row>
    <row r="5">
      <c r="A5" s="4" t="inlineStr">
        <is>
          <t>Fair Value, Measurements, Recurring</t>
        </is>
      </c>
    </row>
    <row r="6">
      <c r="A6" s="3" t="inlineStr">
        <is>
          <t>Fair Value, Assets and Liabilities Measured on Recurring and Nonrecurring Basis [Line Items]</t>
        </is>
      </c>
    </row>
    <row r="7">
      <c r="A7" s="4" t="inlineStr">
        <is>
          <t>Total derivatives designated as hedging instruments</t>
        </is>
      </c>
      <c r="B7" s="8" t="n">
        <v>2300000</v>
      </c>
      <c r="C7" s="8" t="n">
        <v>300000</v>
      </c>
    </row>
    <row r="8">
      <c r="A8" s="4" t="inlineStr">
        <is>
          <t>Total derivatives designated as hedging instruments</t>
        </is>
      </c>
      <c r="B8" s="6" t="n">
        <v>2200000</v>
      </c>
      <c r="C8" s="6" t="n">
        <v>6200000</v>
      </c>
    </row>
    <row r="9">
      <c r="A9" s="4" t="inlineStr">
        <is>
          <t>Fair Value, Measurements, Recurring | Natural gas forward contracts</t>
        </is>
      </c>
    </row>
    <row r="10">
      <c r="A10" s="3" t="inlineStr">
        <is>
          <t>Fair Value, Assets and Liabilities Measured on Recurring and Nonrecurring Basis [Line Items]</t>
        </is>
      </c>
    </row>
    <row r="11">
      <c r="A11" s="4" t="inlineStr">
        <is>
          <t>Derivative, notional amount</t>
        </is>
      </c>
      <c r="B11" s="6" t="n">
        <v>25900000</v>
      </c>
      <c r="C11" s="6" t="n">
        <v>31200000</v>
      </c>
    </row>
    <row r="12">
      <c r="A12" s="4" t="inlineStr">
        <is>
          <t>Other Current Assets | Fair Value, Measurements, Recurring | Interest rate swap</t>
        </is>
      </c>
    </row>
    <row r="13">
      <c r="A13" s="3" t="inlineStr">
        <is>
          <t>Fair Value, Assets and Liabilities Measured on Recurring and Nonrecurring Basis [Line Items]</t>
        </is>
      </c>
    </row>
    <row r="14">
      <c r="A14" s="4" t="inlineStr">
        <is>
          <t>Derivative assets, current</t>
        </is>
      </c>
      <c r="B14" s="6" t="n">
        <v>0</v>
      </c>
      <c r="C14" s="6" t="n">
        <v>0</v>
      </c>
    </row>
    <row r="15">
      <c r="A15" s="4" t="inlineStr">
        <is>
          <t>Other Current Assets | Fair Value, Measurements, Recurring | Natural gas forward contracts</t>
        </is>
      </c>
    </row>
    <row r="16">
      <c r="A16" s="3" t="inlineStr">
        <is>
          <t>Fair Value, Assets and Liabilities Measured on Recurring and Nonrecurring Basis [Line Items]</t>
        </is>
      </c>
    </row>
    <row r="17">
      <c r="A17" s="4" t="inlineStr">
        <is>
          <t>Derivative assets, current</t>
        </is>
      </c>
      <c r="B17" s="6" t="n">
        <v>1400000</v>
      </c>
      <c r="C17" s="6" t="n">
        <v>100000</v>
      </c>
    </row>
    <row r="18">
      <c r="A18" s="4" t="inlineStr">
        <is>
          <t>Accrued Expenses | Fair Value, Measurements, Recurring | Interest rate swap</t>
        </is>
      </c>
    </row>
    <row r="19">
      <c r="A19" s="3" t="inlineStr">
        <is>
          <t>Fair Value, Assets and Liabilities Measured on Recurring and Nonrecurring Basis [Line Items]</t>
        </is>
      </c>
    </row>
    <row r="20">
      <c r="A20" s="4" t="inlineStr">
        <is>
          <t>Derivative liabilities, current</t>
        </is>
      </c>
      <c r="B20" s="6" t="n">
        <v>200000</v>
      </c>
      <c r="C20" s="6" t="n">
        <v>900000</v>
      </c>
    </row>
    <row r="21">
      <c r="A21" s="4" t="inlineStr">
        <is>
          <t>Accrued Expenses | Fair Value, Measurements, Recurring | Natural gas forward contracts</t>
        </is>
      </c>
    </row>
    <row r="22">
      <c r="A22" s="3" t="inlineStr">
        <is>
          <t>Fair Value, Assets and Liabilities Measured on Recurring and Nonrecurring Basis [Line Items]</t>
        </is>
      </c>
    </row>
    <row r="23">
      <c r="A23" s="4" t="inlineStr">
        <is>
          <t>Derivative liabilities, current</t>
        </is>
      </c>
      <c r="B23" s="6" t="n">
        <v>700000</v>
      </c>
      <c r="C23" s="6" t="n">
        <v>2400000</v>
      </c>
    </row>
    <row r="24">
      <c r="A24" s="4" t="inlineStr">
        <is>
          <t>Other Noncurrent Assets | Fair Value, Measurements, Recurring | Interest rate swap</t>
        </is>
      </c>
    </row>
    <row r="25">
      <c r="A25" s="3" t="inlineStr">
        <is>
          <t>Fair Value, Assets and Liabilities Measured on Recurring and Nonrecurring Basis [Line Items]</t>
        </is>
      </c>
    </row>
    <row r="26">
      <c r="A26" s="4" t="inlineStr">
        <is>
          <t>Derivative asset, noncurrent</t>
        </is>
      </c>
      <c r="B26" s="6" t="n">
        <v>0</v>
      </c>
      <c r="C26" s="6" t="n">
        <v>0</v>
      </c>
    </row>
    <row r="27">
      <c r="A27" s="4" t="inlineStr">
        <is>
          <t>Other Noncurrent Assets | Fair Value, Measurements, Recurring | Natural gas forward contracts</t>
        </is>
      </c>
    </row>
    <row r="28">
      <c r="A28" s="3" t="inlineStr">
        <is>
          <t>Fair Value, Assets and Liabilities Measured on Recurring and Nonrecurring Basis [Line Items]</t>
        </is>
      </c>
    </row>
    <row r="29">
      <c r="A29" s="4" t="inlineStr">
        <is>
          <t>Derivative asset, noncurrent</t>
        </is>
      </c>
      <c r="B29" s="6" t="n">
        <v>900000</v>
      </c>
      <c r="D29" s="8" t="n">
        <v>200000</v>
      </c>
    </row>
    <row r="30">
      <c r="A30" s="4" t="inlineStr">
        <is>
          <t>Other non-current liabilities | Fair Value, Measurements, Recurring | Interest rate swap</t>
        </is>
      </c>
    </row>
    <row r="31">
      <c r="A31" s="3" t="inlineStr">
        <is>
          <t>Fair Value, Assets and Liabilities Measured on Recurring and Nonrecurring Basis [Line Items]</t>
        </is>
      </c>
    </row>
    <row r="32">
      <c r="A32" s="4" t="inlineStr">
        <is>
          <t>Derivative liabilities, noncurrent</t>
        </is>
      </c>
      <c r="B32" s="6" t="n">
        <v>1100000</v>
      </c>
      <c r="C32" s="6" t="n">
        <v>0</v>
      </c>
    </row>
    <row r="33">
      <c r="A33" s="4" t="inlineStr">
        <is>
          <t>Other non-current liabilities | Fair Value, Measurements, Recurring | Natural gas forward contracts</t>
        </is>
      </c>
    </row>
    <row r="34">
      <c r="A34" s="3" t="inlineStr">
        <is>
          <t>Fair Value, Assets and Liabilities Measured on Recurring and Nonrecurring Basis [Line Items]</t>
        </is>
      </c>
    </row>
    <row r="35">
      <c r="A35" s="4" t="inlineStr">
        <is>
          <t>Derivative liabilities, noncurrent</t>
        </is>
      </c>
      <c r="B35" s="6" t="n">
        <v>200000</v>
      </c>
      <c r="C35" s="6" t="n">
        <v>2900000</v>
      </c>
    </row>
    <row r="36">
      <c r="A36" s="4" t="inlineStr">
        <is>
          <t>Designated as Hedging Instrument | Cash Flow Hedging | Fair Value, Measurements, Recurring | Interest rate swap</t>
        </is>
      </c>
    </row>
    <row r="37">
      <c r="A37" s="3" t="inlineStr">
        <is>
          <t>Fair Value, Assets and Liabilities Measured on Recurring and Nonrecurring Basis [Line Items]</t>
        </is>
      </c>
    </row>
    <row r="38">
      <c r="A38" s="4" t="inlineStr">
        <is>
          <t>Derivative asset</t>
        </is>
      </c>
      <c r="B38" s="6" t="n">
        <v>12500000</v>
      </c>
      <c r="C38" s="6" t="n">
        <v>12500000</v>
      </c>
    </row>
    <row r="39">
      <c r="A39" s="4" t="inlineStr">
        <is>
          <t>Derivative, notional amount</t>
        </is>
      </c>
      <c r="B39" s="8" t="n">
        <v>37500000</v>
      </c>
      <c r="C39" s="8" t="n">
        <v>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Mar. 15, 2021USD ($)</t>
        </is>
      </c>
    </row>
    <row r="2">
      <c r="A2" s="4" t="inlineStr">
        <is>
          <t>Revolving credit facility | Line of Credit | Ciner Resources Credit Facility | Subsequent Event</t>
        </is>
      </c>
    </row>
    <row r="3">
      <c r="A3" s="3" t="inlineStr">
        <is>
          <t>Subsequent Event [Line Items]</t>
        </is>
      </c>
    </row>
    <row r="4">
      <c r="A4" s="4" t="inlineStr">
        <is>
          <t>Repayments of debt</t>
        </is>
      </c>
      <c r="B4" s="8"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Significant Accounting Policies The accompanying consolidated financial statements of the Partnership and its subsidiary have been prepared in conformity with U.S. generally accepted accounting principle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and unless otherwise noted, the financial information for the Partnership is presented before noncontrolling interest.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 Furthermore, we considered the impact of the COVID-19 pandemic on the use of estimates and assumptions used for financial reporting. While our production is considered “essential”, the COVID-19 outbreak disrupted our customers and customer segments, which had a negative impact on the demand for our products which adversely affected our operations. At December 31, 2020, as we cannot predict the duration or the scope of the COVID-19 pandemic and its impact on our operations, the potential negative financial impact to our results cannot be reasonably estimated but could be material. As a result of these uncertainties, actual results could differ from those estimates and assumptions. If the economy or markets in which we operate remain weaker than pre-COVID-19 levels or deteriorate further, our business, financial condition and results of operations may be further materially and adversely impacted. Revenue Recognition The majority of the Partnership’s revenues are recognized upon satisfaction of our performance obligations, that is, delivery and transfer of title to the product to our customers. The time at which delivery and transfer of title occurs, for the majority of our contracts with customers, is the point when we ship the product from our production facility or third-party terminals, depending on the terms of the sales contract, rendering our performance obligation fulfilled. For certain international customers, it is the point when the product is loaded on the vessel at the port. Additionally, the Partnership has made an accounting policy election to account for shipping and handling activities as fulfillment costs. We have one reportable segment and our revenue is derived from the sale of soda ash which is our sole and primary good and service. Performance Obligations . A performance obligation is a promise in a contract to transfer a distinct good or service to the customer. A contract’s transaction price is allocated to each distinct performance obligation and recognized as revenue when, or as, the performance obligation is satisfied. At contract inception, we assess the goods and services promised in contracts with customers and identify performance obligations for each promise to transfer to the customer, a good or service that is distinct. To identify the performance obligations, the Partnership considers all goods and services promised in the contract regardless of whether they are explicitly stated or are implied by customary business practices. From its analysis, the Partnership determined that the sale of soda ash is currently its only performance obligation. Many of our customer volume commitments are short-term and our performance obligations for the sale of soda ash are generally limited to single purchase orders. • When performance obligations are satisfied. Substantially all of our revenue is recognized at a point-in-time when control of goods transfers to the customer. • Transfer of Goods. The Partnership uses standard shipping terms across each customer contract with very few exceptions. Shipments to customers are made with terms stated as Free on Board (“FOB”) Shipping Point. Control typically transfers when goods are delivered to the carrier for shipment, which is the point at which the customer has the ability to direct the use of and obtain substantially all remaining benefits from the asset. • Payment Terms. Our payment terms vary by the type and location of our customers. The term between invoicing and when payment is due is not significant and consistent with typical terms in the industry. • Variable Considera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and pricing adjustment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immaterial. • Returns, Refunds and Warranties. In the normal course of business, the Partnership does not accept returns, nor does it typically provide customers with the right to a refund. • Freight. In accordance with ASC 606, the Partnership made a policy election to treat freight and related costs that occur after control of the related good transfers to the customer as fulfillment activities instead of separate performance obligations. Therefore, freight is recognized at the point in which control of soda ash has transferred to the customer. Revenue disaggregation . In accordance with ASC 606-10-50, the Partnership disaggregates revenue from contracts with customers into geographical regions. The Partnership determined that disaggregating revenue into these categories achieved the disclosure objectives to depict how the nature, timing, amount and uncertainty of revenue and cash flows are affected by economic factors. Refer to Note 16, “Major Customers and Segment Reporting” for revenue disaggregated into geographical regions. Revenue Contract Balances . The timing of revenue recognition, billings and cash collections results in billed receivables, unbilled receivables (contract assets), and customer advances and deposits (contract liabilities). • Contract Assets. At the point of shipping, the Partnership has an unconditional right to payment generally that is only dependent on the passage of time. In general, customers are billed and a receivable is recorded as goods are shipped. These billed receivables are reported as “Accounts Receivable, net” on the Consolidated Balance Sheets as of December 31, 2020 and December 31, 2019. There were no contract assets as of December 31, 2020 and December 31, 2019. • Contract Liabilities. There may be situations where customers are required to prepay for freight and insurance prior to shipment. The Partnership accounts for freight costs as fulfillment activities and therefore, such prepayments are considered a part of the single obligation to provide soda ash. In such instances, a contract liability for prepaid freight will be recorded. Freight Costs The Partnership includes freight costs billed to customers for shipments administered by the Partnership in gross sales. The related freight costs incurred by the Partnership along with cost of products sold are deducted from gross sales to determine gross profit. Cash and Cash Equivalents The Partnership considers all highly liquid investments purchased with an original maturity of three months or less to be cash equivalents. Cash equivalents consist primarily of money market deposit accounts. Accounts Receivable On January 1, 2020, we adopted the current expected credit loss (CECL) model in accordance with ASU No. 2016-13, “Financial Instruments-Credit Losses (Topic 326)” as explained at Recently Issued and Adopted Accounting Standards below. We determined the expected credit losses on initial recognition and at December 31, 2020 based on information about past events, including historical experience, current conditions, and reasonable and supportable forecasts that affect the collectability of the reported amount. Inventory Inventory is carried at the lower of cost and net realizable value. Cost is determined using the first-in, first-out method for raw material and finished goods inventory and the weighted average cost method for stores inventory. Costs include raw materials, direct labor and manufacturing overhead. Net realizable value is defined as the estimated selling price in the ordinary course of business, less reasonably predictable costs of completion, disposal, and transportation. • Raw material inventory includes material, chemicals and natural resources being used in the mining and refining process. • Finished goods inventory is the finished product soda ash. • Stores inventory includes parts, materials and operating supplies which are typically consumed in the production of soda ash and currently available for future use. If the inventory has been used within the preceding twelve months, it is classified as current assets and remainder is classified as non-current assets. Property, Plant, and Equipment Property, plant, and equipment are stated at cost less accumulated depreciation. Depreciation is computed over the estimated useful lives of depreciable assets, using the straight-line method. The estimated useful lives applied to depreciable assets are as follows: Useful Lives Land improvements 10 years Depletable land 15-60 years Buildings and building improvements 10-30 years Computer hardware 3-5 years Machinery and equipment 5-20 years Furniture and fixtures 5-10 years Mineral reserves are amortized over an estimated time period that is derived from total estimated proven and probable mineral reserves divided by our average annual tons mined which was approximately 58 years as of December 31, 2020. The Partnership’s policy is to evaluate property, plant, and equipment for impairment whenever events or changes in circumstances indicate that its carrying amount may not be recoverable. An indicator of potential impairment would include situations when the estimated future undiscounted cash flows are less than the carrying value. The amount of any impairment then recognized would be calculated as the difference between estimated fair value and the carrying value of the asset. Derivative Instruments and Hedging Activities The Partnership may enter into derivative contracts from time to time to manage exposure to the risk of exchange rate changes on its foreign currency transactions, the risk of changes in natural gas prices, and the risk of the variability in interest rates on borrowings. Gains and losses on derivative contracts qualifying for hedge accounting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for hedge accounting under generally accepted accounting principles.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Any significant ineffective portion of the gain or loss is reported in earnings immediately. For derivatives not designated as hedges, the gain or loss is reported in earnings in the period of change. When the Partnership has natural gas physical forward contracts, they are accounted for under the normal purchases and normal sales scope exception. Income Tax We are organized as a pass-through entity for federal income tax purposes and therefore are not subject to federal or certain state income tax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Reclamation Costs The Partnership is obligated to return the land beneath its refinery and tailings ponds to its natural condition upon completion of operations and is required to return the land beneath its rail yard to its natural condition upon termination of the various lease agreements. 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 The estimated original liability calculated in 1996 for the refinery and tailing ponds was calculated based on the estimated useful life of the mine, which was 80 years, and on external and internal estimates as to the cost to restore the land in the future and state regulatory requirements. The liability was discounted using a weighted average credit-adjusted risk-free rate of approximately 6% and is being accreted throughout the estimated life of the related assets to equal the total estimated costs with a corresponding charge being recorded to cost of products sold. During 2011, the Partnership constructed a rail yard to facilitate loading and switching of rail cars. The Partnership is required to restore the land on which the rail yard is constructed to its natural conditions. The original estimated liability for restoring the rail yard to its natural condition was calculated based on the land lease life of 30 years and on external and internal estimates as to the cost to restore the land in the future. The liability is discounted using a credit-adjusted risk-free rate of 4.25% and is being accreted throughout the estimated life of the related assets to equal the total estimated costs with a corresponding charge being recorded to cost of products sold. Fair Value of Financial Instruments Fair value is determined using a valuation hierarchy, generally by reference to an active trading market, quoted market prices or model-derived valuations for the same or similar financial instruments. See Note 17, “Fair Value Measurements,” for more information. Equity-Based Compensation We recognize compensation expense related to equity-based awards, with service conditions, granted to employees based on the estimated fair value of the awards on the date of grant, net of estimated forfeitures. The grant date fair value of the equity-based awards is generally recognized on a straight-line basis over the requisite service period, which is generally the vesting period of the respective awards. Equity-based awards with market conditions are fair valued using a Monte Carlo Simulation model. See Note 12, “Equity-Based Compensation,” for additional information. Subsequent Events We have evaluated subsequent events through the filing of this Annual Report on Form 10-K. See Note 18, “Subsequent Events” for additional information. Recent Accounting Guidance Recently Adopted Accounting Guidance In June 2016, the FASB issued ASU No. 2016-13, “Financial Instruments-Credit Losses (Topic 326)” ("ASU 2016-13"). This ASU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Partnership adopted ASU 2016-13 effective January 1, 2020 and concluded there was no material impact to the Partnership’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which amends ASC 350-40 to address a customer’s accounting for implementation costs incurred in a cloud computing arrangement (“CCA”) that is a service contract. ASU 2018-15 amends ASC 350 and clarifies that a customer should apply ASC 350-40 to determine which implementation costs should be capitalized in a CCA. ASU 2018-15 does not expand on existing disclosure requirements except to require a description of the nature of hosting arrangements that are service contracts. Entities are permitted to apply either a retrospective or prospective transition approach to adopt the guidance. ASU 2018-15 is effective for periods beginning after December 15, 2019. The Partnership adopted ASU 2018-15 effective January 1, 2020 and concluded there was no material impact to the Partnership’s consolidated financial statements. Recent Accounting Guidance Not Yet Adopted In March 2020, the FASB issued ASU 2020-04, Reference Rate Reform (Topic 848): Facilitation of the Effects of Reference Rate Reform on Financial Reporting (“ASU 2020-04”) providing temporary guidance to ease the potential burden in accounting for reference rate reform primarily resulting from the discontinuation of the London Inter-bank Offered Rate (“LIBOR”), which was expected to occur on December 31, 2021. The amendments in ASU 2020-04 are elective and apply to all entities that have contracts, hedging relationships, and other transactions that reference LIBOR or another reference rate expected to be discontinued. The new guidance provides the following optional expedients: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Partnership continues to evaluate ASU 2020-04 but does not expect a material impact to the Partnership’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UNIT AND CASH DISTRIBUTION</t>
        </is>
      </c>
      <c r="B1" s="2" t="inlineStr">
        <is>
          <t>12 Months Ended</t>
        </is>
      </c>
    </row>
    <row r="2">
      <c r="B2" s="2" t="inlineStr">
        <is>
          <t>Dec. 31, 2020</t>
        </is>
      </c>
    </row>
    <row r="3">
      <c r="A3" s="3" t="inlineStr">
        <is>
          <t>Earnings Per Share [Abstract]</t>
        </is>
      </c>
    </row>
    <row r="4">
      <c r="A4" s="4" t="inlineStr">
        <is>
          <t>NET INCOME PER UNIT AND CASH DISTRIBUTION</t>
        </is>
      </c>
      <c r="B4" s="4" t="inlineStr">
        <is>
          <t>NET INCOME PER UNIT AND CASH DISTRIBUTION Allocation of Net Income Net income per unit applicable to limited partners is computed by dividing limited partners’ interest in net income attributable to Ciner Corp, after deducting the general partner’s interest and any incentive distributions, by the weighted average number of outstanding common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Anti-dilutive units outstanding were immaterial for all periods presented. The net income attributable to common and subordinated unitholders and the weighted average units for calculating basic and diluted net income per common and subordinated units were as follows: Year Ended December 31, (In millions, except per unit data) 2020 2019 2018 Net income attributable to Ciner Resources LP $ 11.7 $ 49.6 $ 49.9 Less: General partner’s interest in net income 0.2 1.0 1.0 Limited partners’ interest in net income $ 11.5 $ 48.6 $ 48.9 Weighted average limited partner units outstanding: Common - Public and Ciner Holdings (basic) 19.7 19.7 19.7 Total weighted average limited partner units outstanding (basic) 19.7 19.7 19.7 Common - Public and Ciner Holdings (diluted) 19.8 19.7 19.7 Total weighted average limited partner units outstanding (diluted) 19.8 19.7 19.7 Net income per limited partner unit: Common - Public and Ciner Holdings (basic) $ 0.58 $ 2.46 $ 2.48 Net income per limited partner units (basic) $ 0.58 $ 2.46 $ 2.48 Common - Public and Ciner Holdings (diluted) $ 0.58 $ 2.46 $ 2.48 Net income per limited partner units (diluted) $ 0.58 $ 2.46 $ 2.48 The calculation of limited partners’ interest in net income is as follows: Year Ended December 31, (In millions, except per unit data) 2020 2019 2018 Net income attributable to common unitholders: Distributions (1) $ 6.7 $ 26.8 $ 44.6 (Distributions in excess of net income)/undistributed earnings 4.8 21.8 4.3 Common unitholders’ interest in net income $ 11.5 $ 48.6 $ 48.9 (1) Distributions declared per unit for the year 0.340 1.360 2.268 Quarterly Distribution 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or at any other rate, and we have no legal obligation to do so. In an effort to achieve greater financial and liquidity flexibility during the COVID-19 pandemic, on August 3, 2020, each of the members of the board of managers of Ciner Wyoming approved a suspension of quarterly distributions to its members. In addition, effective August 3, 2020, in connection with the quarterly distribution for the quarter ended June 30, 2020, each of the members of the board of directors of our general partner approved a suspension of quarterly distributions to our unitholders. Each of the board of managers of Ciner Wyoming and the board of directors of our general partner approved the continuation of the suspension of quarterly distributions to the members of Ciner Wyoming and our unitholders, as applicable, for each of the quarters ended September 30, 2020 and December 31, 2020 in a continued effort to achieve greater financial and liquidity flexibility during the COVID-19 pandemic. In March 2021, the board of managers of Ciner Wyoming approved a special $8.0 million distribution to, amongst other things, provide the Partnership with funds to retire the Ciner Resources Credit Facility. (See Note 9) Management and the board of directors of our general partner will continue to evaluate, on a quarterly basis, whether it is appropriate to reinstate a distribution to our unitholders, which will be dependent in part on our cash reserves, liquidity, total debt levels and anticipated capital expenditures. General Partner Interest and Incentive Distribution Rights Our partnership agreement provides that our general partner initially will be entitled to 2.0%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 IDRs represent the right to receive increasing percentages (13.0%, 23.0% and 48.0%)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 Percentage Allocations of Distributions from Operating Surplus 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including for the declared quarterly distributions of $0.340 per unit for the first quarter of 2020. Under the Partnership agreement, our general partner has considerable discretion to determine the amount of available cash (as defined therein) for distribution each quarter to the Partnership’s unitholders, including discretion to establish cash reserves that would limit the amount of available cash eligible for distribution to the Partnership’s unitholders for any quarter. The Partnership does not guarantee that it will pay the target amount of the minimum quarterly distribution listed below (or any distributions) on its units in any quarter.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ncentive distribution rights and (4) assume that we do not issue additional classes of equity securities. Marginal Percentage Total Quarterly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20:49:46Z</dcterms:created>
  <dcterms:modified xmlns:dcterms="http://purl.org/dc/terms/" xmlns:xsi="http://www.w3.org/2001/XMLSchema-instance" xsi:type="dcterms:W3CDTF">2021-03-15T20:49:46Z</dcterms:modified>
</cp:coreProperties>
</file>